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GENERAL" sheetId="9" r:id="rId9"/>
    <s:sheet name="SIGNIFICANT ACCOUNTING POLICIES" sheetId="10" r:id="rId10"/>
    <s:sheet name="BUSINESS COMBINATION AND INVEST" sheetId="11" r:id="rId11"/>
    <s:sheet name="HELD FOR SALE CLASSIFICATION AN" sheetId="12" r:id="rId12"/>
    <s:sheet name="FAIR VALUE MEASUREMENT" sheetId="13" r:id="rId13"/>
    <s:sheet name="INVENTORY" sheetId="14" r:id="rId14"/>
    <s:sheet name="PROPERTY, PLANT AND EQUIPMENT, " sheetId="15" r:id="rId15"/>
    <s:sheet name="INTANGIBLE ASSETS" sheetId="16" r:id="rId16"/>
    <s:sheet name="OTHER BALANCE SHEETS SUPPLEMENT" sheetId="17" r:id="rId17"/>
    <s:sheet name="TRANSACTIONS WITH RELATED PARTI" sheetId="18" r:id="rId18"/>
    <s:sheet name="LONG-TERM EMPLOYEE-RELATED OBLI" sheetId="19" r:id="rId19"/>
    <s:sheet name="COMMITMENTS AND CONTINGENT LIAB" sheetId="20" r:id="rId20"/>
    <s:sheet name="SHAREHOLDERS' EQUITY" sheetId="21" r:id="rId21"/>
    <s:sheet name="EARNINGS (LOSS) PER SHARE (&quot;EPS" sheetId="22" r:id="rId22"/>
    <s:sheet name="TAXES ON INCOME" sheetId="23" r:id="rId23"/>
    <s:sheet name="SEGMENT INFORMATION" sheetId="24" r:id="rId24"/>
    <s:sheet name="ENTITY-WIDE DISCLOSURE" sheetId="25" r:id="rId25"/>
    <s:sheet name="SUPPLEMENTAL CONSOLIDATED BALAN" sheetId="26" r:id="rId26"/>
    <s:sheet name="REVISION" sheetId="27" r:id="rId27"/>
    <s:sheet name="SUBSEQUENT EVENTS" sheetId="28" r:id="rId28"/>
    <s:sheet name="SIGNIFICANT ACCOUNTING POLICI29" sheetId="29" r:id="rId29"/>
    <s:sheet name="SIGNIFICANT ACCOUNTING POLICI30" sheetId="30" r:id="rId30"/>
    <s:sheet name="BUSINESS COMBINATION AND INVE31" sheetId="31" r:id="rId31"/>
    <s:sheet name="HELD FOR SALE CLASSIFICATION 32" sheetId="32" r:id="rId32"/>
    <s:sheet name="FAIR VALUE MEASUREMENT (Tables)" sheetId="33" r:id="rId33"/>
    <s:sheet name="INVENTORY (Tables)" sheetId="34" r:id="rId34"/>
    <s:sheet name="PROPERTY, PLANT AND EQUIPMENT35" sheetId="35" r:id="rId35"/>
    <s:sheet name="INTANGIBLE ASSETS (Tables)" sheetId="36" r:id="rId36"/>
    <s:sheet name="OTHER BALANCE SHEETS SUPPLEME37" sheetId="37" r:id="rId37"/>
    <s:sheet name="TRANSACTIONS WITH RELATED PAR38" sheetId="38" r:id="rId38"/>
    <s:sheet name="LONG-TERM EMPLOYEE-RELATED OB39" sheetId="39" r:id="rId39"/>
    <s:sheet name="COMMITMENTS AND CONTINGENT LI40" sheetId="40" r:id="rId40"/>
    <s:sheet name="SHAREHOLDERS' EQUITY (Tables)" sheetId="41" r:id="rId41"/>
    <s:sheet name="EARNINGS (LOSS) PER SHARE (&quot;E42" sheetId="42" r:id="rId42"/>
    <s:sheet name="TAXES ON INCOME (Tables)" sheetId="43" r:id="rId43"/>
    <s:sheet name="SEGMENT INFORMATION (Tables)" sheetId="44" r:id="rId44"/>
    <s:sheet name="ENTITY-WIDE DISCLOSURE (Tables)" sheetId="45" r:id="rId45"/>
    <s:sheet name="SUPPLEMENTAL CONSOLIDATED BAL46" sheetId="46" r:id="rId46"/>
    <s:sheet name="REVISION (Tables)" sheetId="47" r:id="rId47"/>
    <s:sheet name="GENERAL (Details)" sheetId="48" r:id="rId48"/>
    <s:sheet name="SIGNIFICANT ACCOUNTING POLICI49" sheetId="49" r:id="rId49"/>
    <s:sheet name="SIGNIFICANT ACCOUNTING POLICI50" sheetId="50" r:id="rId50"/>
    <s:sheet name="BUSINESS COMBINATION AND INVE51" sheetId="51" r:id="rId51"/>
    <s:sheet name="BUSINESS COMBINATION AND INVE52" sheetId="52" r:id="rId52"/>
    <s:sheet name="BUSINESS COMBINATION AND INVE53" sheetId="53" r:id="rId53"/>
    <s:sheet name="BUSINESS COMBINATION AND INVE54" sheetId="54" r:id="rId54"/>
    <s:sheet name="BUSINESS COMBINATION AND INVE55" sheetId="55" r:id="rId55"/>
    <s:sheet name="BUSINESS COMBINATION AND INVE56" sheetId="56" r:id="rId56"/>
    <s:sheet name="HELD FOR SALE CLASSIFICATION 57" sheetId="57" r:id="rId57"/>
    <s:sheet name="HELD FOR SALE CLASSIFICATION 58" sheetId="58" r:id="rId58"/>
    <s:sheet name="FAIR VALUE MEASUREMENT (Schedul" sheetId="59" r:id="rId59"/>
    <s:sheet name="FAIR VALUE MEASUREMENT (Sched60" sheetId="60" r:id="rId60"/>
    <s:sheet name="FAIR VALUE MEASUREMENT (Narrati" sheetId="61" r:id="rId61"/>
    <s:sheet name="INVENTORY (Details)" sheetId="62" r:id="rId62"/>
    <s:sheet name="PROPERTY, PLANT AND EQUIPMENT63" sheetId="63" r:id="rId63"/>
    <s:sheet name="INTANGIBLE ASSETS (Schedule of " sheetId="64" r:id="rId64"/>
    <s:sheet name="OTHER BALANCE SHEETS SUPPLEME65" sheetId="65" r:id="rId65"/>
    <s:sheet name="TRANSACTIONS WITH RELATED PAR66" sheetId="66" r:id="rId66"/>
    <s:sheet name="TRANSACTIONS WITH RELATED PAR67" sheetId="67" r:id="rId67"/>
    <s:sheet name="LONG-TERM EMPLOYEE-RELATED OB68" sheetId="68" r:id="rId68"/>
    <s:sheet name="COMMITMENTS AND CONTINGENT LI69" sheetId="69" r:id="rId69"/>
    <s:sheet name="COMMITMENTS AND CONTINGENT LI70" sheetId="70" r:id="rId70"/>
    <s:sheet name="COMMITMENTS AND CONTINGENT LI71" sheetId="71" r:id="rId71"/>
    <s:sheet name="COMMITMENTS AND CONTINGENT LI72" sheetId="72" r:id="rId72"/>
    <s:sheet name="COMMITMENTS AND CONTINGENT LI73" sheetId="73" r:id="rId73"/>
    <s:sheet name="COMMITMENTS AND CONTINGENT LI74" sheetId="74" r:id="rId74"/>
    <s:sheet name="SHAREHOLDERS' EQUITY (Narrative" sheetId="75" r:id="rId75"/>
    <s:sheet name="SHAREHOLDERS' EQUITY (Treasury " sheetId="76" r:id="rId76"/>
    <s:sheet name="SHAREHOLDERS' EQUITY (Stock Opt" sheetId="77" r:id="rId77"/>
    <s:sheet name="EARNINGS (LOSS) PER SHARE (&quot;E78" sheetId="78" r:id="rId78"/>
    <s:sheet name="TAXES ON INCOME (Narrative) (De" sheetId="79" r:id="rId79"/>
    <s:sheet name="TAXES ON INCOME (Schedule of Re" sheetId="80" r:id="rId80"/>
    <s:sheet name="TAXES ON INCOME (Schedule of In" sheetId="81" r:id="rId81"/>
    <s:sheet name="TAXES ON INCOME (Schedule of Co" sheetId="82" r:id="rId82"/>
    <s:sheet name="TAXES ON INCOME (Schedule of De" sheetId="83" r:id="rId83"/>
    <s:sheet name="TAXES ON INCOME (Schedule of Ch" sheetId="84" r:id="rId84"/>
    <s:sheet name="SEGMENT INFORMATION (Schedule o" sheetId="85" r:id="rId85"/>
    <s:sheet name="SEGMENT INFORMATION (Schedule86" sheetId="86" r:id="rId86"/>
    <s:sheet name="ENTITY-WIDE DISCLOSURE (Schedul" sheetId="87" r:id="rId87"/>
    <s:sheet name="ENTITY-WIDE DISCLOSURE (Sched88" sheetId="88" r:id="rId88"/>
    <s:sheet name="SUPPLEMENTAL CONSOLIDATED BAL89" sheetId="89" r:id="rId89"/>
    <s:sheet name="REVISION (Schedule of Effect of" sheetId="90" r:id="rId90"/>
    <s:sheet name="REVISION (Balance Sheets And Sh"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885">
  <si>
    <t>Document and Entity Information</t>
  </si>
  <si>
    <t>12 Months Ended</t>
  </si>
  <si>
    <t>Dec. 31, 2015shares</t>
  </si>
  <si>
    <t>Document And Entity Information [Abstract]</t>
  </si>
  <si>
    <t>Entity Registrant Name</t>
  </si>
  <si>
    <t>TAT TECHNOLOGIES LTD</t>
  </si>
  <si>
    <t>Entity Central Index Key</t>
  </si>
  <si>
    <t>Current Fiscal Year End Date</t>
  </si>
  <si>
    <t>--12-31</t>
  </si>
  <si>
    <t>Entity Filer Category</t>
  </si>
  <si>
    <t>Non-accelerated Filer</t>
  </si>
  <si>
    <t>Document Type</t>
  </si>
  <si>
    <t>20-F</t>
  </si>
  <si>
    <t>Document Period End Date</t>
  </si>
  <si>
    <t>Dec. 31,
		2015</t>
  </si>
  <si>
    <t>Amendment Flag</t>
  </si>
  <si>
    <t>false</t>
  </si>
  <si>
    <t>Document Fiscal Year Focus</t>
  </si>
  <si>
    <t>Document Fiscal Period Focus</t>
  </si>
  <si>
    <t>FY</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Short-term bank deposits</t>
  </si>
  <si>
    <t>Accounts receivable, net</t>
  </si>
  <si>
    <t>Other current assets and prepaid expenses</t>
  </si>
  <si>
    <t>Inventory, net</t>
  </si>
  <si>
    <t>Total current assets</t>
  </si>
  <si>
    <t>NON-CURRENT ASSETS:</t>
  </si>
  <si>
    <t>Investment in First Aviation Services Inc.</t>
  </si>
  <si>
    <t>Funds in respect of employee rights upon retirement</t>
  </si>
  <si>
    <t>Deferred income taxes</t>
  </si>
  <si>
    <t>Intangible assets, net</t>
  </si>
  <si>
    <t xml:space="preserve"> </t>
  </si>
  <si>
    <t>Property, plant and equipment, net</t>
  </si>
  <si>
    <t>Total non-current assets</t>
  </si>
  <si>
    <t>Total assets</t>
  </si>
  <si>
    <t>CURRENT LIABILITIES:</t>
  </si>
  <si>
    <t>Accounts payable</t>
  </si>
  <si>
    <t>Accrued expenses</t>
  </si>
  <si>
    <t>Total current liabilities</t>
  </si>
  <si>
    <t>NON CURRENT LIABILITIES:</t>
  </si>
  <si>
    <t>Other long-term liabilities</t>
  </si>
  <si>
    <t>Liability in respect of employee rights upon retirement</t>
  </si>
  <si>
    <t>Total non-current liabilities</t>
  </si>
  <si>
    <t>COMMITMENTS AND CONTINGENT LIABILITIES (NOTE 12)</t>
  </si>
  <si>
    <t>Total liabilities</t>
  </si>
  <si>
    <t>EQUITY:</t>
  </si>
  <si>
    <t>Authorized: 10,000,000 shares at December 31, 2015 and 2014; Issued: 9,082,817 shares at December 31, 2015 and 2014; Outstanding: 8,808,344 shares at December 31, 2015 and 2014</t>
  </si>
  <si>
    <t>Additional paid-in capital</t>
  </si>
  <si>
    <t>Treasury shares, at cost, 274,473 shares at December 31, 2015 and 2014</t>
  </si>
  <si>
    <t>Accumulated other comprehensive loss</t>
  </si>
  <si>
    <t>Retained earnings</t>
  </si>
  <si>
    <t>Total shareholders' equity</t>
  </si>
  <si>
    <t>Total liabilities and shareholders' equity</t>
  </si>
  <si>
    <t>CONSOLIDATED BALANCE SHEETS (PARENTHETICAL) - ₪ / shares</t>
  </si>
  <si>
    <t>Ordinary shares, par value per share</t>
  </si>
  <si>
    <t>Ordinary shares, shares authorized</t>
  </si>
  <si>
    <t>Ordinary shares, shares issued</t>
  </si>
  <si>
    <t>Ordinary shares, shares outstanding</t>
  </si>
  <si>
    <t>Treasury stock, shares</t>
  </si>
  <si>
    <t>CONSOLIDATED STATEMENTS OF OPERATIONS - USD ($) $ in Thousands</t>
  </si>
  <si>
    <t>Dec. 31, 2013</t>
  </si>
  <si>
    <t>Revenue:</t>
  </si>
  <si>
    <t>Products</t>
  </si>
  <si>
    <t>[1]</t>
  </si>
  <si>
    <t>Services</t>
  </si>
  <si>
    <t>Total revenues</t>
  </si>
  <si>
    <t>Cost of revenue:</t>
  </si>
  <si>
    <t>Total cost of revenues</t>
  </si>
  <si>
    <t>Gross profit</t>
  </si>
  <si>
    <t>Operating expenses:</t>
  </si>
  <si>
    <t>Research and development, net</t>
  </si>
  <si>
    <t>Selling and marketing</t>
  </si>
  <si>
    <t>General and administrative</t>
  </si>
  <si>
    <t>Other expenses (income)</t>
  </si>
  <si>
    <t>Gain on bargain purchase</t>
  </si>
  <si>
    <t>Total operating expenses</t>
  </si>
  <si>
    <t>Operating income</t>
  </si>
  <si>
    <t>Financial expenses</t>
  </si>
  <si>
    <t>Financial income</t>
  </si>
  <si>
    <t>Income from continuing operations before taxes on income</t>
  </si>
  <si>
    <t>Taxes on income</t>
  </si>
  <si>
    <t>Income from continuing operations before equity investment</t>
  </si>
  <si>
    <t>Share in results of equity investment of affiliated company</t>
  </si>
  <si>
    <t>Net income from continuing operations</t>
  </si>
  <si>
    <t>Net loss from discontinued operations, net of tax</t>
  </si>
  <si>
    <t>Net income attributable to TAT Technologies Ltd. shareholders</t>
  </si>
  <si>
    <t>Basic and diluted income per share:</t>
  </si>
  <si>
    <t>Net income from continuing operations per share attributable to controlling interest</t>
  </si>
  <si>
    <t>Loss from discontinued operations per share attributable to controlling interest</t>
  </si>
  <si>
    <t>Basic and diluted net loss per share attributable to controlling interest</t>
  </si>
  <si>
    <t>Weighted average number of shares outstanding:</t>
  </si>
  <si>
    <t>Basic</t>
  </si>
  <si>
    <t>Diluted</t>
  </si>
  <si>
    <t>Excluding discontinued operations for the year ended on December 31, 2013.</t>
  </si>
  <si>
    <t>CONSOLIDATED STATEMENTS OF COMPREHENSIVE INCOME - USD ($) $ in Thousands</t>
  </si>
  <si>
    <t>CONSOLIDATED STATEMENTS OF COMPREHENSIVE INCOME [Abstract]</t>
  </si>
  <si>
    <t>Net income</t>
  </si>
  <si>
    <t>Other comprehensive income, net</t>
  </si>
  <si>
    <t>Currency translation adjustments</t>
  </si>
  <si>
    <t>Net unrealized losses from derivatives</t>
  </si>
  <si>
    <t>Reclassification adjustments for gains included in net income</t>
  </si>
  <si>
    <t>Total other comprehensive income</t>
  </si>
  <si>
    <t>Total comprehensive income</t>
  </si>
  <si>
    <t>Comprehensive loss attributable to non-controlling interest</t>
  </si>
  <si>
    <t>Comprehensive income attributable to shareholders</t>
  </si>
  <si>
    <t>CONSOLIDATED STATEMENTS OF CHANGES IN EQUITY - USD ($) $ in Thousands</t>
  </si>
  <si>
    <t>Total</t>
  </si>
  <si>
    <t>Share capital [Member]</t>
  </si>
  <si>
    <t>Additional paid-in capital [Member]</t>
  </si>
  <si>
    <t>Accumulated other comprehensive income (loss) [Member]</t>
  </si>
  <si>
    <t>Treasury shares [Member]</t>
  </si>
  <si>
    <t>Retained earnings [Member]</t>
  </si>
  <si>
    <t>Non-controlling interest [Member]</t>
  </si>
  <si>
    <t>Balance at Dec. 31, 2012</t>
  </si>
  <si>
    <t>Balance, shares at Dec. 31, 2012</t>
  </si>
  <si>
    <t>Comprehensive income (loss)</t>
  </si>
  <si>
    <t>Share based compensation</t>
  </si>
  <si>
    <t>Exercise of options</t>
  </si>
  <si>
    <t>Exercise of options, shares</t>
  </si>
  <si>
    <t>Balance at Dec. 31, 2013</t>
  </si>
  <si>
    <t>Balance, shares at Dec. 31, 2013</t>
  </si>
  <si>
    <t>Dividend distributed</t>
  </si>
  <si>
    <t>Sale of subsidiary</t>
  </si>
  <si>
    <t>Balance at Dec. 31, 2014</t>
  </si>
  <si>
    <t>Balance, shares at Dec. 31, 2014</t>
  </si>
  <si>
    <t>Balance at Dec. 31, 2015</t>
  </si>
  <si>
    <t>Balance, shares at Dec. 31, 2015</t>
  </si>
  <si>
    <t>CONSOLIDATED STATEMENTS OF CASH FLOWS - USD ($) $ in Thousands</t>
  </si>
  <si>
    <t>CASH FLOWS FROM OPERATING ACTIVITIES:</t>
  </si>
  <si>
    <t>Net loss from discontinued operations</t>
  </si>
  <si>
    <t>Adjustments to reconcile net income to net cash provided by (used in) operating activities:</t>
  </si>
  <si>
    <t>Depreciation and amortization</t>
  </si>
  <si>
    <t>Exchange differentials of loans</t>
  </si>
  <si>
    <t>Write down of inventory</t>
  </si>
  <si>
    <t>Gain (loss) on sale of property, plant and equipment</t>
  </si>
  <si>
    <t>Gain from change in fair value of derivatives</t>
  </si>
  <si>
    <t>Interest from short-term bank deposits and restricted deposits</t>
  </si>
  <si>
    <t>Provision for doubtful accounts</t>
  </si>
  <si>
    <t>Share in results and sale of equity investment of affiliated company</t>
  </si>
  <si>
    <t>Deferred income taxes, net</t>
  </si>
  <si>
    <t>Changes in operating assets and liabilities:</t>
  </si>
  <si>
    <t>Amounts due to (from) related parties, net</t>
  </si>
  <si>
    <t>Decrease (increase) in trade accounts receivable</t>
  </si>
  <si>
    <t>Decrease (increase) in other current assets and prepaid expenses</t>
  </si>
  <si>
    <t>Decrease (increase) in inventory</t>
  </si>
  <si>
    <t>Increase (decrease) in trade accounts payable</t>
  </si>
  <si>
    <t>Increase (decrease) in accrued expenses</t>
  </si>
  <si>
    <t>Increase (decrease) in other long-term liabilities</t>
  </si>
  <si>
    <t>Net cash provided by (used in) operating activities</t>
  </si>
  <si>
    <t>CASH FLOWS FROM INVESTING ACTIVITIES:</t>
  </si>
  <si>
    <t>Proceeds from sale of subsidiary (A)</t>
  </si>
  <si>
    <t>Acquisitions of subsidiary, net of cash acquired in the amount of $1,164 (see note 3a)</t>
  </si>
  <si>
    <t>Proceeds from sale of equity investment of affiliated company</t>
  </si>
  <si>
    <t>Proceeds from sale of property and equipment</t>
  </si>
  <si>
    <t>Purchase of property and equipment</t>
  </si>
  <si>
    <t>Investment in short-term deposit</t>
  </si>
  <si>
    <t>Maturities of short-term deposits</t>
  </si>
  <si>
    <t>Proceeds released from restricted deposits</t>
  </si>
  <si>
    <t>Net cash provided by (used in) investing activities</t>
  </si>
  <si>
    <t>CASH FLOWS FROM FINANCING ACTIVITIES:</t>
  </si>
  <si>
    <t>Repayments of long-term loans</t>
  </si>
  <si>
    <t>Dividend paid</t>
  </si>
  <si>
    <t>Repayments of short-term loans</t>
  </si>
  <si>
    <t>Short-term credit received from a bank</t>
  </si>
  <si>
    <t>Net cash used in financing activities</t>
  </si>
  <si>
    <t>CASH FLOWS FROM DISCONTINUED OPERATIONS:</t>
  </si>
  <si>
    <t>Cash provided by operating activities of discontinued operations</t>
  </si>
  <si>
    <t>Cash provided by investing activities of discontinued operations</t>
  </si>
  <si>
    <t>Cash used in financing activities of discontinued operations</t>
  </si>
  <si>
    <t>Effect of exchange rate changes on cash and cash equivalents of discontinued operations</t>
  </si>
  <si>
    <t>Net cash provided by discontinued operations</t>
  </si>
  <si>
    <t>NET INCREASE (DECREASE) IN CASH AND CASH EQUIVALENTS</t>
  </si>
  <si>
    <t>CASH AND CASH EQUIVALENTS AT BEGINNING OF YEAR</t>
  </si>
  <si>
    <t>CASH AND CASH EQUIVALENTS AT END OF YEAR</t>
  </si>
  <si>
    <t>LESS - CASH AND CASH EQUIVALENT OF DISCONTINUED OPERATIONS AT END OF YEAR</t>
  </si>
  <si>
    <t>CASH AND CASH EQUIVALENTS OF CONTINUING OPERATIONS AT END OF YEAR</t>
  </si>
  <si>
    <t>SUPPLEMENTARY INFORMATION ON INVESTING ACTIVITIES NOT INVOLVING CASH FLOW:</t>
  </si>
  <si>
    <t>Purchase of property, plant and equipment on credit</t>
  </si>
  <si>
    <t>Supplemental disclosure of cash flow information:</t>
  </si>
  <si>
    <t>Interest paid</t>
  </si>
  <si>
    <t>Income taxes paid</t>
  </si>
  <si>
    <t>Income taxes refunds</t>
  </si>
  <si>
    <t>CONSOLIDATED STATEMENTS OF CASH FLOWS (PARENTHETICAL) - USD ($) $ in Thousands</t>
  </si>
  <si>
    <t>CONSOLIDATED STATEMENTS OF CASH FLOWS [Abstract]</t>
  </si>
  <si>
    <t>Acquisitions of subsidiary, cash acquired</t>
  </si>
  <si>
    <t>(A) Proceeds from sale of subsidiary</t>
  </si>
  <si>
    <t>Assets held for sale (excluding cash in the amount of $2,823)</t>
  </si>
  <si>
    <t>Liabilities held for sale</t>
  </si>
  <si>
    <t>Non-controlling interest</t>
  </si>
  <si>
    <t>Proceeds from sale of subsidiary</t>
  </si>
  <si>
    <t>Assets held for sale, cash amount</t>
  </si>
  <si>
    <t>GENERAL</t>
  </si>
  <si>
    <t>GENERAL [Abstract]</t>
  </si>
  <si>
    <t>NOTE 1 - GENERAL TAT Technologies Ltd., (TAT or the Company) an Israeli corporation, incorporated in 1985, is a leading provider of services and products to the commercial and military aerospace and ground defense industries. TAT's shares are listed on both the NASDAQ (TATT) and Tel-Aviv Stock Exchange.
TAT has the following wholly-owned subsidiaries: Limco-Piedmont Inc. (Limco-Piedmont), Turbochrome Ltd. (Turbochrome) and TAT Gal Inc. (TAT Gal). Additionally the Company holds 51 of, TAT-Engineering LLC (TAT-Engineering), hereinafter collectively referred to as the Group. TAT is principally engaged in the following activities:
Design, development, manufacture and sale of a broad range of heat transfer equipment and solutions; Remanufacture, overhaul and repair of heat transfer equipment; Maintenance, repair and overhaul of auxiliary power units, landing gears and related components; overhaul and coating of jet engine components, including turbine vanes and blades, fan blades, variable inlet guide vanes, afterburner flaps and other components; The products developed, repaired, and maintained by the Group are primarily used for airborne systems on commercial and military aircrafts as well as for defense ground systems.
On March 11, 2015, Piedmont Aviation Component Services, LLC , an indirect subsidiary of TAT, entered into an agreement to sell 237,932 23.18 16,253 4.9
On October 19, 2015, the company acquired 100 % of Chromalloy Israel Ltd. Following the completion of the transaction, Chromalloy Israel changed its name to Turbochrome Ltd. (Turbochrome Ltd.) see also note 3.
On November 25, 2015, the company signed an agreement with Engineering Holding of Moscow, Russia (Engineering), to establish a new maintenance facility for heat exchangers. The new company, TAT-Engineering LLC, will be based in Novosibirsk's Tolmachevo airport. TAT - Engineering, LLC shall provide services of minor repair, overhaul and recore of aviation heat transfer components. According to the agreement 51% of the shares will be held by the company and the remaining 49</t>
  </si>
  <si>
    <t>SIGNIFICANT ACCOUNTING POLICIES</t>
  </si>
  <si>
    <t>SIGNIFICANT ACCOUNTING POLICIES [Abstract]</t>
  </si>
  <si>
    <t>NOTE 2 - SIGNIFICANT ACCOUNTING POLICIES
a. Basis of Presentation The Group's financial statements have been prepared in accordance with generally accepted accounting principles in the United States ("U.S. GAAP").
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doubtful accounts, purchase price allocation on acquisition, income taxes, impairment of long-lived assets, revenue recognition generated from long term contracts and contingent consideration.
c. Functional currency The majority of the Group revenues are generated in U.S. dollars ("dollars") and a substantial portion of the Group costs are incurred in dollars. In addition, a significant portion of the TAT and Turbochrome financing has been obtain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
d. Principles of consolidation The consolidated financial statements include the accounts of TAT and its subsidiaries. Intercompany balances and transactions, including profits from intercompany sales not yet realized outside the Group, have been eliminated upon consolidation. Non-controlling interests are included in equity.
e. Cash and Cash equivalents All highly liquid investments, which include short-term bank deposits and money market accounts, that are not restricted as to withdrawal or use, and short-term debentures, the period to maturity of which do not exceed three months at the time of investment, are considered to be cash equivalents.
f. Short-term bank deposits Bank deposits with maturities of more than three months but less than one year are included in short-term deposits. Such short-term deposits bear interest at an average annual rate of approximately 0.6
g. A ccounts receivable ,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the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provision for doubtful accounts is determined with respect to specific debts that are doubtful of collection.
h. Inventory Inventory is measured at the lower of cost or market. Inventories include raw materials, parts, work in progress and finished products. Cost of raw material and parts is determined using the moving average basis. Cost of work in progress and finished products is calculating based on actual costs Capitalized production costs components, mainly labor and overhead, is determine on average basis over the production period. If actual market prices are less favorable than those projected by management, inventory write-downs may be required. Once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
i.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7 39
Machinery and equipment
3 17
Motor vehicles
6 7
Office furniture and equipment
3 17
Software
5
Leasehold improvements are included in buildings and amortized using the straight line method over the period of the lease contract, or the estimated useful life of the asset, whichever is shorter.
j. Grants from Office of the Chief Scientist of Israel ("OCS"): Grants received from the OCS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OCS regulations, these grants are non-royalty bearing.
k. Investment in compan y accounted for using the Equity Method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The Group reviews this investment for impairment whenever events indicate the carrying amount may not be recoverable. See note 3(b).
l. Identified intangible assets Definite lived intangible assets are amortized using the straight-line method over their estimated period of useful life which is determined by identifying the period in which Substantially all of the cash flows are expected to be generated. Amortization of customer relationships is recorded under marketing and selling expenses
m. Impairment of long-lived assets Long-lived assets, including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 and 9).
n. Treasury Shares Company shares held by the Company are presented as a reduction of equity at their cost to the Company.
o. Revenue recognition The Group generates its revenues from the sale of OEM products and systems, providing MRO services (remanufacture, maintenance, repair and overhaul services and long-term service contracts) and parts services. Revenues from the sale of products are recognized when persuasive evidence of an arrangement exists, delivery of the product has occurred, provided the collection of the resulting receivable is reasonably assured, the price is fixed or determinable and no significant obligation exists. The Group does not grant a right of return. Revenues from multi-year, fixed price contracts for OEM customers are recognized when a product is shipped (and title passed) to the customer. Management provides for losses as soon as a loss is expected for the remaining portion of such contracts. For the years ended December 31, 2015, 2014 and 2013, no losses have been recognized for such fixed price contracts. Revenues from MRO services are generally recognized when services are completed and the item is shipped back to the customer. In cases in which contracts require exchanging a defective landing gear for a restored gear, the non-refundable minimum amounts from these contracts are recognized on the exchange date (delivery of the product has occurred), and any additional amounts billed to the customer for excess hours of repair, are recognized when the customer approve the price for these additional services. Revenues from maintenance contracts are recognized over the contract period in proportion to the costs expected to be incurred in performing services under the contract. The Group estimates the costs that are expected to be incurred based on its historical experienc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contracts are reviewed on a timely basis and adjusted (if required) based on total expected cost. Revenues from royalties from sales of products developed with the Group's intellectual property, technology and technical assistance are recognized when the related sales are made.
p. Shipping and handling costs Shipping and handling costs billed to customers are included in revenue. The cost of shipping and handling products is included in costs of revenues.
q. Warranty costs The Group provides warranties for its products and services ranging from one to three years, which vary with respect to each contract and in accordance with the nature of each specific product. The Group estimates the costs that may be incurred under its warranty and records a liability in the amount of such costs at the time revenue is recognized. The Group periodically assesses the adequacy of its recorded warranty liabilities and adjusts the amounts as necessary.
r. Research and development Research and development costs, net of grants, are charged to expenses as incurred.
s. Fair value measurement The Group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t.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u.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5(h). Taxes which would apply in foreign With regard to dividends distributable from the income of foreign subsidiaries: as the Group intends to permanently reinvest retained earnings and has no intention to declare dividends out of such earnings in the foreseeable future it does not record deferred taxes in respect of taxes that would have been paid in such event. The Group did not provide for deferred taxes attributable to dividend distribution out of retained tax-exempt earnings from "Approved/Benefited Enterprise" plans (see note 15(a)), since it intends to permanently reinvest them and has no intention to declare dividends out of such tax exempt income in the foreseeable future. Management considers such retained earnings to be essentially permanent in duration. The payment of dividend in 2014 was paid from earnings from regular income of the Israeli company. Results for tax purposes for TAT's Israeli subsidiaries are measured and reflected in NIS and for TAT's U.S. subsidiaries are measured and reflected in U.S. dollars. As explained in (b)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w. Discontinued operations Operations of a business are reported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x. Earnings per share Basic earnings per share are computed by dividing net income by the weighted average number of shares of the Company's Ordinary Shares, par value NIS 0.9
y. Share-based compensation The Group applies ASC 718 "Stock Based Compensation" with respect to employee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estimates forfeitures based on historical experience and anticipated future conditions. The Group recognizes compensation cost for an award with only service conditions that has a graded vesting schedule using the accelerated method over the requisite service period for the entire award. For an award with performance conditions that has a graded vesting schedule, compensation cost is recognized upon meeting such conditions, using the accelerated method over the requisite service period for the entire award.
z. Comprehensive income Comprehensive income in 2015 includes, in addition to net income or loss, gains and losses of derivatives (net of related taxes where applicable). In 2014 and 2013, comprehensive income includes, currency translation adjustments that were related to the subsidiary that was sold in 2014. See also note 5.
aa.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e at the acquisition date, over the fair value of the identifiable net assets acquired. If the fair value of the net assets acquired exceeds the purchase price, the resulting bargain purchase is recognized as a gain in the consolidated statement of operations. The Company generally engages independent, third-party appraisal firms to assist in determining the fair value of assets acquired and liabilities assumed. Such a valuation requires management to make significant estimates, especially with respect to intangible assets. These estimates are based on historical experience and information obtained from the management of the acquired companies. These estimates are inherently uncertain. For all acquisitions, operating results are included in the consolidated statement of operations from the date of acquisition.
bb.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
cc.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ineffective portion of a derivative designated as a cash flow hedge is recognized in "financial expense (income), net". If a derivative does not meet the definition of a cash flow hedge, the changes in the fair value are included in "financial expense (income), net".
dd. Recently Issued Accounting Principles: (1)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October 31, 2015, retrospectively. Adoption resulted in a $ 1.1 0.9 0.2 (2) In September 2015, the FASB issued ASU 2015-16, Business Combinations - Simplifying the Accounting for Measurement-Period Adjustments, which eliminates the requirement to restate prior period financial statements for measurement period adjustments. The guidance requires that the cumulative impact of a measurement period adjustment (including the impact on prior periods) be recognized in the reporting period in which the adjustment is identified. We early adopted this guidance in our fourth quarter of fiscal 2015. See Note 3  Acquisitions. Adoption had no impact on the Company's financial statements as of December 31, 2015. (3) In February 2015, the FASB issued amended guidance on current accounting for consolidation of certain entities. Pursuant to this guidance, reporting enterprises should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interim and annual periods beginning on or after December 15, 2015. The Company does not expect this guidance to have a material effect on its consolidated financial statements at the time of adoption of this standard. (4)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5)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impact of the new guidance on its consolidated financial statements. (6)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on its financial statements</t>
  </si>
  <si>
    <t>BUSINESS COMBINATION AND INVESTMENT IN AN AFFILIATED COMPANY</t>
  </si>
  <si>
    <t>BUSINESS COMBINATION AND INVESTMENT IN AN AFFILIATED COMPANY [Abstract]</t>
  </si>
  <si>
    <t>NOTE 3 - BUSINESS COMBINATION AND a. Turbochrome 1. In August, 2015 the company entered into a definitive agreement to acquire Turbochrome Ltd. 3,500 2,000 4,800 12 300 2. Under the acquisition method of accounting, the total purchase price is allocated to the net tangible and intangible assets of Turbochrome, based on their fair values at the acquisition date. The Company expects to finalize the valuation and complete the purchase price allocation as soon as practicable, but no later than one year from the acquisition date. No material change is expected.
Asset Fair value
Cash and cash equivalents 1,164
Inventories 616
Other current assets 2,169
Property, plant and equipment 6,825
Identifiable intangible assets:
Customers relationships 1,342
Current liabilities (2,857 )
Deferred Taxes (271 )
Accrued severance pay (15 )
Net Identifiable assets acquired 8,973
Gain from bargain purchase (4,833 )
Total consideration (including contingent consideration in amount of $ 640 4,140 10 303
U.S. dollars
Actual Turbochrome results of operations included in the consolidated results of operations:
Revenue 1,905
Net loss attributable by Turbochrome (163 ) 3. Below are certain unaudited pro forma condensed consolidated statements of operations data for the years ended December 31, 2015 and 2014, as if the acquisition of Turbochrome Ltd. had occurred at the beginning of the year 2014, after giving effect to purchase accounting adjustments. Including amortization of identifiable intangible assets and the gain on bargain purchase. Total transaction costs amounted to approximately $ 303 This unaudited pro forma financial information is not necessarily indicative of the combined results that would have been attained as if the acquisition takes place at the beginning of 2014 nor is it necessarily indicative of future results.
Year ended December 31
2015 2014
Revenue 92,230 87,598
Net income 801 1,463
Earnings per share :
Basic and Diluted 0.09 0.17 b. FAvS As of December 31, 2015 and 2014, the company has 4.9 28.08 On March 11, 2015, Piedmont Aviation Component Services, LLC , an indirect subsidiary of TAT, entered into an agreement to sell 237,932 23.18 16,253 8.40 per Class B Shares, for an aggregate purchase price of 1,999 and the purchase price for the Series A Preferred stock was $ 100 per Preferred Share, for an aggregate purchase price of 1,625 The total gain from the sale of FAvS' stock was 1,198 After the transaction the company owns 4.9 of FAvS' ($ 169 (1) Financial information Condensed financial information from the FAvS consolidated balance sheets as of December 31, 2014:
December 31,
2014
Current assets $ 10,596
Long-term assets 8,927
Total assets 19,523
Current liabilities 5,964
Long-term liabilities 4,624
Total liabilities $ 10,588 Condensed financial information from the FAvS consolidated statements of operations for each of the two years in the period ended December 31, 2014:
Year ended December 31,
2014 2013
Net sales $ 24,442 $ 23,445
Gross profit 7,342 6,182
Income (loss) from continuing operations 827 (341 )
Net income 727 3,158
Income attributable to common stockholders $ 336 $ 2,821
A reconciliation of the share in results of FAVS for each of the years ended December 31, 2014 and 2013:
Year ended December 31,
2014 2013
Share in income related to common stockholders $ 49 $ 838
Share in income related to preferred stock 218 187
Net income $ 267 $ 1,025</t>
  </si>
  <si>
    <t>HELD FOR SALE CLASSIFICATION AND DISCONTINUED OPERATIONS</t>
  </si>
  <si>
    <t>HELD FOR SALE CLASSIFICATION AND DISCONTINUED [Abstract]</t>
  </si>
  <si>
    <t>HELD FOR SALE CLASSIFICATION AND DISCONTINUED</t>
  </si>
  <si>
    <t>NOTE 4 - HELD FOR SALE CLASSIFICATION AND DISCONTINUED OPERATIONS On March 27, 2014 TAT consummate the agreement to sell its entire interest in Bental, the OEM of Electric Motion Systems operating segment, constituting 70 5,000 3,319 2,323 152 106 The following are amounts related to Bental included in net loss from discontinued operations:
Year ended December 31, 2013
Revenues $ 9,589
Loss before taxes on income (tax benefit) $ (148 )
Loss from discontinued operations, net of tax ($ 5 3 $ (3,471 )
Loss from discontinued operations attributable to non-controlling interest 1,042
Loss from discontinued operations attributable to TAT Technologies Ltd. shareholders $ (2,429 )</t>
  </si>
  <si>
    <t>FAIR VALUE MEASUREMENT</t>
  </si>
  <si>
    <t>FAIR VALUE MEASUREMENT [Abstract]</t>
  </si>
  <si>
    <t>NOTE 5 - FAIR VALUE MEASUREMENT Recurring Fair Value Measurements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Company's financial assets and liabilities measured at fair value on a recurring basis, consisted of the following types of instruments:
December 31, 2015
Level 1
Level 2
Level 3
Total
Liabilities:
Contingent liability (see also note 12 (g)) $ - $ - $ 640 $ 640
Derivative financial instruments $ - $ 14 $ - $ 14
December 31, 2014
Level 1
Level 2
Level 3
Total
Assets :
Money Market $ 1,136 $ - $ - $ 1,136
Liabilities:
Derivative financial instruments $ - $ 463 $ - $ 463 a. Contingent liability: The contingent consideration liability in the acquisition of Turbochrome shares was computed on expected revenue to be generated by the company using a binomial tree model income approach. The Company will reassess the fair value of the contingent consideration on a quarterly basis and record any applicable adjustments to earnings in the period they are determined. The fair value of the contingent liability as of December 31, 2015 was estimated using the following assumptions:
2015
Volatility 16.6 %
Expected life (in years) 1.25
Risk free interest rate 0.08 % b. Derivative financial instruments: The fair value calculation of the derivative financial instruments is equal to the difference between the U.S. dollar values of the derivative at the inception of the hedge and at the end of the testing period, based on translating the Israeli Shekel amount of the derivative at current forward rate for the remaining hedging period. As of December 31, 2015, the company has open forward contracts with a notional total amount of $ 3,638 4,800 The carrying amounts of financial instruments, include cash and cash equivalents, short-term bank deposits, accounts receivable, accounts payable and accrued liabilities, approximate fair value because of their short maturities.</t>
  </si>
  <si>
    <t>INVENTORY</t>
  </si>
  <si>
    <t>INVENTORY [Abstract].</t>
  </si>
  <si>
    <t>NOTE 6 -
INVENTORY
Inventory is composed of the following:
December 31,
2015 2014
Raw materials and components $ 9,823 $ 11,333
Work in progress 19,798 14,673
Spare parts 6,340 8,956
Finished goods 703 515
$ 36,664 $ 35,477</t>
  </si>
  <si>
    <t>PROPERTY, PLANT AND EQUIPMENT, NET</t>
  </si>
  <si>
    <t>PROPERTY, PLANT AND EQUIPMENT, NET [Abstract]</t>
  </si>
  <si>
    <t>NOTE 7 - PROPERTY, PLANT AND EQUIPMENT, NET Composition of assets, grouped by major classifications, is as follows:
December 31,
2015 2014
Cost:
Land and buildings $ 11,112 $ 6,232
Machinery and equipment 41,378 36,299
Motor vehicles 334 334
Office furniture and equipment 1,789 1,646
Software 1,259 1,197
55,872 45,708
Less: Accumulated depreciation 36,938 34,184
Depreciated cost $ 18,934 $ 11,524 Depreciation expenses amounted to $ 2,753 2,069 1,859</t>
  </si>
  <si>
    <t>INTANGIBLE ASSETS</t>
  </si>
  <si>
    <t>INTANGIBLE ASSETS [Abstract]</t>
  </si>
  <si>
    <t xml:space="preserve">NOTE 8 - INTANGIBLE ASSETS Intangible assets:
December 31,
2015
2014
Customer relationships
Cost $ 1,342 $ -
Accumulated amortization (28 ) -
Amortized cost $ 1,314 $ - </t>
  </si>
  <si>
    <t>OTHER BALANCE SHEETS SUPPLEMENTAL INFORMATION</t>
  </si>
  <si>
    <t>OTHER BALANCE SHEETS SUPPLEMENTAL INFORMATION [Abstract]</t>
  </si>
  <si>
    <t xml:space="preserve">NOTE 9 - OTHER BALANCE SHEETS SUPPLEMENTAL INFORMATION Accrued expenses:
December 31,
2015
2014
Employees and payroll accruals $ 2,657 $ 2,149
Accrued expenses 1,081 543
Authorities 952 428
Advances from customers 1,295 741
Deferred income 240 117
Warranty provision 324 251
Contingent consideration 500 -
Accrued royalties 752 368
Hedge instruments 14 463
$ 7,815 $ 5,060 </t>
  </si>
  <si>
    <t>TRANSACTIONS WITH RELATED PARTIES</t>
  </si>
  <si>
    <t>TRANSACTIONS WITH RELATED PARTIES [Abstract]</t>
  </si>
  <si>
    <t>NOTE 10 -
TRANSACTIONS WITH RELATED PARTIES a. Transactions with related parties:
Year ended December 31,
2015 2014 2013
Compensation and benefits to senior management, including benefit component of option grants 1,236 1,213 1,237
Number of individuals to which this benefit related 5 5 5
Compensation and benefits to the chairman of the Board 173 188 112
Number of individuals to which this benefit related 1 1 1
Compensation and benefits to directors 161 131 169
Number of individuals to which this benefit related 5 5 5
b.
Transactions with TAT Industries LTD. (TAT Industries):
Year ended December 31,
2015
2014
201 3
Management fees (1) - - 29
Lease expenses (2) $ - $ - $ 424
(1)
According to the agreement between TAT and TAT Industries, TAT Industries will pay the Company an annual management fee in the amount of $50. The management fees are recorded as a reduction of general and administration expenses. Such services provided to TAT Industries until the purchase of TAT's shares by an outside investor on August 7, 2013
(2)
During 2000, TAT entered into a lease agreement with TAT Industries. As of August 7, 2013, following the sale of TAT's shares to an outside investor, TAT Industries is no longer considered a related party.</t>
  </si>
  <si>
    <t>LONG-TERM EMPLOYEE-RELATED OBLIGATIONS</t>
  </si>
  <si>
    <t>LONG-TERM EMPLOYEE-RELATED OBLIGATIONS [Abstract]</t>
  </si>
  <si>
    <t>NOTE 11 - LONG-TERM EMPLOYEE-RELATED OBLIGATIONS Severance pay: TAT's liability for severance pay, for their Israeli employees, is calculated pursuant to Israeli Severance Pay Law based on the most recent salary of the employees multiplied by the number of years of employment as of the balance sheet date. The liability is presented on the undiscounted basis. The Israeli company records an expense for the net increase in its severance liability. TAT and Turbochrome liability for all of its Israeli employees is fully covered for by monthly deposits with severance pay funds, insurance policies, Mivtahim Social Insurance Institution Ltd. ("Mivtahim"). The liability covered by deposits with Mivtahim is irrevocably transferred to Mivtahim. Accordingly, neither the amounts accumulated with Mivtahim, nor the corresponding liabilities for severance pay are reflected in the consolidated balance sheet. The deposited funds include profits accumulated up to the balance sheet date. The deposited funds may be withdrawn only upon the fulfillment of the obligation pursuant to Israeli Severance Pay Law or labor agreements. The value of the deposited funds is based on the cash surrender value of these policies and includes profits (or loss) accumulated through the balance sheet date. The Israeli companies are required to make severance payment upon dismissal of an employee or upon termination of employment in certain circumstances. The severance payment liability to the employees is recorded on the Company's balance sheets under Employee rights upon retirement. The liability is recorded as if it were payable at each balance sheet date on an undiscounted basis. In case an employee did not agree to Section 14' of the Israeli Severance Pay lows,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However, under employment agreements and subject to certain limitations, any policy may be transferred to the ownership of the individual employee for whose benefit the funds were deposited. According to Section 14 of the Israeli Severance Pay Law, the Israeli companies liability for certain employees, according to their employment agreements, make regular deposits with certain insurance companies for accounts controlled by each applicable employee in order to secure the employee's rights upon retirement. The Israeli companies are fully relieved from any severance pay liability with respect to each such employee after they make the payments on behalf of the employee. The liability accrued in respect of these employees and the amounts funded, as of the respective agreement dates, are not reflected in the Israeli Company balance sheets, as the amounts funded are not under the control and management of the Israeli company and the pension or severance pay risks have been irrevocably transferred to the applicable insurance companies (the Contribution Plans). With regard to the employees without a Contribution Plan,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the years ended December 31, 2015 and 2014, the Company deposited $ 389 381 The amounts of severance payment expenses for the Israeli companies were $ 554 555 165 174 Limco-Piedmont sponsors a 401(K) safe harbor profit sharing plan covering substantially all of its employees. The plan requires the employer to contribute a match which is currently done on a payroll period basis, matching 100 2 50 three - Piedmont were $ 261 , $ 251 and $ 253 for the years ended December 31, 2015 , 2014 and 2013 , respectively. The Group expect s to contribute approximately $ 800 in 2016 to the pension funds and insurance companies in respect of their severance and pension pay obligations. The amounts of severance payment s , actually paid to reti red employees, by TAT were $ 166 , $ 5 68 and $ 22 6 for the years ended December 31, 2015 , 2014 and 2013 . TAT expects to pay $1,772 in future benefits to their employees during 2016 through 2025 upon their normal retirement age . The amount was determined based on the employee's current salary rates and the number of service years that will be accumulated upon the retirement date. These amounts do not include amounts that might be paid to employees that will cease working for the Israeli compan y before their normal retirement age.
Year
Amount
2016 $ 278
2017 45
2018 143
2019 367
2020 53
Thereafter (through 2025) 886
$ 1,772</t>
  </si>
  <si>
    <t>COMMITMENTS AND CONTINGENT LIABILITIES</t>
  </si>
  <si>
    <t>COMMITMENTS AND CONTINGENT LIABILITIES [Abstract]</t>
  </si>
  <si>
    <t>NOTE 12 - COMMITMENTS AND CONTINGENT LIABILITIES
a.
Commissions arrangements: The Group is committed to pay marketing commissions to sale agents at an average rate of 6 678 701 781
b.
Royalty commitments:
(1)
TAT is committed to pay royalties to third parties through 12 17 273 270 177
(2)
Limco-Piedmont is committed to pay royalties to 3 5 1.5 10 10 20 1,248 680 400
c.
Lease commitments: Limco-Piedmont leases some of its operating and office facilities for various terms under long-term, non-cancelable operating lease agreements. The leases expire at various dates through 2025. Certain leases contain renewal options as defined in the agreements. Lease expense (excluding related parties) totaled $ 419 271 215 TAT leases its factory from TAT Industries until 202 667 427 424 5 4 3 As of December 31, 2015, future minimum rental payments under non-cancelable operating leases are as follows:
Year
Amount
2016 $ 1,170
2017 1,085
2018 1,022
2019 1,036
2020 1,069
Total $ 5,382
d.
Legal claims contingencies:
(1)
On November 29, 2011, a factoring company ("the plaintiff"), filed a claim with the magistrates court in Tel-Aviv against the Company and eleven others ("the respondents"), jointly and severally, for the amount of 6,151 1,620
e.
Guarantees:
(1)
In order to secure TAT's liability to the Israeli customs, the Company provided a bank guarantee in the 214
(2)
In order to secure the 658
(3)
In order to secure Turbochrome liability to the Israeli customs, the Company provided a bank guarantee in the amount of $ 256
f.
Vehicle Lease The Company entered into several three 35 323 206 55
g.
Contingent consideration On October 19, 2015, the company acquired 100 f Turbochrome Ltd. shares 3.5 and an earn-out payment ( up to $ 2 . The earn-out Payment is adjustments to earnings in the period they are determined. The adjustments will be classified as other income. As of December 31, 2015, the fair value of the contingent considerations was 640 500 140 500</t>
  </si>
  <si>
    <t>SHAREHOLDERS' EQUITY</t>
  </si>
  <si>
    <t>SHAREHOLDERS' EQUITY [Abstract]</t>
  </si>
  <si>
    <t>NOTE 13 - SHAREHOLDERS' EQUITY
a.
TAT's Ordinary shares confer upon their holders voting rights, the right to receive dividends, if declared, and any amounts payable upon the dissolution, liquidation or winding up of the affairs of TAT.
b.
Stock option plans:
(1)
Following the approval of TAT's Audit committee and Board of Directors, on June 28, 2012, the Company's shareholders approved the 2012 stock option plan (the 2012 Plan) to grant up to 380,000 0.9 three one 4
(1)
On 195,000 8.79
(2)
On 20,000 7.34
(3)
On July 1, 2015, pursuant to the 2012 Plan, TAT's Board of Directors approved the grant of 80,000 7.15
(4)
On October 1, 2015, pursuant to the 2012 Plan, TAT's Board of Directors approved the grant of 40,000 7.15 The fair value of the Company's stock options granted under the 2012 plan for the years ended December 31, 2015 and 2014 was estimated using the following assumptions:
2015
2014
Expected stock price volatility 35.07 38.97 % 37.23 39.14 %
Expected option life (in years) 3 4 2.87 4
Risk free interest rate 0.92 1.39 % 0.48 1.34 %
Dividend yield 5 % 5 4.6 % 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Expected dividend yield is based upon historical and projected dividend activity and the risk-free interest rate assumption is based on observed interest rates appropriate for the expected term of the stock options granted.
(5)
The following table is a summary of the activity of TAT's Stock Option plan:
Year ended December 31, Year ended December 31, Year ended December 31,
2015 2014 2013
Number of options Weighted
average exercise price Number of options Weighted average exercise price Number of options Weighted average exercise price
Outstanding at the beginning of the year 235,000 8.28 145,000 $ 6.5 285,000 $ 6.50
Granted 120,000 7.15 215,000 8.66 - -
Forfeited (77,500 ) 8.67 (40,000 ) 8.79 (133,334 ) 6.50
Exercised - - (85,000 ) 6.5 (6,666 ) 6.50
Outstanding at the end of the year 277,500 7.6 235,000 8.28 145,000 $ 6.50
Exercisable options 30,000 6.5 20,000 $ 6.5 24,167 $ 6.50 The weighted-average grant-date fair value of options granted in 2015 was $ 1.25 1.13 27 0 212 As of December 31, 2015 total unrecognized compensation cost was $ 67 1.41
c.
Dividends On March 19, 2014 2 6.9 0.22 0.76 May 7, 2014 April 21, 2014</t>
  </si>
  <si>
    <t>EARNINGS (LOSS) PER SHARE ("EPS")</t>
  </si>
  <si>
    <t>EARNINGS (LOSS) PER SHARE ("EPS")[Abstract]</t>
  </si>
  <si>
    <t>NOTE 14 - EARNINGS (LOSS) PER SHARE (EPS) Basic and diluted earnings (loss) per share are based on the weighted average number of ordinary shares outstanding. Diluted EPS is based on those shares used in basic EPS plus shares that would have been outstanding assuming issuance of ordinary shares for all dilutive potential ordinary shares outstanding.
Year ended December 31,
2015
2014
2013
Numerator for EPS:
Net income from continuing operations $ 5,849 $ 1,432 $ 5,231
Net loss from discontinued operations, net of tax - - (2,429
Denominator for EPS:
Weighted average shares outstanding  basic 8,808,344 8,805,495 8,799,237
Dilutive shares 2,345 21,047 9,683
Weighted average shares outstanding  diluted 8,810,689 8,826,542 8,808,920
EPS attributable to controlling interest:
Basic and diluted
Net income from continuing operations $ 0.66 $ 0.16 $ 0.60
Loss from discontinued operations $ - $ - $ (0.28 Diluted income per share does not include 295,000 175,000 0 Dilutive shares are calculated using the treasury stock method and include dilutive shares from share-based employee compensation plans.</t>
  </si>
  <si>
    <t>TAXES ON INCOME</t>
  </si>
  <si>
    <t>TAXES ON INCOME [Abstract]</t>
  </si>
  <si>
    <t>INCOME TAXES</t>
  </si>
  <si>
    <t>NOTE 15 - TAXES ON INCOME
a.
Tax benefits under the Law for the Encouragement of Capital Investments, 1959 ("the Law"): Until December 31,2010, TAT and Turbochrome has elected to participate in the alternative package of tax benefits for its approved and benefited enterprise under the law. Pursuant to such Law, the income derived from those enterprises will be exempt from Israeli corporate tax for a specified benefit period (except to the extent that dividends are distributed during the tax-exemption period other than upon liquidation) and subject to reduced corporate tax rates for an additional period. In the event of distribution of a dividend from income which was tax exempt as above, the company would have to pay corporate taxes at the rate of 25 tax in respect of the amount distributed. As of December 31, 2015, the company had accumulated a total amount of approximately 1,723 of exempt income which will be charged for $ 431 Preferred Enterprises Additional amendments to the Law became effective in January 2011 (the 2011 Amendment). Under the 2011 Amendment, income derived by Preferred Companies' from Preferred Enterprises' (both as defined in the 2011 Amendment) would be subject to a uniform rate of corpor ate tax as opposed to the current incentives that are limited to income from Approved or Benefiting Enterprises during their benefits period. According to the 2011 Amendment, the uniform tax rate on such income, referred to as Preferred Income', would be 10 15 7 12.5 6 12 As with dividends distributed from taxable income derived from an Approved or Benefited Enterprises during the applicable benefits period, dividends distributed from Preferred Incom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Under the transitional provisions of the 2011 Amendment, the Company elected to irrevocably implement the 2011 Amendment, commencing 2011 and thereafter, and be regarded as a "Preferred Enterprise" with respect to its existing Approved and Benefited Enterprises while waiving benefits provided under the legislation prior to the 2011 Amendment. Under a recent amendment, announced in August 2013, beginning in 2014, dividends paid out of income attributed to a Preferred Enterprise will be subject to a withholding tax rate of 20 15 9 16 TAT is located in area in Israel that is designated as elsewhere and as such entitled to reduce tax rates of 15 12.5 16 Turbochrome is located in area in Israel that is designated as Zone A and as such entitled to reduce tax rates of 10 7 9
b.
Corporate tax rate in Israel The income of the Israeli companies is taxed in Israel at the regular corporate tax rates which were 25 26.5 for 2014 and 2015. In January 2016, the Law for the Amendment of the Income Tax Ordinance (No.216) was published, enacting a reduction of corporate tax rate beginning in 2016 and thereafter, from 26.5 25 Capital gain is subject to capital gain tax according to corporate tax rate in the year which the assets are sold.
c.
U.S. subsidiaries U.S. subsidiaries are taxed based on federal and state tax laws. The statutory tax rate for 2015, 2014, and 2013 was 38
d.
Tax assessments TAT's income tax assessments are considered final through 2011. Turbochrome income tax assessments are considered final through 2013. Limco-Piedmont income tax assessments are considered final through 2011. TAT-GAL which was incorporated in 2008 has not received final tax assessment yet.
e.
Income tax reconciliation: A reconciliation of the theoretical tax expense assuming all income is taxed at the statutory rate to taxes on income (tax benefit) as reported in the statements of income:
Year ended December 31,
2015
2014
2013
Income before taxes on income as reported in the statements of income $ 5,256 $ 2,525 $ 5,247
Statutory tax rate in Israel 26.5 % 26.5 % 25 %
Theoretical taxes on income $ 1,393 $ 669 $ 1,312
Increase (decrease) in taxes on income resulting from:
Tax adjustment for foreign subsidiaries subject to a different tax rate 224 457 453
Reduced tax rate on income derived from "Preferred Enterprises" plans 146 156 (255 )
Change in enacted tax rates - - 34
Exempt income (Bargain purchase) (1,281) - -
Valuation allowance (75 ) (100 ) 294
Tax in respect of prior years (12 ) (44 ) (342 )
Permanent differences 249 222 (455)
Taxes on income as reported in the statements of income $ 644 $ 1,360 $ 1,041
f.
Income (loss) before taxes on income (tax benefit) is comprised as follows:
Year ended December 31,
2015
2014
2013
Domestic (Israel) $ 3,840 $ (1,659 ) $ 1,942
Foreign (United States) 1,416 4,184 3,305
$ 5,256 $ 2,525 $ 5,247
g.
Taxes on income (tax benefit) included in the statements of income:
Year ended December 31,
2015
2014
2013
Current:
Domestic (Israel) $ 225 $ (94 ) $ 160
Foreign (United States) 452 237 334
677 143 494
Deferred:
Domestic (Israel) (170 ) (36 ) 15
Foreign (United States) 149 1,297 874
(21) 1,261 889
Previous years:
Domestic (Israel) - - (209 )
Foreign (United States) (12 ) (44 ) (133 )
(12 ) (44 ) (342 )
$ 644 $ 1,360 $ 1,041
h.
Deferred income taxes: 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15
2014
Deferred tax assets (liabilities):
Provision for doubtful accounts $ 100 $ 47
Unrealized gains 140 174
Provisions for employee benefits 300 259
Inventory 1,114 957
Goodwill and intangible assets 462 533
Property, plant and equipment - 21
Provisions for employee benefits and other temporary differences 36 26
Tax credits carryforward 693 558
Capital and state tax losses carryforward 3,449 3,574
Net operating losses carryforward 553 373
Other 204 296
Deferred tax assets, before valuation allowance $ 7,051 $ 6,818
Valuation allowance (3,449 ) (3,574 )
Deferred tax assets, net $ 3,602 $ 3,244
Property, plant and equipment and intangible assets (2,473 ) (1,735 )
Other temporary differences deferred tax liabilities (501 ) (630 )
Deferred tax liabilities $ (2,974 ) $ (2,365)
Net 628 879 The following table summarizes the changes in the valuation allowance for deferred tax assets:
Balance, December 31, 2012 1,823
Addition charged to expenses 1,483
Balance, December 31, 2013 3,306
Addition charged to expenses 268
Balance, December 31,2014 3,574
Deductions charged to expenses (125 )
Balance, December 31,2015 $ 3,449 TAT does not intend to distribute earnings of a foreign subsidiary aggregating up to approximately $ 17,601 12.5 2,200 TAT does not intend to distribute tax-exempt earnings deriving from its Approved Enterprise aggregating approximately $ 1,723 25 431</t>
  </si>
  <si>
    <t>SEGMENT INFORMATION</t>
  </si>
  <si>
    <t>SEGMENT INFORMATION [Abstract]</t>
  </si>
  <si>
    <t>NOTE 16 -
SEGMENT INFORMATION
a.
Segment Activities Disclosure: TAT operates under four segments: (i) Original Equipment Manufacturing or OEM of Heat Transfer Solutions and Aviation Components (ii) Heat Transfer Services and Products and (iii) Maintenance, Repair and Overhaul or MRO services for Aviation Components in the area of landing gears and APUs (iv) overhaul and coating of jet engine components. - OEM of Heat Transfer Solutions and Aviation Components primarily includes the design, development, manufacture and sale of (i) a broad range of heat transfer products (such as heat exchangers, pre-coolers and oil/fuel hydraulic coolers) used in mechanical and electronic systems on-board commercial, military and business aircraft; (ii) environmental control and cooling systems on board aircraft and for ground applications; and (iii) a variety of other electronic and mechanical aircraft accessories and systems such as pumps, valves, power systems and turbines. - Heat Transfer Services and Products primarily include the maintenance, repair and overhaul of heat transfer equipment and in a lesser extent, the manufacturing of certain heat transfer products. TAT's Limco subsidiary operates an FAA certified repair station, which provides heat transfer MRO services and products for airlines, air cargo carriers, maintenance service centers and the military. - MRO services for Aviation Components primarily include - T AT's activities in the area of jet engine overhaul includes the overhaul and coating of jet engine components, including turbine vanes and blades, fan blades, variable inlet guide vanes, afterburner flaps and other components (see note 3) . This operating segment started operating in 2015 with the Turbochrom acquisition. See note 3. The Group's chief operating decision-maker (CEO of the Company) evaluates performance, makes operating decisions and allocates resources based on financial data consistent with the presentation in the accompanying financial statements.
b.
Segments statement operations disclosure: The following financial information is the information that management uses for analyzing the segment results. The figures are presented in consolidated method as presented to management. The following financial information is a summary of the operating income of each operational segment:
OEM of Heat Transfer Solutions and Aviation Components
Heat Transfer Services and Products
MRO services for Aviation Components
Overhaul and coating of jet engine components Other
Elimination of inter-company sales
Consolidated
Revenues
Sale of products and services $ 23,511 $ 30,526 $ 29,665 $ 1,905 $ - 85,607
Intersegment revenues 3,840 475 - - (4,315 ) -
Total revenues 27,351 31,001 29,665 1,905 (4,315 ) 85,607
Cost of revenues 23,,887 22,541 28,474 1,485 (4,445 ) 71,942
Gross profit 3,464 8,460 1,191 420 130 13,665
Research and development 619 264 - 7 - 890
Selling and marketing 1,270 961 608 64 - 2,903
General and administrative 1,880 3,000 3,303 286 - 8,469
Other expenses 631 631
Gain on bargain purchase (4,833 ) ( 4,833
Operating income (loss) (305 ) 4,235 (2,720 ) 63 (4,202 ) 130 5,605
Transfer Solutions and Aviation Components
Services and Products
for Aviation Components
of inter- company sales
Sale of products and services $ 22,871 $ 30,121 $ 27,734 $ - $ 80,726
Intersegment revenues 5,314 229 - (5,543 ) -
Total revenues 28,185 30,350 27,734 (5,543 ) 80,726
Cost of revenues 23,249 23,101 23,502 (5,330 ) 64,522
Gross profit 4,936 7,249 4,232 (213 ) 16,204
Research and development 841 229 - - 1,070
Selling and marketing 1,538 1,058 607 - 3,203
General and administrative 2,717 2,417 2,989 - 8,123
Other income (11 ) - - - (11
Operating income (loss) (149 ) 3,545 636 (213 ) 3,819
OEM of Heat Transfer Solutions and Aviation Components
Heat Transfer Services and Products
MRO services for Aviation Components
Elimination of inter-company sales
Consolidated
Revenues
Sale of products and services $ 27,326 $ 29,796 $ 22,429 $ - $ 79,551
Intersegment revenues 3,812 111 - (3,923 ) -
Total revenues 31,138 29,907 22,429 (3,923 ) 79,551
Cost of revenues 24,141 22,464 19,224 (4,086 ) 61,743
Gross profit 6,997 7,443 3,205 163 17,808
Research and development 415 298 - - 713
Selling and marketing 1,520 1,145 485 - 3,150
General and administrative 3,158 2,249 3,261 - 8,668
Other income (20 ) - - - (20
Operating income (loss) 1,924
3,751 (541 ) 163 5,297
c.
The following financial information identifies the assets, depreciation and amortization, and capital expenditures to segments:
OEM of Heat Tansfer Solutions and Aviation Components
Heat Transfer Services and Products
MRO services for Aviation Components
O verhaul and coating of jet engine components
Amounts not allocated to segments
Consolidated
Total assets 29,440 28,400 24,170 11,635 15,938 109,583
Depreciation and amortization 1,127 789 669 196 2,781
Expenditure for segment assets 1,075 1,400 821 51 3,347
OEM of Heat Transfer Solutions and Aviation Components
Heat Transfer
MRO services for
Amounts not segments
Consolidated
Total assets $ 32,808 $ 26,889 $ 23,044 $ 16,435 $ 99,176
Depreciation and amortization 1,027 675 367 - 2,069
Expenditure for segment assets 1,126 810 539 - 2,475
OEM of Heat
Heat Transfer Services and Products
MRO services for
Amounts not allocated to segments
Consolidated
Depreciation and amortization (*) 991 603 265 - 1,859
Expenditure for segment assets (*) 1,032 664 1,134 - 2,830
(*)
Excluding discontinued operations for the year ended on December 31, 2013.</t>
  </si>
  <si>
    <t>ENTITY-WIDE DISCLOSURE</t>
  </si>
  <si>
    <t>ENTITY-WIDE DISCLOSURE [Abstract]</t>
  </si>
  <si>
    <t>NOTE 17 -
ENTITY-WIDE DISCLOSURE
a.
Total revenues - by geographical location were as follows:
Year ended December 31,
2015
2014
2013
Total
Total
Total
Sale of products
Israel $ 4,102 $ 4,807 $ 6,248
United states 20,013 18,886 18,016
France 3,720 3,642 5,482
Rest of Europe 1,776 2,257 2,292
Other 1,728 1,771 2,326
$ 31,339 $ 31,363 $ 34,364
Year ended December 31,
2015
2014
2013
Total
Total
Total
Sale of Services
Israel $ 814 $ 834 $ 612
United states 32,738 31,267 27,639
Netherland 1,271 1,734 1,553
Rest of Europe 11,569 8,786 7,658
Other 7,876 6,742 7,725
$ 54,268 $ 49,363 $ 45,187
(*)
Excluding discontinued operations for the year ended on December 31, 2013.
b.
Total long-lived assets - by geographical location were as follows:
December 31,
2015
2014
Israel
$
12,481
$
5,830
United states
6,453
5,694
Total
$
18,934
$
11,524
c. Major Customers No</t>
  </si>
  <si>
    <t>SUPPLEMENTAL CONSOLIDATED BALANCE SHEETS INFORMATION</t>
  </si>
  <si>
    <t>SUPPLEMENTAL CONSOLIDATED BALANCE SHEETS INFORMATION [Abstract]</t>
  </si>
  <si>
    <t xml:space="preserve">NOTE 18 - SUPPLEMENTAL CONSOLIDATED BALANCE SHEET S INFORMATION
Balance, as of December 31, 2012 276 376
Additions 186 17
Deductions (190 ) (270 )
Less: Held for sale (43 ) -
Balance, as of December 31, 2013 229 123
Additions 286 107
Deductions (264 ) (105 )
Balance, as of December 31, 2014 $ 251 125
Additions 294 206
Deductions (221 ) -
Balance, as of December 31, 2015 $ 324 $ 331 </t>
  </si>
  <si>
    <t>REVISION</t>
  </si>
  <si>
    <t>REVISION [Abstract]</t>
  </si>
  <si>
    <t>NOTE 19  REVISION During 2015, the Company identified an error related to the classification of US employees' social benefits expenses and the balance classification of deferred tax asset and liabilities. Previously, the Company classified these expenses in general and administrative expenses' instead of classifying a part of them in Cost of goods' (product and services) for employees allocated to this line item. This change in classification also impacted the capitalization of inventory balances. The change in deferred taxes was to properly adjust deferred tax assets and liabilities on a jurisdictional basis. There was no material impact on the statement of cash flows. The revision impacts two The Company assessed the materiality of this error in accordance with the SEC's Staff Accounting Bulletin 99 and Accounting Standards Codification Topic 250, Accounting Changes and Error Corrections, and concluded that the previously issued financial statements were not materially misstated. In accordance with the SEC's Staff Accounting Bulletin, the Company corrected these errors by revising the affected financial statements in the current 2015 financial statements. Following is the effect of the revision on the Company's previously reported results: Statements of income:
Year ended December 31, 2014
As reported
Adjustment
As revised
Cost of goods:
Products
23,340
276
23,616
Services
40,286
620
40,906
Gross profit
17,100
(896)
16,204
General and administrative
9,019
(896)
8,123
Operating income
3,819
*
3,819
Net income
1,432
*
1,432
Net income per share
0.16
*
0.16
*
Represents an amount less than $1.
Year ended December 31, 2013
As reported
Adjustment
As revised
Cost
24,892
251
25,143
35,987
613
36,600
Gross profit
18,672
(864
17,808
General and administrative
9,512
(844
8,668
Operating income
5,317
(20
5,297
Net income
2,822
(20
2,802
Net income per share
0.32
*
0.32
* Represents an amount less than $1. Following is the effect of the revision on the Company's previously reported results (cont.): Balance sheets and shareholders' capital As of December 31, 2014:
As reported
Adjustment
As revised
Impact of adoption*
As presented
Inventories, net
35,404
73
35,477
-
35,477
Total current assets
83,342
(518
)
82,824
(1,103
81,721
Total assets
101,468
(2,068
)
99,400
(224
99,176
Total current liabilities
11,537
(591
)
10,946
-
10,946
Total long-term liabilities
4,463
(1,550
)
2,913
(224
2,689
Total liabilities
16,000
(2,141
)
13,859
(224
13,635
Retained earnings
20,272
73
20,345
-
20,345
Total equity
85,468
73
85,541
-
85,541
*
See note 2 (dd)</t>
  </si>
  <si>
    <t>SUBSEQUENT EVENTS</t>
  </si>
  <si>
    <t>SUBSEQUENT EVENTS [Abstract]</t>
  </si>
  <si>
    <t xml:space="preserve">NOTE 20 - SUBSEQUENT EVENTS 1) On February 25, 2016, Republic Airways Holdings Inc. ("Republic"), Piedmont's Costumer, announced that it and certain of its subsidiaries have filed voluntary petitions for relief under Chapter 11 of the United States Bankruptcy Code in the U.S. Bankruptcy Court for the Southern District of New York. As of December 31, 2015 there were outstanding receivables from Republic of approximately $ 1,087 306 2) On March 29, 2016, subsequent to the balance sheet date, TAT's board of directors approved the grant of 40,000 7.63 </t>
  </si>
  <si>
    <t>SIGNIFICANT ACCOUNTING POLICIES (Policies)</t>
  </si>
  <si>
    <t>Basis of Presentation</t>
  </si>
  <si>
    <t>a. Basis of Presentation The Group's financial statements have been prepared in accordance with generally accepted accounting principles in the United States ("U.S. GAAP").</t>
  </si>
  <si>
    <t>Use of estimates in the preparation of financial statement</t>
  </si>
  <si>
    <t xml:space="preserve">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doubtful accounts, purchase price allocation on acquisition, income taxes, impairment of long-lived assets, revenue recognition generated from long term contracts and contingent consideration. </t>
  </si>
  <si>
    <t>Functional currency</t>
  </si>
  <si>
    <t>c. Functional currency The majority of the Group revenues are generated in U.S. dollars ("dollars") and a substantial portion of the Group costs are incurred in dollars. In addition, a significant portion of the TAT and Turbochrome financing has been obtain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financial income or expenses, as appropriate.</t>
  </si>
  <si>
    <t>Principles of consolidation</t>
  </si>
  <si>
    <t>d. Principles of consolidation The consolidated financial statements include the accounts of TAT and its subsidiaries. Intercompany balances and transactions, including profits from intercompany sales not yet realized outside the Group, have been eliminated upon consolidation. Non-controlling interests are included in equity.</t>
  </si>
  <si>
    <t>Cash and Cash equivalents</t>
  </si>
  <si>
    <t>e. Cash and Cash equivalents All highly liquid investments, which include short-term bank deposits and money market accounts, that are not restricted as to withdrawal or use, and short-term debentures, the period to maturity of which do not exceed three months at the time of investment, are considered to be cash equivalents.</t>
  </si>
  <si>
    <t>f. Short-term bank deposits Bank deposits with maturities of more than three months but less than one year are included in short-term deposits. Such short-term deposits bear interest at an average annual rate of approximately 0.6</t>
  </si>
  <si>
    <t>Accounts receivable-trade, net</t>
  </si>
  <si>
    <t>g. A ccounts receivable ,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the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provision for doubtful accounts is determined with respect to specific debts that are doubtful of collection.</t>
  </si>
  <si>
    <t>Inventory</t>
  </si>
  <si>
    <t>h. Inventory Inventory is measured at the lower of cost or market. Inventories include raw materials, parts, work in progress and finished products. Cost of raw material and parts is determined using the moving average basis. Cost of work in progress and finished products is calculating based on actual costs Capitalized production costs components, mainly labor and overhead, is determine on average basis over the production period. If actual market prices are less favorable than those projected by management, inventory write-downs may be required. Once written-down, a new lower cost basis for that inventory is establishe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t>
  </si>
  <si>
    <t>Property, plant and equipment</t>
  </si>
  <si>
    <t>i.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7 39
Machinery and equipment
3 17
Motor vehicles
6 7
Office furniture and equipment
3 17
Software
5
Leasehold improvements are included in buildings and amortized using the straight line method over the period of the lease contract, or the estimated useful life of the asset, whichever is shorter.</t>
  </si>
  <si>
    <t>Grants from Office of the Chief Scientist of Israel ("OCS"):</t>
  </si>
  <si>
    <t>j. Grants from Office of the Chief Scientist of Israel ("OCS"): Grants received from the OCS for approved research and development projects are recognized at the time the Company is entitled to such grants, on the basis of the costs incurred and included as a deduction from research and development expenses. Due the fact that the Company is defined as a "Traditional Industry Company", under the OCS regulations, these grants are non-royalty bearing.</t>
  </si>
  <si>
    <t>Investment in company accounted for using the Equity Method</t>
  </si>
  <si>
    <t>k. Investment in compan y accounted for using the Equity Method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The Group reviews this investment for impairment whenever events indicate the carrying amount may not be recoverable. See note 3(b).</t>
  </si>
  <si>
    <t>Identified intangible assets</t>
  </si>
  <si>
    <t>l. Identified intangible assets Definite lived intangible assets are amortized using the straight-line method over their estimated period of useful life which is determined by identifying the period in which Substantially all of the cash flows are expected to be generated. Amortization of customer relationships is recorded under marketing and selling expenses</t>
  </si>
  <si>
    <t>Impairment of long-lived assets</t>
  </si>
  <si>
    <t>m. Impairment of long-lived assets Long-lived assets, including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 and 9).</t>
  </si>
  <si>
    <t>Treasury Shares</t>
  </si>
  <si>
    <t>n. Treasury Shares Company shares held by the Company are presented as a reduction of equity at their cost to the Company.</t>
  </si>
  <si>
    <t>Revenue recognition</t>
  </si>
  <si>
    <t>o. Revenue recognition The Group generates its revenues from the sale of OEM products and systems, providing MRO services (remanufacture, maintenance, repair and overhaul services and long-term service contracts) and parts services. Revenues from the sale of products are recognized when persuasive evidence of an arrangement exists, delivery of the product has occurred, provided the collection of the resulting receivable is reasonably assured, the price is fixed or determinable and no significant obligation exists. The Group does not grant a right of return. Revenues from multi-year, fixed price contracts for OEM customers are recognized when a product is shipped (and title passed) to the customer. Management provides for losses as soon as a loss is expected for the remaining portion of such contracts. For the years ended December 31, 2015, 2014 and 2013, no losses have been recognized for such fixed price contracts. Revenues from MRO services are generally recognized when services are completed and the item is shipped back to the customer. In cases in which contracts require exchanging a defective landing gear for a restored gear, the non-refundable minimum amounts from these contracts are recognized on the exchange date (delivery of the product has occurred), and any additional amounts billed to the customer for excess hours of repair, are recognized when the customer approve the price for these additional services. Revenues from maintenance contracts are recognized over the contract period in proportion to the costs expected to be incurred in performing services under the contract. The Group estimates the costs that are expected to be incurred based on its historical experienc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contracts are reviewed on a timely basis and adjusted (if required) based on total expected cost. Revenues from royalties from sales of products developed with the Group's intellectual property, technology and technical assistance are recognized when the related sales are made.</t>
  </si>
  <si>
    <t>Shipping and handling costs</t>
  </si>
  <si>
    <t>p. Shipping and handling costs Shipping and handling costs billed to customers are included in revenue. The cost of shipping and handling products is included in costs of revenues.</t>
  </si>
  <si>
    <t>Warranty costs</t>
  </si>
  <si>
    <t>q. Warranty costs The Group provides warranties for its products and services ranging from one to three years, which vary with respect to each contract and in accordance with the nature of each specific product. The Group estimates the costs that may be incurred under its warranty and records a liability in the amount of such costs at the time revenue is recognized. The Group periodically assesses the adequacy of its recorded warranty liabilities and adjusts the amounts as necessary.</t>
  </si>
  <si>
    <t>Research and development</t>
  </si>
  <si>
    <t>r. Research and development Research and development costs, net of grants, are charged to expenses as incurred.</t>
  </si>
  <si>
    <t>Fair value measurement</t>
  </si>
  <si>
    <t xml:space="preserve">s. Fair value measurement The Group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t>
  </si>
  <si>
    <t>Concentrations of credit risk</t>
  </si>
  <si>
    <t>t. Concentrations of credit risk Financial instruments that potentially subject the Group to concentrations of credit risk consist principally of cash and cash equivalents, derivatives and accounts receivable. Cash and cash equivalents are deposited with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t>
  </si>
  <si>
    <t>Income taxes</t>
  </si>
  <si>
    <t xml:space="preserve">u.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5(h). Taxes which would apply in foreign With regard to dividends distributable from the income of foreign subsidiaries: as the Group intends to permanently reinvest retained earnings and has no intention to declare dividends out of such earnings in the foreseeable future it does not record deferred taxes in respect of taxes that would have been paid in such event. The Group did not provide for deferred taxes attributable to dividend distribution out of retained tax-exempt earnings from "Approved/Benefited Enterprise" plans (see note 15(a)), since it intends to permanently reinvest them and has no intention to declare dividends out of such tax exempt income in the foreseeable future. Management considers such retained earnings to be essentially permanent in duration. The payment of dividend in 2014 was paid from earnings from regular income of the Israeli company. Results for tax purposes for TAT's Israeli subsidiaries are measured and reflected in NIS and for TAT's U.S. subsidiaries are measured and reflected in U.S. dollars. As explained in (b)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t>
  </si>
  <si>
    <t>Discontinued operations</t>
  </si>
  <si>
    <t>w. Discontinued operations Operations of a business are reported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t>
  </si>
  <si>
    <t>Earnings per share</t>
  </si>
  <si>
    <t>x. Earnings per share Basic earnings per share are computed by dividing net income by the weighted average number of shares of the Company's Ordinary Shares, par value NIS 0.9</t>
  </si>
  <si>
    <t>Share-based compensation</t>
  </si>
  <si>
    <t xml:space="preserve">y. Share-based compensation The Group applies ASC 718 "Stock Based Compensation" with respect to employee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estimates forfeitures based on historical experience and anticipated future conditions. The Group recognizes compensation cost for an award with only service conditions that has a graded vesting schedule using the accelerated method over the requisite service period for the entire award. For an award with performance conditions that has a graded vesting schedule, compensation cost is recognized upon meeting such conditions, using the accelerated method over the requisite service period for the entire award. </t>
  </si>
  <si>
    <t>Comprehensive income</t>
  </si>
  <si>
    <t>z. Comprehensive income Comprehensive income in 2015 includes, in addition to net income or loss, gains and losses of derivatives (net of related taxes where applicable). In 2014 and 2013, comprehensive income includes, currency translation adjustments that were related to the subsidiary that was sold in 2014. See also note 5.</t>
  </si>
  <si>
    <t>Business Combinations</t>
  </si>
  <si>
    <t>aa.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e at the acquisition date, over the fair value of the identifiable net assets acquired. If the fair value of the net assets acquired exceeds the purchase price, the resulting bargain purchase is recognized as a gain in the consolidated statement of operations. The Company generally engages independent, third-party appraisal firms to assist in determining the fair value of assets acquired and liabilities assumed. Such a valuation requires management to make significant estimates, especially with respect to intangible assets. These estimates are based on historical experience and information obtained from the management of the acquired companies. These estimates are inherently uncertain. For all acquisitions, operating results are included in the consolidated statement of operations from the date of acquisition.</t>
  </si>
  <si>
    <t>Contingencies</t>
  </si>
  <si>
    <t>bb.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t>
  </si>
  <si>
    <t>Derivatives and hedging</t>
  </si>
  <si>
    <t>cc.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ineffective portion of a derivative designated as a cash flow hedge is recognized in "financial expense (income), net". If a derivative does not meet the definition of a cash flow hedge, the changes in the fair value are included in "financial expense (income), net".</t>
  </si>
  <si>
    <t>Recently Issued Accounting Principles:</t>
  </si>
  <si>
    <t>dd. Recently Issued Accounting Principles: (1)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October 31, 2015, retrospectively. Adoption resulted in a $ 1.1 0.9 0.2 (2) In September 2015, the FASB issued ASU 2015-16, Business Combinations - Simplifying the Accounting for Measurement-Period Adjustments, which eliminates the requirement to restate prior period financial statements for measurement period adjustments. The guidance requires that the cumulative impact of a measurement period adjustment (including the impact on prior periods) be recognized in the reporting period in which the adjustment is identified. We early adopted this guidance in our fourth quarter of fiscal 2015. See Note 3  Acquisitions. Adoption had no impact on the Company's financial statements as of December 31, 2015. (3) In February 2015, the FASB issued amended guidance on current accounting for consolidation of certain entities. Pursuant to this guidance, reporting enterprises should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interim and annual periods beginning on or after December 15, 2015. The Company does not expect this guidance to have a material effect on its consolidated financial statements at the time of adoption of this standard. (4)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5)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impact of the new guidance on its consolidated financial statements. (6)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on its financial statements</t>
  </si>
  <si>
    <t>SIGNIFICANT ACCOUNTING POLICIES (Tables)</t>
  </si>
  <si>
    <t>Schedule of Property, Plant and Equipment Estimated Useful Lives</t>
  </si>
  <si>
    <t>years
Buildings
7 39
Machinery and equipment
3 17
Motor vehicles
6 7
Office furniture and equipment
3 17
Software
5</t>
  </si>
  <si>
    <t>BUSINESS COMBINATION AND INVESTMENT IN AN AFFILIATED COMPANY (Tables)</t>
  </si>
  <si>
    <t>Summary of fair value of assets acquired, liabilities assumed, intangible assets and resulting bargain purchase</t>
  </si>
  <si>
    <t xml:space="preserve">Asset Fair value
Cash and cash equivalents 1,164
Inventories 616
Other current assets 2,169
Property, plant and equipment 6,825
Identifiable intangible assets:
Customers relationships 1,342
Current liabilities (2,857 )
Deferred Taxes (271 )
Accrued severance pay (15 )
Net Identifiable assets acquired 8,973
Gain from bargain purchase (4,833 )
Total consideration (including contingent consideration in amount of $ 640 4,140 </t>
  </si>
  <si>
    <t>Schedule of actual net sales and net income</t>
  </si>
  <si>
    <t>U.S. dollars
Actual Turbochrome results of operations included in the consolidated results of operations:
Revenue 1,905
Net loss attributable by Turbochrome (163 )</t>
  </si>
  <si>
    <t>Schedule of pro forma financial information</t>
  </si>
  <si>
    <t xml:space="preserve">Year ended December 31
2015 2014
Revenue 92,230 87,598
Net income 801 1,463
Earnings per share :
Basic and Diluted 0.09 0.17 </t>
  </si>
  <si>
    <t>Schedule of Summarized Balance Sheets Financial Information for Equity Method Investment</t>
  </si>
  <si>
    <t>December 31,
2014
Current assets $ 10,596
Long-term assets 8,927
Total assets 19,523
Current liabilities 5,964
Long-term liabilities 4,624
Total liabilities $ 10,588</t>
  </si>
  <si>
    <t>Schedule of Summarized Statement of Operations Financial Information for Equity Method Investment</t>
  </si>
  <si>
    <t>Year ended December 31,
2014 2013
Net sales $ 24,442 $ 23,445
Gross profit 7,342 6,182
Income (loss) from continuing operations 827 (341 )
Net income 727 3,158
Income attributable to common stockholders $ 336 $ 2,821</t>
  </si>
  <si>
    <t>Reconciliation of the Share in Income (Loss), Impairment of Investment in FAvS and Gain from Dilution</t>
  </si>
  <si>
    <t>Year ended December 31,
2014 2013
Share in income related to common stockholders $ 49 $ 838
Share in income related to preferred stock 218 187
Net income $ 267 $ 1,025</t>
  </si>
  <si>
    <t>HELD FOR SALE CLASSIFICATION AND DISCONTINUED OPERATIONS (Tables)</t>
  </si>
  <si>
    <t>Schedule of Held for Sale Classification and Discontinued Operations</t>
  </si>
  <si>
    <t>Year ended December 31, 2013
Revenues $ 9,589
Loss before taxes on income (tax benefit) $ (148 )
Loss from discontinued operations, net of tax ($ 5 3 $ (3,471 )
Loss from discontinued operations attributable to non-controlling interest 1,042
Loss from discontinued operations attributable to TAT Technologies Ltd. shareholders $ (2,429 )</t>
  </si>
  <si>
    <t>FAIR VALUE MEASUREMENT (Tables)</t>
  </si>
  <si>
    <t>Schedule of Financial Assets and Liabilities Measured at Fair Value on a Recurring Basis</t>
  </si>
  <si>
    <t xml:space="preserve">December 31, 2015
Level 1
Level 2
Level 3
Total
Liabilities:
Contingent liability (see also note 12 (g)) $ - $ - $ 640 $ 640
Derivative financial instruments $ - $ 14 $ - $ 14
December 31, 2014
Level 1
Level 2
Level 3
Total
Assets :
Money Market $ 1,136 $ - $ - $ 1,136
Liabilities:
Derivative financial instruments $ - $ 463 $ - $ 463 </t>
  </si>
  <si>
    <t>Schedule of assumptions used in estimation of the fair value</t>
  </si>
  <si>
    <t xml:space="preserve">2015
Volatility 16.6 %
Expected life (in years) 1.25
Risk free interest rate 0.08 % </t>
  </si>
  <si>
    <t>INVENTORY (Tables)</t>
  </si>
  <si>
    <t>Schedule of Inventory, Net</t>
  </si>
  <si>
    <t>December 31,
2015 2014
Raw materials and components $ 9,823 $ 11,333
Work in progress 19,798 14,673
Spare parts 6,340 8,956
Finished goods 703 515
$ 36,664 $ 35,477</t>
  </si>
  <si>
    <t>PROPERTY, PLANT AND EQUIPMENT, NET (Tables)</t>
  </si>
  <si>
    <t>Schedule of Property, Plant and Equipment</t>
  </si>
  <si>
    <t xml:space="preserve">December 31,
2015 2014
Cost:
Land and buildings $ 11,112 $ 6,232
Machinery and equipment 41,378 36,299
Motor vehicles 334 334
Office furniture and equipment 1,789 1,646
Software 1,259 1,197
55,872 45,708
Less: Accumulated depreciation 36,938 34,184
Depreciated cost $ 18,934 $ 11,524 </t>
  </si>
  <si>
    <t>INTANGIBLE ASSETS (Tables)</t>
  </si>
  <si>
    <t>Schedule of Intangible Assets</t>
  </si>
  <si>
    <t xml:space="preserve">December 31,
2015
2014
Customer relationships
Cost $ 1,342 $ -
Accumulated amortization (28 ) -
Amortized cost $ 1,314 $ - </t>
  </si>
  <si>
    <t>OTHER BALANCE SHEETS SUPPLEMENTAL INFORMATION (Tables)</t>
  </si>
  <si>
    <t>Schedule of Other Account Payable and Accrued Expenses</t>
  </si>
  <si>
    <t xml:space="preserve">December 31,
2015
2014
Employees and payroll accruals $ 2,657 $ 2,149
Accrued expenses 1,081 543
Authorities 952 428
Advances from customers 1,295 741
Deferred income 240 117
Warranty provision 324 251
Contingent consideration 500 -
Accrued royalties 752 368
Hedge instruments 14 463
$ 7,815 $ 5,060 </t>
  </si>
  <si>
    <t>TRANSACTIONS WITH RELATED PARTIES (Tables)</t>
  </si>
  <si>
    <t>Schedule of Transactions with Related Parties</t>
  </si>
  <si>
    <t xml:space="preserve">Year ended December 31,
2015 2014 2013
Compensation and benefits to senior management, including benefit component of option grants 1,236 1,213 1,237
Number of individuals to which this benefit related 5 5 5
Compensation and benefits to the chairman of the Board 173 188 112
Number of individuals to which this benefit related 1 1 1
Compensation and benefits to directors 161 131 169
Number of individuals to which this benefit related 5 5 5 </t>
  </si>
  <si>
    <t>Schedule of Transactions with TAT Industries</t>
  </si>
  <si>
    <t>Year ended December 31,
2015
2014
201 3
Management fees (1) - - 29
Lease expenses (2) $ - $ - $ 424
(1)
According to the agreement between TAT and TAT Industries, TAT Industries will pay the Company an annual management fee in the amount of $50. The management fees are recorded as a reduction of general and administration expenses. Such services provided to TAT Industries until the purchase of TAT's shares by an outside investor on August 7, 2013
(2)
During 2000, TAT entered into a lease agreement with TAT Industries. As of August 7, 2013, following the sale of TAT's shares to an outside investor, TAT Industries is no longer considered a related party.</t>
  </si>
  <si>
    <t>LONG-TERM EMPLOYEE-RELATED OBLIGATIONS (Tables)</t>
  </si>
  <si>
    <t>Schedule of Expected Future Benefits</t>
  </si>
  <si>
    <t>Year
Amount
2016 $ 278
2017 45
2018 143
2019 367
2020 53
Thereafter (through 2025) 886
$ 1,772</t>
  </si>
  <si>
    <t>COMMITMENTS AND CONTINGENT LIABILITIES (Tables)</t>
  </si>
  <si>
    <t>Schedule of Operating Leases</t>
  </si>
  <si>
    <t>Year
Amount
2016 $ 1,170
2017 1,085
2018 1,022
2019 1,036
2020 1,069
Total $ 5,382</t>
  </si>
  <si>
    <t>SHAREHOLDERS' EQUITY (Tables)</t>
  </si>
  <si>
    <t>Schedule of Stock Options Assumptions</t>
  </si>
  <si>
    <t xml:space="preserve">2015
2014
Expected stock price volatility 35.07 38.97 % 37.23 39.14 %
Expected option life (in years) 3 4 2.87 4
Risk free interest rate 0.92 1.39 % 0.48 1.34 %
Dividend yield 5 % 5 4.6 % </t>
  </si>
  <si>
    <t>Schedule of Stock Option Activity</t>
  </si>
  <si>
    <t xml:space="preserve">Year ended December 31, Year ended December 31, Year ended December 31,
2015 2014 2013
Number of options Weighted
average exercise price Number of options Weighted average exercise price Number of options Weighted average exercise price
Outstanding at the beginning of the year 235,000 8.28 145,000 $ 6.5 285,000 $ 6.50
Granted 120,000 7.15 215,000 8.66 - -
Forfeited (77,500 ) 8.67 (40,000 ) 8.79 (133,334 ) 6.50
Exercised - - (85,000 ) 6.5 (6,666 ) 6.50
Outstanding at the end of the year 277,500 7.6 235,000 8.28 145,000 $ 6.50
Exercisable options 30,000 6.5 20,000 $ 6.5 24,167 $ 6.50 </t>
  </si>
  <si>
    <t>EARNINGS (LOSS) PER SHARE ("EPS") (Tables)</t>
  </si>
  <si>
    <t>Schedule of Earnings per Share</t>
  </si>
  <si>
    <t>Year ended December 31,
2015
2014
2013
Numerator for EPS:
Net income from continuing operations $ 5,849 $ 1,432 $ 5,231
Net loss from discontinued operations, net of tax - - (2,429
Denominator for EPS:
Weighted average shares outstanding  basic 8,808,344 8,805,495 8,799,237
Dilutive shares 2,345 21,047 9,683
Weighted average shares outstanding  diluted 8,810,689 8,826,542 8,808,920
EPS attributable to controlling interest:
Basic and diluted
Net income from continuing operations $ 0.66 $ 0.16 $ 0.60
Loss from discontinued operations $ - $ - $ (0.28</t>
  </si>
  <si>
    <t>TAXES ON INCOME (Tables)</t>
  </si>
  <si>
    <t>Schedule of Reconciliation of Tax Provisions to the Domestic and Effective Tax Rate</t>
  </si>
  <si>
    <t>Year ended December 31,
2015
2014
2013
Income before taxes on income as reported in the statements of income $ 5,256 $ 2,525 $ 5,247
Statutory tax rate in Israel 26.5 % 26.5 % 25 %
Theoretical taxes on income $ 1,393 $ 669 $ 1,312
Increase (decrease) in taxes on income resulting from:
Tax adjustment for foreign subsidiaries subject to a different tax rate 224 457 453
Reduced tax rate on income derived from "Preferred Enterprises" plans 146 156 (255 )
Change in enacted tax rates - - 34
Exempt income (Bargain purchase) (1,281) - -
Valuation allowance (75 ) (100 ) 294
Tax in respect of prior years (12 ) (44 ) (342 )
Permanent differences 249 222 (455)
Taxes on income as reported in the statements of income $ 644 $ 1,360 $ 1,041</t>
  </si>
  <si>
    <t>Schedule of Income (Loss) from Continuing Operations Before Income Tax Domestic and Foreign</t>
  </si>
  <si>
    <t>Year ended December 31,
2015
2014
2013
Domestic (Israel) $ 3,840 $ (1,659 ) $ 1,942
Foreign (United States) 1,416 4,184 3,305
$ 5,256 $ 2,525 $ 5,247</t>
  </si>
  <si>
    <t>Schedule of Components of Income Tax Provision</t>
  </si>
  <si>
    <t xml:space="preserve">Year ended December 31,
2015
2014
2013
Current:
Domestic (Israel) $ 225 $ (94 ) $ 160
Foreign (United States) 452 237 334
677 143 494
Deferred:
Domestic (Israel) (170 ) (36 ) 15
Foreign (United States) 149 1,297 874
(21) 1,261 889
Previous years:
Domestic (Israel) - - (209 )
Foreign (United States) (12 ) (44 ) (133 )
(12 ) (44 ) (342 )
$ 644 $ 1,360 $ 1,041 </t>
  </si>
  <si>
    <t>Schedule of Deferred Tax Assets and Liabilities</t>
  </si>
  <si>
    <t>December 31,
2015
2014
Deferred tax assets (liabilities):
Provision for doubtful accounts $ 100 $ 47
Unrealized gains 140 174
Provisions for employee benefits 300 259
Inventory 1,114 957
Goodwill and intangible assets 462 533
Property, plant and equipment - 21
Provisions for employee benefits and other temporary differences 36 26
Tax credits carryforward 693 558
Capital and state tax losses carryforward 3,449 3,574
Net operating losses carryforward 553 373
Other 204 296
Deferred tax assets, before valuation allowance $ 7,051 $ 6,818
Valuation allowance (3,449 ) (3,574 )
Deferred tax assets, net $ 3,602 $ 3,244
Property, plant and equipment and intangible assets (2,473 ) (1,735 )
Other temporary differences deferred tax liabilities (501 ) (630 )
Deferred tax liabilities $ (2,974 ) $ (2,365)
Net 628 879</t>
  </si>
  <si>
    <t>Schedule of changes in valuation allowance for deferred tax assets</t>
  </si>
  <si>
    <t>Balance, December 31, 2012 1,823
Addition charged to expenses 1,483
Balance, December 31, 2013 3,306
Addition charged to expenses 268
Balance, December 31,2014 3,574
Deductions charged to expenses (125 )
Balance, December 31,2015 $ 3,449</t>
  </si>
  <si>
    <t>SEGMENT INFORMATION (Tables)</t>
  </si>
  <si>
    <t>Schedule of Operating Income by Segment</t>
  </si>
  <si>
    <t>OEM of Heat Transfer Solutions and Aviation Components
Heat Transfer Services and Products
MRO services for Aviation Components
Overhaul and coating of jet engine components Other
Elimination of inter-company sales
Consolidated
Revenues
Sale of products and services $ 23,511 $ 30,526 $ 29,665 $ 1,905 $ - 85,607
Intersegment revenues 3,840 475 - - (4,315 ) -
Total revenues 27,351 31,001 29,665 1,905 (4,315 ) 85,607
Cost of revenues 23,,887 22,541 28,474 1,485 (4,445 ) 71,942
Gross profit 3,464 8,460 1,191 420 130 13,665
Research and development 619 264 - 7 - 890
Selling and marketing 1,270 961 608 64 - 2,903
General and administrative 1,880 3,000 3,303 286 - 8,469
Other expenses 631 631
Gain on bargain purchase (4,833 ) ( 4,833
Operating income (loss) (305 ) 4,235 (2,720 ) 63 (4,202 ) 130 5,605
Transfer Solutions and Aviation Components
Services and Products
for Aviation Components
of inter- company sales
Sale of products and services $ 22,871 $ 30,121 $ 27,734 $ - $ 80,726
Intersegment revenues 5,314 229 - (5,543 ) -
Total revenues 28,185 30,350 27,734 (5,543 ) 80,726
Cost of revenues 23,249 23,101 23,502 (5,330 ) 64,522
Gross profit 4,936 7,249 4,232 (213 ) 16,204
Research and development 841 229 - - 1,070
Selling and marketing 1,538 1,058 607 - 3,203
General and administrative 2,717 2,417 2,989 - 8,123
Other income (11 ) - - - (11
Operating income (loss) (149 ) 3,545 636 (213 ) 3,819
OEM of Heat Transfer Solutions and Aviation Components
Heat Transfer Services and Products
MRO services for Aviation Components
Elimination of inter-company sales
Consolidated
Revenues
Sale of products and services $ 27,326 $ 29,796 $ 22,429 $ - $ 79,551
Intersegment revenues 3,812 111 - (3,923 ) -
Total revenues 31,138 29,907 22,429 (3,923 ) 79,551
Cost of revenues 24,141 22,464 19,224 (4,086 ) 61,743
Gross profit 6,997 7,443 3,205 163 17,808
Research and development 415 298 - - 713
Selling and marketing 1,520 1,145 485 - 3,150
General and administrative 3,158 2,249 3,261 - 8,668
Other income (20 ) - - - (20
Operating income (loss) 1,924
3,751 (541 ) 163 5,297</t>
  </si>
  <si>
    <t>Schedule of Assets, Depreciation and Amortization, and Capital Expenditures by Segment</t>
  </si>
  <si>
    <t>OEM of Heat Tansfer Solutions and Aviation Components
Heat Transfer Services and Products
MRO services for Aviation Components
O verhaul and coating of jet engine components
Amounts not allocated to segments
Consolidated
Total assets 29,440 28,400 24,170 11,635 15,938 109,583
Depreciation and amortization 1,127 789 669 196 2,781
Expenditure for segment assets 1,075 1,400 821 51 3,347
OEM of Heat Transfer Solutions and Aviation Components
Heat Transfer
MRO services for
Amounts not segments
Consolidated
Total assets $ 32,808 $ 26,889 $ 23,044 $ 16,435 $ 99,176
Depreciation and amortization 1,027 675 367 - 2,069
Expenditure for segment assets 1,126 810 539 - 2,475
OEM of Heat
Heat Transfer Services and Products
MRO services for
Amounts not allocated to segments
Consolidated
Depreciation and amortization (*) 991 603 265 - 1,859
Expenditure for segment assets (*) 1,032 664 1,134 - 2,830
(*)
Excluding discontinued operations for the year ended on December 31, 2013.</t>
  </si>
  <si>
    <t>ENTITY-WIDE DISCLOSURE (Tables)</t>
  </si>
  <si>
    <t>Schedule of total revenues by geographical location</t>
  </si>
  <si>
    <t>Year ended December 31,
2015
2014
2013
Total
Total
Total
Sale of products
Israel $ 4,102 $ 4,807 $ 6,248
United states 20,013 18,886 18,016
France 3,720 3,642 5,482
Rest of Europe 1,776 2,257 2,292
Other 1,728 1,771 2,326
$ 31,339 $ 31,363 $ 34,364
Year ended December 31,
2015
2014
2013
Total
Total
Total
Sale of Services
Israel $ 814 $ 834 $ 612
United states 32,738 31,267 27,639
Netherland 1,271 1,734 1,553
Rest of Europe 11,569 8,786 7,658
Other 7,876 6,742 7,725
$ 54,268 $ 49,363 $ 45,187
(*)
Excluding discontinued operations for the year ended on December 31, 2013.</t>
  </si>
  <si>
    <t>Schedule of long-lived assets by geographical location</t>
  </si>
  <si>
    <t>December 31,
2015
2014
Israel
$
12,481
$
5,830
United states
6,453
5,694
Total
$
18,934
$
11,524</t>
  </si>
  <si>
    <t>SUPPLEMENTAL CONSOLIDATED BALANCE SHEETS INFORMATION  (Tables)</t>
  </si>
  <si>
    <t>Schedule of Supplemental Consolidated Balance Sheets Information</t>
  </si>
  <si>
    <t xml:space="preserve">Balance, as of December 31, 2012 276 376
Additions 186 17
Deductions (190 ) (270 )
Less: Held for sale (43 ) -
Balance, as of December 31, 2013 229 123
Additions 286 107
Deductions (264 ) (105 )
Balance, as of December 31, 2014 $ 251 125
Additions 294 206
Deductions (221 ) -
Balance, as of December 31, 2015 $ 324 $ 331 </t>
  </si>
  <si>
    <t>REVISION (Tables)</t>
  </si>
  <si>
    <t>Schedule of effect of the revision on the Company's previously reported results</t>
  </si>
  <si>
    <t>Year ended December 31, 2014
As reported
Adjustment
As revised
Cost of goods:
Products
23,340
276
23,616
Services
40,286
620
40,906
Gross profit
17,100
(896)
16,204
General and administrative
9,019
(896)
8,123
Operating income
3,819
*
3,819
Net income
1,432
*
1,432
Net income per share
0.16
*
0.16
*
Represents an amount less than $1.
Year ended December 31, 2013
As reported
Adjustment
As revised
Cost
24,892
251
25,143
35,987
613
36,600
Gross profit
18,672
(864
17,808
General and administrative
9,512
(844
8,668
Operating income
5,317
(20
5,297
Net income
2,822
(20
2,802
Net income per share
0.32
*
0.32
* Represents an amount less than $1.
As reported
Adjustment
As revised
Impact of adoption*
As presented
Inventories, net
35,404
73
35,477
-
35,477
Total current assets
83,342
(518
)
82,824
(1,103
81,721
Total assets
101,468
(2,068
)
99,400
(224
99,176
Total current liabilities
11,537
(591
)
10,946
-
10,946
Total long-term liabilities
4,463
(1,550
)
2,913
(224
2,689
Total liabilities
16,000
(2,141
)
13,859
(224
13,635
Retained earnings
20,272
73
20,345
-
20,345
Total equity
85,468
73
85,541
-
85,541
*
See note 2 (dd)</t>
  </si>
  <si>
    <t>GENERAL (Details) - shares</t>
  </si>
  <si>
    <t>Mar. 11, 2015</t>
  </si>
  <si>
    <t>Nov. 25, 2015</t>
  </si>
  <si>
    <t>Oct. 19, 2015</t>
  </si>
  <si>
    <t>Turbochrome Ltd. [Member]</t>
  </si>
  <si>
    <t>Subsidiary or Equity Method Investee [Line Items]</t>
  </si>
  <si>
    <t>Ownership percentage acquired</t>
  </si>
  <si>
    <t>100.00%</t>
  </si>
  <si>
    <t>FAvS [Member]</t>
  </si>
  <si>
    <t>Ownership percentage</t>
  </si>
  <si>
    <t>4.90%</t>
  </si>
  <si>
    <t>28.08%</t>
  </si>
  <si>
    <t>Piedmont Aviation Component Services LLC Subsidiary [Member] | FAvS [Member]</t>
  </si>
  <si>
    <t>Ownership percentage before transaction</t>
  </si>
  <si>
    <t>23.18%</t>
  </si>
  <si>
    <t>Piedmont Aviation Component Services LLC Subsidiary [Member] | FAvS [Member] | Class B Common Stock [Member]</t>
  </si>
  <si>
    <t>Number of shares sold</t>
  </si>
  <si>
    <t>Piedmont Aviation Component Services LLC Subsidiary [Member] | FAvS [Member] | Series A Preferred stock [Member]</t>
  </si>
  <si>
    <t>TAT-Engineering Subsidiary [Member]</t>
  </si>
  <si>
    <t>51.00%</t>
  </si>
  <si>
    <t>TAT-Engineering Parent [Member] | TAT-Engineering Subsidiary [Member]</t>
  </si>
  <si>
    <t>49.00%</t>
  </si>
  <si>
    <t>SIGNIFICANT ACCOUNTING POLICIES (Narrative) (Details) - ₪ / shares</t>
  </si>
  <si>
    <t>Inventories</t>
  </si>
  <si>
    <t>Short term bank deposit average interest rate</t>
  </si>
  <si>
    <t>0.60%</t>
  </si>
  <si>
    <t>Earnings Per Share, Basic and Diluted [Abstract]</t>
  </si>
  <si>
    <t>Buildings [Member] | Minimum [Member]</t>
  </si>
  <si>
    <t>Estimated useful lives, years</t>
  </si>
  <si>
    <t>7 years</t>
  </si>
  <si>
    <t>Buildings [Member] | Maximum [Member]</t>
  </si>
  <si>
    <t>39 years</t>
  </si>
  <si>
    <t>Machinery and Equipment [Member] | Minimum [Member]</t>
  </si>
  <si>
    <t>3 years</t>
  </si>
  <si>
    <t>Machinery and Equipment [Member] | Maximum [Member]</t>
  </si>
  <si>
    <t>17 years</t>
  </si>
  <si>
    <t>Motor Vehicles [Member] | Minimum [Member]</t>
  </si>
  <si>
    <t>6 years</t>
  </si>
  <si>
    <t>Motor Vehicles [Member] | Maximum [Member]</t>
  </si>
  <si>
    <t>Office Furniture and Equipment [Member] | Minimum [Member]</t>
  </si>
  <si>
    <t>Office Furniture and Equipment [Member] | Maximum [Member]</t>
  </si>
  <si>
    <t>Software [Member]</t>
  </si>
  <si>
    <t>5 years</t>
  </si>
  <si>
    <t>SIGNIFICANT ACCOUNTING POLICIES (Narrative - Recently Issued Accounting Principles) (Details) - USD ($) $ in Thousands</t>
  </si>
  <si>
    <t>Recently Issued Accounting Principles [Line Items]</t>
  </si>
  <si>
    <t>Other accounts receivable and prepaid expenses</t>
  </si>
  <si>
    <t>other accounts payable and accrued expenses</t>
  </si>
  <si>
    <t>Long-term deferred tax assets</t>
  </si>
  <si>
    <t>Long-term deferred tax liability</t>
  </si>
  <si>
    <t>Accounting Standards Update 2015-17 [Member]</t>
  </si>
  <si>
    <t>BUSINESS COMBINATION AND INVESTMENT IN AN AFFILIATED COMPANY (Narrative) (Details) - USD ($) $ / shares in Units, $ in Thousands</t>
  </si>
  <si>
    <t>Business Acquisition [Line Items]</t>
  </si>
  <si>
    <t>Investee ownership percentage</t>
  </si>
  <si>
    <t>Cost method investments</t>
  </si>
  <si>
    <t>FAvS [Member] | Piedmont Aviation Component Services LLC Subsidiary [Member]</t>
  </si>
  <si>
    <t>Gain from sale of stock</t>
  </si>
  <si>
    <t>FAvS [Member] | Class B Common Stock [Member] | Piedmont Aviation Component Services LLC Subsidiary [Member]</t>
  </si>
  <si>
    <t>Purchase price per share</t>
  </si>
  <si>
    <t>Aggregate purchase price</t>
  </si>
  <si>
    <t>FAvS [Member] | Series A Preferred stock [Member] | Piedmont Aviation Component Services LLC Subsidiary [Member]</t>
  </si>
  <si>
    <t>Maximum additional amounts which to be pay if annual revenue targets meet</t>
  </si>
  <si>
    <t>Period of commitment to continue the engagement with acquiree''s CEO</t>
  </si>
  <si>
    <t>12 months</t>
  </si>
  <si>
    <t>Termination Expenses</t>
  </si>
  <si>
    <t>Transactions costs</t>
  </si>
  <si>
    <t>Turbochrome Ltd. [Member] | Customers Relationship [Member]</t>
  </si>
  <si>
    <t>Amortization period</t>
  </si>
  <si>
    <t>10 years</t>
  </si>
  <si>
    <t>BUSINESS COMBINATION AND INVESTMENT IN AN AFFILIATED COMPANY (Summary of Fair Value of Assets Acquired, Liabilities Assumed, Intangible Assets and Resulting Bargain Purchase) (Details) - Turbochrome Ltd. [Member] - USD ($) $ in Thousands</t>
  </si>
  <si>
    <t>Other current assets</t>
  </si>
  <si>
    <t>Identifiable intangible assets:</t>
  </si>
  <si>
    <t>Customers relationships</t>
  </si>
  <si>
    <t>Current liabilities</t>
  </si>
  <si>
    <t>Deferred Taxes</t>
  </si>
  <si>
    <t>Accrued severance pay</t>
  </si>
  <si>
    <t>Net Identifiable assets acquired</t>
  </si>
  <si>
    <t>Gain from bargain purchase</t>
  </si>
  <si>
    <t>Total consideration (including contingent consideration in amount of $640)</t>
  </si>
  <si>
    <t>Contingent consideration</t>
  </si>
  <si>
    <t>BUSINESS COMBINATION AND INVESTMENT IN AN AFFILIATED COMPANY (Schedule of Actual Net Sales and Net Income) (Details) - Turbochrome Ltd. [Member] $ in Thousands</t>
  </si>
  <si>
    <t>2 Months Ended</t>
  </si>
  <si>
    <t>Dec. 31, 2015USD ($)</t>
  </si>
  <si>
    <t>Actual Turbochrome results of operations included in the consolidated results of operations:</t>
  </si>
  <si>
    <t>Revenue</t>
  </si>
  <si>
    <t>Net loss attributable by Turbochrome</t>
  </si>
  <si>
    <t>BUSINESS COMBINATION AND INVESTMENT IN AN AFFILIATED COMPANY (Schedule of Pro forma Financial Information) (Details) - USD ($) $ / shares in Units, $ in Thousands</t>
  </si>
  <si>
    <t>Earnings per share:</t>
  </si>
  <si>
    <t>Basic and Diluted</t>
  </si>
  <si>
    <t>BUSINESS COMBINATION AND INVESTMENT IN AN AFFILIATED COMPANY (Condensed Financial Information From FAvS Consolidated Balance Sheets and Statements of Operations) (Details) - First Aviation Services, Inc. [Member] - USD ($) $ in Thousands</t>
  </si>
  <si>
    <t>Condensed financial information, balance sheets:</t>
  </si>
  <si>
    <t>Current assets</t>
  </si>
  <si>
    <t>Long-term assets</t>
  </si>
  <si>
    <t>Long-term liabilities</t>
  </si>
  <si>
    <t>Condensed financial information, statements of operations:</t>
  </si>
  <si>
    <t>Net sales</t>
  </si>
  <si>
    <t>Income (loss) from continuing operations</t>
  </si>
  <si>
    <t>Income attributable to common stockholders</t>
  </si>
  <si>
    <t>BUSINESS COMBINATION AND INVESTMENT IN AN AFFILIATED COMPANY (Reconciliation of the Share in Income (Loss), Impairment of Investment in FAvS and Gain from Dilution) (Details) - First Aviation Services, Inc. [Member] - USD ($) $ in Thousands</t>
  </si>
  <si>
    <t>Share in income related to common stockholders</t>
  </si>
  <si>
    <t>Share in income related to preferred stock</t>
  </si>
  <si>
    <t>HELD FOR SALE CLASSIFICATION AND DISCONTINUED OPERATIONS (Narrative) (Details) - USD ($) $ in Thousands</t>
  </si>
  <si>
    <t>Mar. 27, 2014</t>
  </si>
  <si>
    <t>Bental Industries Ltd. [Member]</t>
  </si>
  <si>
    <t>Income Statement, Balance Sheet and Additional Disclosures by Disposal Groups, Including Discontinued Operations [Line Items]</t>
  </si>
  <si>
    <t>Sale of ownerhsip interest, percentage</t>
  </si>
  <si>
    <t>70.00%</t>
  </si>
  <si>
    <t>Cash received from sale of affiliate</t>
  </si>
  <si>
    <t>Impariment</t>
  </si>
  <si>
    <t>Loss on sale of discontinued operation</t>
  </si>
  <si>
    <t>Controlling Interest [Member]</t>
  </si>
  <si>
    <t>HELD FOR SALE CLASSIFICATION AND DISCONTINUED OPERATIONS (Schedule of Net Loss from Discontinued Operations) (Details) - USD ($) $ in Thousands</t>
  </si>
  <si>
    <t>Dec. 31, 2012</t>
  </si>
  <si>
    <t>Loss from discontinued operations, net of tax ($5 and $3 in 2013 and 2012, respectively)</t>
  </si>
  <si>
    <t>Revenues</t>
  </si>
  <si>
    <t>Loss before taxes on income (tax benefit)</t>
  </si>
  <si>
    <t>Loss from discontinued operations attributable to non-controlling interest</t>
  </si>
  <si>
    <t>Loss from discontinued operations attributable to TAT Technologies Ltd. shareholders</t>
  </si>
  <si>
    <t>Discontinued operations, tax</t>
  </si>
  <si>
    <t>FAIR VALUE MEASUREMENT (Schedule of Financial Assets and Liabilities Measured at Fair Value on a Recurring Basis) (Details) - Fair Value, Measurements, Recurring [Member] - USD ($) $ in Thousands</t>
  </si>
  <si>
    <t>Assets:</t>
  </si>
  <si>
    <t>Money market</t>
  </si>
  <si>
    <t>Liabilities:</t>
  </si>
  <si>
    <t>Contingent liability</t>
  </si>
  <si>
    <t>Derivative financial instruments</t>
  </si>
  <si>
    <t>Level 1 [Member]</t>
  </si>
  <si>
    <t>Level 2 [Member]</t>
  </si>
  <si>
    <t>Level 3 [Member]</t>
  </si>
  <si>
    <t>FAIR VALUE MEASUREMENT (Schedule of Assumptions Used in Estimation of Fair Value) (Details)</t>
  </si>
  <si>
    <t>Assumptions used in estimation of the fair value [Abstract]</t>
  </si>
  <si>
    <t>Volatility</t>
  </si>
  <si>
    <t>16.60%</t>
  </si>
  <si>
    <t>Expected life</t>
  </si>
  <si>
    <t>1 year 3 months</t>
  </si>
  <si>
    <t>Risk free interest rate</t>
  </si>
  <si>
    <t>0.08%</t>
  </si>
  <si>
    <t>FAIR VALUE MEASUREMENT (Narrative) (Details) - USD ($) $ in Thousands</t>
  </si>
  <si>
    <t>Notional amount of open forward contracts</t>
  </si>
  <si>
    <t>INVENTORY (Details) - USD ($) $ in Thousands</t>
  </si>
  <si>
    <t>Schedule of Inventory [Line Items]</t>
  </si>
  <si>
    <t>Raw materials and components</t>
  </si>
  <si>
    <t>Work in progress</t>
  </si>
  <si>
    <t>Spare parts</t>
  </si>
  <si>
    <t>Finished goods</t>
  </si>
  <si>
    <t>Total inventories</t>
  </si>
  <si>
    <t>PROPERTY, PLANT AND EQUIPMENT, NET (Details) - USD ($) $ in Thousands</t>
  </si>
  <si>
    <t>Property, Plant and Equipment [Line Items]</t>
  </si>
  <si>
    <t>Total property and equipment, gross</t>
  </si>
  <si>
    <t>Less: Accumulated depreciation</t>
  </si>
  <si>
    <t>Depreciated cost</t>
  </si>
  <si>
    <t>Depreciation expenses</t>
  </si>
  <si>
    <t>Land and Buildings [Member]</t>
  </si>
  <si>
    <t>Machinery and Equipment [Member]</t>
  </si>
  <si>
    <t>Motor Vehicles [Member]</t>
  </si>
  <si>
    <t>Office Furniture and Equipment [Member]</t>
  </si>
  <si>
    <t>INTANGIBLE ASSETS (Schedule of Intangible Assets) (Details) - Customer relationships [Member] - USD ($) $ in Thousands</t>
  </si>
  <si>
    <t>Finite-Lived Intangible Assets [Line Items]</t>
  </si>
  <si>
    <t>Cost</t>
  </si>
  <si>
    <t>Accumulated amortization and impairment charges</t>
  </si>
  <si>
    <t>Amortized cost</t>
  </si>
  <si>
    <t>OTHER BALANCE SHEETS SUPPLEMENTAL INFORMATION (Details) - USD ($) $ in Thousands</t>
  </si>
  <si>
    <t>Other account payable and accrued expenses:</t>
  </si>
  <si>
    <t>Employees and payroll accruals</t>
  </si>
  <si>
    <t>Authorities</t>
  </si>
  <si>
    <t>Advances from customers</t>
  </si>
  <si>
    <t>Deferred income</t>
  </si>
  <si>
    <t>Warranty provision</t>
  </si>
  <si>
    <t>Accrued royalties</t>
  </si>
  <si>
    <t>Hedge instruments</t>
  </si>
  <si>
    <t>Total other account payable and accrued expenses</t>
  </si>
  <si>
    <t>TRANSACTIONS WITH RELATED PARTIES (Schedule of Transactions with Related Parties) (Details) $ in Thousands</t>
  </si>
  <si>
    <t>Dec. 31, 2015USD ($)ITEM</t>
  </si>
  <si>
    <t>Dec. 31, 2014USD ($)ITEM</t>
  </si>
  <si>
    <t>Dec. 31, 2013USD ($)ITEM</t>
  </si>
  <si>
    <t>Senior management [Member]</t>
  </si>
  <si>
    <t>Related Party Transaction [Line Items]</t>
  </si>
  <si>
    <t>Compensation and benefits, including benefit component of option grants | $</t>
  </si>
  <si>
    <t>Number of individuals to which this benefit related | ITEM</t>
  </si>
  <si>
    <t>Chairman of the Board [Member]</t>
  </si>
  <si>
    <t>Directors [Member]</t>
  </si>
  <si>
    <t>TRANSACTIONS WITH RELATED PARTIES (Transactions with TAT Industries) (Details) - USD ($) $ in Thousands</t>
  </si>
  <si>
    <t>Management fees</t>
  </si>
  <si>
    <t>Lease expenses</t>
  </si>
  <si>
    <t>[2]</t>
  </si>
  <si>
    <t>Buildings [Member]</t>
  </si>
  <si>
    <t>Length of lease contract</t>
  </si>
  <si>
    <t>24 years 11 months</t>
  </si>
  <si>
    <t>According to the agreement between TAT and TAT Industries, TAT Industries will pay the Company an annual management fee in the amount of $50. The management fees are recorded as a reduction of general and administration expenses. Such services provided to TAT Industries until the purchase of TAT's shares by an outside investor on August 7, 2013</t>
  </si>
  <si>
    <t>During 2000, TAT entered into a lease agreement with TAT Industries. As of August 7, 2013, following the sale of TAT's shares to an outside investor, TAT Industries is no longer considered a related party.</t>
  </si>
  <si>
    <t>LONG-TERM EMPLOYEE-RELATED OBLIGATIONS (Details) - USD ($) $ in Thousands</t>
  </si>
  <si>
    <t>Defined Benefit Plan Disclosure [Line Items]</t>
  </si>
  <si>
    <t>Severance payments actually paid</t>
  </si>
  <si>
    <t>Expected deposits to be made in the next fiscal year for severance and pension payment obligations</t>
  </si>
  <si>
    <t>Deposits made for severance payment obligations</t>
  </si>
  <si>
    <t>Thereafter (through 2025)</t>
  </si>
  <si>
    <t>Limco Piedmont Inc [Member]</t>
  </si>
  <si>
    <t>401(K) profit sharing plan contributions made by company</t>
  </si>
  <si>
    <t>Percentage of employees contribution matched by employer</t>
  </si>
  <si>
    <t>Percentage of employees contribution</t>
  </si>
  <si>
    <t>2.00%</t>
  </si>
  <si>
    <t>Percentage of employees contribution matched by employer, two</t>
  </si>
  <si>
    <t>50.00%</t>
  </si>
  <si>
    <t>Percentage of employees contribution, two</t>
  </si>
  <si>
    <t>3.00%</t>
  </si>
  <si>
    <t>TAT and Turbochrome [Member]</t>
  </si>
  <si>
    <t>Severance pay expenses</t>
  </si>
  <si>
    <t>Severance payment expenses relating to contribution plans</t>
  </si>
  <si>
    <t>COMMITMENTS AND CONTINGENT LIABILITIES (Commissions and Royalty Commitments) (Details) - USD ($) $ in Thousands</t>
  </si>
  <si>
    <t>Commissions arrangements:</t>
  </si>
  <si>
    <t>Commission expenses</t>
  </si>
  <si>
    <t>Royalty commitments:</t>
  </si>
  <si>
    <t>Royalty expense</t>
  </si>
  <si>
    <t>TAT Technologies Ltd [Member]</t>
  </si>
  <si>
    <t>Percentage rate paid to sales agents for marketing commissions</t>
  </si>
  <si>
    <t>6.00%</t>
  </si>
  <si>
    <t>TAT Technologies Ltd [Member] | Minimum [Member]</t>
  </si>
  <si>
    <t>Royalties percentage rate for sales of products developed by third parties</t>
  </si>
  <si>
    <t>12.00%</t>
  </si>
  <si>
    <t>TAT Technologies Ltd [Member] | Maximum [Member]</t>
  </si>
  <si>
    <t>17.00%</t>
  </si>
  <si>
    <t>Limco Piedmont Inc [Member] | Minimum [Member]</t>
  </si>
  <si>
    <t>Royalties percentage rate for sales of additional products developed by third parties</t>
  </si>
  <si>
    <t>1.50%</t>
  </si>
  <si>
    <t>Royalties percentage rate for sales of parts use in MRO services developed by third parties</t>
  </si>
  <si>
    <t>10.00%</t>
  </si>
  <si>
    <t>Limco Piedmont Inc [Member] | Maximum [Member]</t>
  </si>
  <si>
    <t>5.00%</t>
  </si>
  <si>
    <t>20.00%</t>
  </si>
  <si>
    <t>COMMITMENTS AND CONTINGENT LIABILITIES (Lease Commitments) (Details) - USD ($) $ in Thousands</t>
  </si>
  <si>
    <t>Lease commitments:</t>
  </si>
  <si>
    <t>TAT Industries [Member]</t>
  </si>
  <si>
    <t>Lease expense</t>
  </si>
  <si>
    <t>Lease expiration date</t>
  </si>
  <si>
    <t>Dec. 31,
		2020</t>
  </si>
  <si>
    <t>Dec. 31,
		2025</t>
  </si>
  <si>
    <t>COMMITMENTS AND CONTINGENT LIABILITIES (Legal Claims Contingencies) (Details) - Nov. 29, 2011 ₪ in Thousands, $ in Thousands</t>
  </si>
  <si>
    <t>USD ($)</t>
  </si>
  <si>
    <t>ILS (₪)</t>
  </si>
  <si>
    <t>Legal claims contingencies</t>
  </si>
  <si>
    <t>Damages being sought in litigation matter</t>
  </si>
  <si>
    <t>COMMITMENTS AND CONTINGENT LIABILITIES (Guarantees) (Details) $ in Thousands</t>
  </si>
  <si>
    <t>Guarantees:</t>
  </si>
  <si>
    <t>Bank guarantee to secure liability to Israeli customs</t>
  </si>
  <si>
    <t>Bank guarantee to secure liability to lessor</t>
  </si>
  <si>
    <t>COMMITMENTS AND CONTINGENT LIABILITIES (Vehicle Lease) (Details) $ in Thousands</t>
  </si>
  <si>
    <t>Operating Leased Assets [Line Items]</t>
  </si>
  <si>
    <t>Vehicle lease [Member] | Vehicles [Member]</t>
  </si>
  <si>
    <t>Lessee Leasing Arrangements, Operating Leases, Term of Contract</t>
  </si>
  <si>
    <t>Monthly lease fees</t>
  </si>
  <si>
    <t>COMMITMENTS AND CONTINGENT LIABILITIES (Contingent Consideration) (Details) - USD ($) $ in Thousands</t>
  </si>
  <si>
    <t>Loss Contingencies [Line Items]</t>
  </si>
  <si>
    <t>Contingent considerations accrued expenses</t>
  </si>
  <si>
    <t>Fair value of the contingent considerations</t>
  </si>
  <si>
    <t>Contingent considerations other long-term liabilities</t>
  </si>
  <si>
    <t>Earn-out Payment</t>
  </si>
  <si>
    <t>Turbochrome Ltd. [Member] | Maximum [Member]</t>
  </si>
  <si>
    <t>Excpected earn-out payment</t>
  </si>
  <si>
    <t>SHAREHOLDERS' EQUITY (Narrative) (Details) ₪ / shares in Units, $ / shares in Units, ₪ in Millions, $ in Millions</t>
  </si>
  <si>
    <t>1 Months Ended</t>
  </si>
  <si>
    <t>Mar. 31, 2014</t>
  </si>
  <si>
    <t>Mar. 19, 2014USD ($)$ / shares</t>
  </si>
  <si>
    <t>Mar. 19, 2014ILS (₪)₪ / shares</t>
  </si>
  <si>
    <t>Shareholders Equity [Line Items]</t>
  </si>
  <si>
    <t>Cash dividend declared, amount</t>
  </si>
  <si>
    <t>Cash dividend declared, value per share | (per share)</t>
  </si>
  <si>
    <t>Cash dividend declared, declaration date</t>
  </si>
  <si>
    <t>Mar. 19,
		2014</t>
  </si>
  <si>
    <t>Cash dividend declared, record date</t>
  </si>
  <si>
    <t>Apr. 21,
		2014</t>
  </si>
  <si>
    <t>Cash dividend declared, payment date</t>
  </si>
  <si>
    <t>May 7,
		2014</t>
  </si>
  <si>
    <t>SHAREHOLDERS' EQUITY (Treasury Purchase Plan) (Details) - shares</t>
  </si>
  <si>
    <t>Equity, Class of Treasury Stock [Line Items]</t>
  </si>
  <si>
    <t>SHAREHOLDERS' EQUITY (Stock Option Plans TAT Technology) (Details) $ / shares in Units, $ in Thousands</t>
  </si>
  <si>
    <t>Nov. 30, 2014$ / sharesshares</t>
  </si>
  <si>
    <t>Mar. 19, 2014$ / sharesshares</t>
  </si>
  <si>
    <t>Jun. 30, 2012</t>
  </si>
  <si>
    <t>Dec. 31, 2015USD ($)$ / sharesshares</t>
  </si>
  <si>
    <t>Dec. 31, 2014USD ($)$ / sharesshares</t>
  </si>
  <si>
    <t>Dec. 31, 2013USD ($)$ / sharesshares</t>
  </si>
  <si>
    <t>Dec. 31, 2015₪ / shares</t>
  </si>
  <si>
    <t>Oct. 01, 2015$ / sharesshares</t>
  </si>
  <si>
    <t>Jul. 01, 2015$ / sharesshares</t>
  </si>
  <si>
    <t>Dec. 31, 2014₪ / shares</t>
  </si>
  <si>
    <t>Jun. 28, 2012₪ / sharesshares</t>
  </si>
  <si>
    <t>Share-based Compensation Arrangement by Share-based Payment Award [Line Items]</t>
  </si>
  <si>
    <t>Ordinary shares, par value per share | ₪ / shares</t>
  </si>
  <si>
    <t>Number of options</t>
  </si>
  <si>
    <t>Options, beginning | shares</t>
  </si>
  <si>
    <t>Options, Granted | shares</t>
  </si>
  <si>
    <t>Options, Forfeited | shares</t>
  </si>
  <si>
    <t>Exercised | shares</t>
  </si>
  <si>
    <t>Options, ending | shares</t>
  </si>
  <si>
    <t>Exercisable at end of year | shares</t>
  </si>
  <si>
    <t>Weighted average exercise price</t>
  </si>
  <si>
    <t>Options, beginning</t>
  </si>
  <si>
    <t>Options, Granted</t>
  </si>
  <si>
    <t>Options, Forfeited</t>
  </si>
  <si>
    <t>Exercised</t>
  </si>
  <si>
    <t>Options, ending</t>
  </si>
  <si>
    <t>Exercisable at end of year</t>
  </si>
  <si>
    <t>Weighted-average grant-date fair value of options granted</t>
  </si>
  <si>
    <t>2012 Plan [Member]</t>
  </si>
  <si>
    <t>Number of shares authorized for the plan | shares</t>
  </si>
  <si>
    <t>Vesting period for plan</t>
  </si>
  <si>
    <t>Exercise price</t>
  </si>
  <si>
    <t>Expected dividend yield</t>
  </si>
  <si>
    <t>Aggregate intrinsic value | $</t>
  </si>
  <si>
    <t>Unrecognized compensation cost related to non-vested stock options | $</t>
  </si>
  <si>
    <t>Unrecognized compensation weighted average period of recognition, years</t>
  </si>
  <si>
    <t>1 year 4 months 28 days</t>
  </si>
  <si>
    <t>Period in which equity exceeds threshold</t>
  </si>
  <si>
    <t>4 years</t>
  </si>
  <si>
    <t>2012 Plan [Member] | Minimum [Member]</t>
  </si>
  <si>
    <t>Expected volatility</t>
  </si>
  <si>
    <t>35.07%</t>
  </si>
  <si>
    <t>37.23%</t>
  </si>
  <si>
    <t>Expected life of option, years</t>
  </si>
  <si>
    <t>2 years 10 months 13 days</t>
  </si>
  <si>
    <t>Average risk-free interest rate</t>
  </si>
  <si>
    <t>0.92%</t>
  </si>
  <si>
    <t>0.48%</t>
  </si>
  <si>
    <t>2012 Plan [Member] | Maximum [Member]</t>
  </si>
  <si>
    <t>38.97%</t>
  </si>
  <si>
    <t>39.14%</t>
  </si>
  <si>
    <t>1.39%</t>
  </si>
  <si>
    <t>1.34%</t>
  </si>
  <si>
    <t>4.60%</t>
  </si>
  <si>
    <t>EARNINGS (LOSS) PER SHARE ("EPS") (Details) - USD ($) $ / shares in Units, $ in Thousands</t>
  </si>
  <si>
    <t>Numerator for EPS:</t>
  </si>
  <si>
    <t>Denominator for EPS:</t>
  </si>
  <si>
    <t>Weighted average number of shares outstanding - Basic</t>
  </si>
  <si>
    <t>Dilutive shares</t>
  </si>
  <si>
    <t>Weighted average number of shares outstanding - Diluted</t>
  </si>
  <si>
    <t>EPS attributable to controlling interest: Basic and diluted</t>
  </si>
  <si>
    <t>Loss from discontinued operations</t>
  </si>
  <si>
    <t>Anti-dilutive options excluded from calculation of diluted income (loss) per share</t>
  </si>
  <si>
    <t>TAXES ON INCOME (Narrative) (Details) - USD ($) $ in Thousands</t>
  </si>
  <si>
    <t>Jan. 31, 2016</t>
  </si>
  <si>
    <t>Aug. 31, 2013</t>
  </si>
  <si>
    <t>Dec. 31, 2011</t>
  </si>
  <si>
    <t>Income Taxes [Line Items]</t>
  </si>
  <si>
    <t>Preferred Income tax rate not within Development Zone A</t>
  </si>
  <si>
    <t>16.00%</t>
  </si>
  <si>
    <t>12.50%</t>
  </si>
  <si>
    <t>15.00%</t>
  </si>
  <si>
    <t>Preferred Income tax rate for Development Zone A</t>
  </si>
  <si>
    <t>9.00%</t>
  </si>
  <si>
    <t>7.00%</t>
  </si>
  <si>
    <t>Maximum tax rate on dividends distributed from Preferred Income.</t>
  </si>
  <si>
    <t>Corporate tax rate for Israel</t>
  </si>
  <si>
    <t>26.50%</t>
  </si>
  <si>
    <t>25.00%</t>
  </si>
  <si>
    <t>U.S. subsidiaries tax rate, federal and state</t>
  </si>
  <si>
    <t>38.00%</t>
  </si>
  <si>
    <t>Subsequent Event [Member]</t>
  </si>
  <si>
    <t>Reduction of corporate tax rate</t>
  </si>
  <si>
    <t>Corporate tax</t>
  </si>
  <si>
    <t>Tax rate on transactions</t>
  </si>
  <si>
    <t>Accumulated tax exempt income</t>
  </si>
  <si>
    <t>Turbochrome [Member]</t>
  </si>
  <si>
    <t>TAXES ON INCOME (Schedule of Reconciliation of Tax Provisions to the Domestic and Effective Tax Rate) (Details) - USD ($) $ in Thousands</t>
  </si>
  <si>
    <t>Income before Income Taxes</t>
  </si>
  <si>
    <t>Statutory tax rate in Israel</t>
  </si>
  <si>
    <t>Theoretical taxes on income</t>
  </si>
  <si>
    <t>Increase (decrease) in taxes on income resulting from:</t>
  </si>
  <si>
    <t>Tax adjustment for foreign subsidiaries subject to a different tax rate</t>
  </si>
  <si>
    <t>Reduced tax rate on income derived from "Preferred Enterprises" plans</t>
  </si>
  <si>
    <t>Change in enacted tax rates</t>
  </si>
  <si>
    <t>Exempt income (Bargain purchase)</t>
  </si>
  <si>
    <t>Valuation allowance</t>
  </si>
  <si>
    <t>Tax in respect of prior years</t>
  </si>
  <si>
    <t>Permanent differences</t>
  </si>
  <si>
    <t>Taxes on income as reported in the statements of income</t>
  </si>
  <si>
    <t>TAXES ON INCOME (Schedule of Income (Loss) from Continuing Operations Before Income Tax Domestic and Foreign) (Details) - USD ($) $ in Thousands</t>
  </si>
  <si>
    <t>Domestic (Israel)</t>
  </si>
  <si>
    <t>Foreign (United States)</t>
  </si>
  <si>
    <t>Loss before taxes on income</t>
  </si>
  <si>
    <t>TAXES ON INCOME (Schedule of Components of Income Tax Provision) (Details) - USD ($) $ in Thousands</t>
  </si>
  <si>
    <t>Current:</t>
  </si>
  <si>
    <t>Total current</t>
  </si>
  <si>
    <t>Deferred:</t>
  </si>
  <si>
    <t>Total deferred</t>
  </si>
  <si>
    <t>Previous Years:</t>
  </si>
  <si>
    <t>Total previous years</t>
  </si>
  <si>
    <t>TAXES ON INCOME (Schedule of Deferred Tax Assets and Liabilities) (Details) - USD ($) $ in Thousands</t>
  </si>
  <si>
    <t>Deferred tax assets (liabilities):</t>
  </si>
  <si>
    <t>Unrealized gains</t>
  </si>
  <si>
    <t>Provisions for employee benefits</t>
  </si>
  <si>
    <t>Goodwill and intangible assets</t>
  </si>
  <si>
    <t>Provisions for employee benefits and other temporary differences</t>
  </si>
  <si>
    <t>Tax credits carryforward</t>
  </si>
  <si>
    <t>Capital and state tax losses carryforward</t>
  </si>
  <si>
    <t>Net operating losses carryforward</t>
  </si>
  <si>
    <t>Other</t>
  </si>
  <si>
    <t>Deferred tax assets, before valuation allowance</t>
  </si>
  <si>
    <t>Deferred tax assets, net</t>
  </si>
  <si>
    <t>Property, plant and equipment and intangible assets</t>
  </si>
  <si>
    <t>Other temporary differences deferred tax liabilities</t>
  </si>
  <si>
    <t>Deferred tax liabilities</t>
  </si>
  <si>
    <t>Net</t>
  </si>
  <si>
    <t>TAXES ON INCOME (Schedule of Changes in Valuation Allowance) (Details) - USD ($) $ in Thousands</t>
  </si>
  <si>
    <t>Changes in Valuation Allowance</t>
  </si>
  <si>
    <t>Balance</t>
  </si>
  <si>
    <t>Addition (deductions) charged to expenses</t>
  </si>
  <si>
    <t>Investments In Foreign Subsidiaries And Foreign Corporate Joint Ventures That Are Permanent In Nature [Member]</t>
  </si>
  <si>
    <t>Undistributed earnings of foreign subsidiaries</t>
  </si>
  <si>
    <t>The amount of deferred tax liability that would be recorded if foreign earnings were distributed by cash dividend</t>
  </si>
  <si>
    <t>Tax rate on recognized foreign earnings dividends</t>
  </si>
  <si>
    <t>Approved Enterprise [Member]</t>
  </si>
  <si>
    <t>SEGMENT INFORMATION (Schedule of Operating Income By Segment) (Details) - USD ($) $ in Thousands</t>
  </si>
  <si>
    <t>Segment Reporting, Reconciling Item for Operating Profit (Loss) from Segment to Consolidated [Line Items]</t>
  </si>
  <si>
    <t>Cost of revenues</t>
  </si>
  <si>
    <t>Sale of Products and Services [Member]</t>
  </si>
  <si>
    <t>Intersegment Revenues [Member]</t>
  </si>
  <si>
    <t>Elimination from inter companies sale [Member]</t>
  </si>
  <si>
    <t>Elimination from inter companies sale [Member] | Sale of Products and Services [Member]</t>
  </si>
  <si>
    <t>Elimination from inter companies sale [Member] | Intersegment Revenues [Member]</t>
  </si>
  <si>
    <t>OEM of Heat Transfer Solutions and Aviation Components [Member]</t>
  </si>
  <si>
    <t>OEM of Heat Transfer Solutions and Aviation Components [Member] | Sale of Products and Services [Member]</t>
  </si>
  <si>
    <t>OEM of Heat Transfer Solutions and Aviation Components [Member] | Intersegment Revenues [Member]</t>
  </si>
  <si>
    <t>Heat Transfer Services and Products [Member]</t>
  </si>
  <si>
    <t>Heat Transfer Services and Products [Member] | Sale of Products and Services [Member]</t>
  </si>
  <si>
    <t>Heat Transfer Services and Products [Member] | Intersegment Revenues [Member]</t>
  </si>
  <si>
    <t>MRO services for Aviation Components [Member]</t>
  </si>
  <si>
    <t>MRO services for Aviation Components [Member] | Sale of Products and Services [Member]</t>
  </si>
  <si>
    <t>MRO services for Aviation Components [Member] | Intersegment Revenues [Member]</t>
  </si>
  <si>
    <t>Overhaul and coating of jet engine components [Member]</t>
  </si>
  <si>
    <t>Overhaul and coating of jet engine components [Member] | Sale of Products and Services [Member]</t>
  </si>
  <si>
    <t>Overhaul and coating of jet engine components [Member] | Intersegment Revenues [Member]</t>
  </si>
  <si>
    <t>Other [Member]</t>
  </si>
  <si>
    <t>SEGMENT INFORMATION (Schedule of Assets, Depreciation and Amortization, and Capital Expenditures  by Segment) (Details) - USD ($) $ in Thousands</t>
  </si>
  <si>
    <t>Segment Reporting, Asset Reconciling Item [Line Items]</t>
  </si>
  <si>
    <t>Assets</t>
  </si>
  <si>
    <t>Expenditure for segment assets</t>
  </si>
  <si>
    <t>Amounts not allocated to segments [Member]</t>
  </si>
  <si>
    <t>ENTITY-WIDE DISCLOSURE (Schedule of Total Revenues by Geographical Location) (Details) $ in Thousands</t>
  </si>
  <si>
    <t>Dec. 31, 2014USD ($)</t>
  </si>
  <si>
    <t>Dec. 31, 2013USD ($)</t>
  </si>
  <si>
    <t>Revenues from External Customers and Long-Lived Assets [Line Items]</t>
  </si>
  <si>
    <t>Total revenues - sale of products</t>
  </si>
  <si>
    <t>Total revenues - sale of services</t>
  </si>
  <si>
    <t>Number of customers accounting for more than 10% of total net revenue</t>
  </si>
  <si>
    <t>Israel [Member]</t>
  </si>
  <si>
    <t>Unites States [Member]</t>
  </si>
  <si>
    <t>France [Member]</t>
  </si>
  <si>
    <t>Netherland [Member]</t>
  </si>
  <si>
    <t>Rest of Europe [Member]</t>
  </si>
  <si>
    <t>ENTITY-WIDE DISCLOSURE (Schedule of Long-Lived Assets by Geographical Location) (Details) - USD ($) $ in Thousands</t>
  </si>
  <si>
    <t>Long-Lived Assets</t>
  </si>
  <si>
    <t>SUPPLEMENTAL CONSOLIDATED BALANCE SHEETS INFORMATION (Details) - USD ($) $ in Thousands</t>
  </si>
  <si>
    <t>Warranty provision [Member]</t>
  </si>
  <si>
    <t>Valuation and Qualifying Accounts Disclosure [Line Items]</t>
  </si>
  <si>
    <t>Balance, beginning</t>
  </si>
  <si>
    <t>Additions</t>
  </si>
  <si>
    <t>Deductions</t>
  </si>
  <si>
    <t>Less: Held for sale</t>
  </si>
  <si>
    <t>Balance, ending</t>
  </si>
  <si>
    <t>Provision for doubtful Accounts [Member]</t>
  </si>
  <si>
    <t>REVISION (Schedule of Effect of Revision on Company's Previously Reported Results) (Details) $ / shares in Units, $ in Thousands</t>
  </si>
  <si>
    <t>Dec. 31, 2015USD ($)ITEM$ / shares</t>
  </si>
  <si>
    <t>Dec. 31, 2014USD ($)$ / shares</t>
  </si>
  <si>
    <t>Dec. 31, 2013USD ($)$ / shares</t>
  </si>
  <si>
    <t>Number of segments | ITEM</t>
  </si>
  <si>
    <t>Balance sheets and shareholders' capital [Line Item]</t>
  </si>
  <si>
    <t>Net (loss) income</t>
  </si>
  <si>
    <t>Net income per share | $ / shares</t>
  </si>
  <si>
    <t>As reported previously [Member]</t>
  </si>
  <si>
    <t>Adjustment [Member]</t>
  </si>
  <si>
    <t>Represents an amount less than $1.</t>
  </si>
  <si>
    <t>REVISION (Balance Sheets And Shareholders' Capital) (Details) - USD ($) $ in Thousands</t>
  </si>
  <si>
    <t>Inventories, net</t>
  </si>
  <si>
    <t>Total long-term liabilities</t>
  </si>
  <si>
    <t>Total equity</t>
  </si>
  <si>
    <t>As revised [Member]</t>
  </si>
  <si>
    <t>Impact of adoption [Member]</t>
  </si>
  <si>
    <t>See note 2 (dd)</t>
  </si>
  <si>
    <t>SUBSEQUENT EVENTS (Details) - USD ($) $ / shares in Units, $ in Thousands</t>
  </si>
  <si>
    <t>Mar. 29, 2016</t>
  </si>
  <si>
    <t>Apr. 11, 2016</t>
  </si>
  <si>
    <t>Subsequent Event [Line Items]</t>
  </si>
  <si>
    <t>Outstanding receivables</t>
  </si>
  <si>
    <t>Subsequent Event [Member] | Senior executives [Member]</t>
  </si>
  <si>
    <t>Subsequent Event [Member] | Republic [Member]</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_(&quot;₪ &quot;#,##0_);_(&quot;₪ &quot;(#,##0)" numFmtId="168"/>
    <numFmt formatCode="_(&quot;₪ &quot;#,##0.00_);_(&quot;₪ &quot;(#,##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6" r="B5" t="n">
        <v>808439</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2015</v>
      </c>
    </row>
    <row spans="1:2" r="12">
      <c s="4" r="A12" t="s">
        <v>18</v>
      </c>
      <c s="4" r="B12" t="s">
        <v>19</v>
      </c>
    </row>
    <row spans="1:2" r="13">
      <c s="4" r="A13" t="s">
        <v>20</v>
      </c>
      <c s="6" r="B13" t="n">
        <v>8808344</v>
      </c>
    </row>
    <row spans="1:2" r="14">
      <c s="4" r="A14" t="s">
        <v>21</v>
      </c>
      <c s="4" r="B14" t="s">
        <v>22</v>
      </c>
    </row>
    <row spans="1:2" r="15">
      <c s="4" r="A15" t="s">
        <v>23</v>
      </c>
      <c s="4"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6</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6</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9</v>
      </c>
      <c s="2" r="B1" t="s">
        <v>1</v>
      </c>
    </row>
    <row spans="1:2" r="2">
      <c s="2" r="B2" t="s">
        <v>26</v>
      </c>
    </row>
    <row spans="1:2" r="3">
      <c s="3" r="A3" t="s">
        <v>210</v>
      </c>
    </row>
    <row spans="1:2" r="4">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6</v>
      </c>
    </row>
    <row spans="1:2" r="3">
      <c s="3" r="A3" t="s">
        <v>214</v>
      </c>
    </row>
    <row spans="1:2" r="4">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6</v>
      </c>
      <c s="2" r="B1" t="s">
        <v>1</v>
      </c>
    </row>
    <row spans="1:2" r="2">
      <c s="2" r="B2" t="s">
        <v>26</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6</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6</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5</v>
      </c>
      <c s="2" r="B1" t="s">
        <v>1</v>
      </c>
    </row>
    <row spans="1:2" r="2">
      <c s="2" r="B2" t="s">
        <v>26</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6</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6</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18688</v>
      </c>
      <c s="7" r="C3" t="n">
        <v>22894</v>
      </c>
    </row>
    <row spans="1:3" r="4">
      <c s="4" r="A4" t="s">
        <v>30</v>
      </c>
      <c s="6" r="B4" t="n">
        <v>8122</v>
      </c>
      <c s="6" r="C4" t="n">
        <v>5089</v>
      </c>
    </row>
    <row spans="1:3" r="5">
      <c s="4" r="A5" t="s">
        <v>31</v>
      </c>
      <c s="6" r="B5" t="n">
        <v>19151</v>
      </c>
      <c s="6" r="C5" t="n">
        <v>15657</v>
      </c>
    </row>
    <row spans="1:3" r="6">
      <c s="4" r="A6" t="s">
        <v>32</v>
      </c>
      <c s="6" r="B6" t="n">
        <v>3025</v>
      </c>
      <c s="6" r="C6" t="n">
        <v>2604</v>
      </c>
    </row>
    <row spans="1:3" r="7">
      <c s="4" r="A7" t="s">
        <v>33</v>
      </c>
      <c s="6" r="B7" t="n">
        <v>36664</v>
      </c>
      <c s="6" r="C7" t="n">
        <v>35477</v>
      </c>
    </row>
    <row spans="1:3" r="8">
      <c s="4" r="A8" t="s">
        <v>34</v>
      </c>
      <c s="6" r="B8" t="n">
        <v>85650</v>
      </c>
      <c s="6" r="C8" t="n">
        <v>81721</v>
      </c>
    </row>
    <row spans="1:3" r="9">
      <c s="3" r="A9" t="s">
        <v>35</v>
      </c>
    </row>
    <row spans="1:3" r="10">
      <c s="4" r="A10" t="s">
        <v>36</v>
      </c>
      <c s="6" r="B10" t="n">
        <v>169</v>
      </c>
      <c s="6" r="C10" t="n">
        <v>2556</v>
      </c>
    </row>
    <row spans="1:3" r="11">
      <c s="4" r="A11" t="s">
        <v>37</v>
      </c>
      <c s="6" r="B11" t="n">
        <v>2626</v>
      </c>
      <c s="6" r="C11" t="n">
        <v>2496</v>
      </c>
    </row>
    <row spans="1:3" r="12">
      <c s="4" r="A12" t="s">
        <v>38</v>
      </c>
      <c s="6" r="B12" t="n">
        <v>890</v>
      </c>
      <c s="7" r="C12" t="n">
        <v>879</v>
      </c>
    </row>
    <row spans="1:3" r="13">
      <c s="4" r="A13" t="s">
        <v>39</v>
      </c>
      <c s="6" r="B13" t="n">
        <v>1314</v>
      </c>
      <c s="4" r="C13" t="s">
        <v>40</v>
      </c>
    </row>
    <row spans="1:3" r="14">
      <c s="4" r="A14" t="s">
        <v>41</v>
      </c>
      <c s="6" r="B14" t="n">
        <v>18934</v>
      </c>
      <c s="7" r="C14" t="n">
        <v>11524</v>
      </c>
    </row>
    <row spans="1:3" r="15">
      <c s="4" r="A15" t="s">
        <v>42</v>
      </c>
      <c s="6" r="B15" t="n">
        <v>23933</v>
      </c>
      <c s="6" r="C15" t="n">
        <v>17455</v>
      </c>
    </row>
    <row spans="1:3" r="16">
      <c s="4" r="A16" t="s">
        <v>43</v>
      </c>
      <c s="6" r="B16" t="n">
        <v>109583</v>
      </c>
      <c s="6" r="C16" t="n">
        <v>99176</v>
      </c>
    </row>
    <row spans="1:3" r="17">
      <c s="3" r="A17" t="s">
        <v>44</v>
      </c>
    </row>
    <row spans="1:3" r="18">
      <c s="4" r="A18" t="s">
        <v>45</v>
      </c>
      <c s="6" r="B18" t="n">
        <v>7022</v>
      </c>
      <c s="6" r="C18" t="n">
        <v>5886</v>
      </c>
    </row>
    <row spans="1:3" r="19">
      <c s="4" r="A19" t="s">
        <v>46</v>
      </c>
      <c s="6" r="B19" t="n">
        <v>7815</v>
      </c>
      <c s="6" r="C19" t="n">
        <v>5060</v>
      </c>
    </row>
    <row spans="1:3" r="20">
      <c s="4" r="A20" t="s">
        <v>47</v>
      </c>
      <c s="6" r="B20" t="n">
        <v>14837</v>
      </c>
      <c s="6" r="C20" t="n">
        <v>10946</v>
      </c>
    </row>
    <row spans="1:3" r="21">
      <c s="3" r="A21" t="s">
        <v>48</v>
      </c>
    </row>
    <row spans="1:3" r="22">
      <c s="4" r="A22" t="s">
        <v>49</v>
      </c>
      <c s="6" r="B22" t="n">
        <v>189</v>
      </c>
      <c s="6" r="C22" t="n">
        <v>34</v>
      </c>
    </row>
    <row spans="1:3" r="23">
      <c s="4" r="A23" t="s">
        <v>50</v>
      </c>
      <c s="6" r="B23" t="n">
        <v>2871</v>
      </c>
      <c s="7" r="C23" t="n">
        <v>2655</v>
      </c>
    </row>
    <row spans="1:3" r="24">
      <c s="4" r="A24" t="s">
        <v>38</v>
      </c>
      <c s="6" r="B24" t="n">
        <v>262</v>
      </c>
      <c s="4" r="C24" t="s">
        <v>40</v>
      </c>
    </row>
    <row spans="1:3" r="25">
      <c s="4" r="A25" t="s">
        <v>51</v>
      </c>
      <c s="7" r="B25" t="n">
        <v>3322</v>
      </c>
      <c s="7" r="C25" t="n">
        <v>2689</v>
      </c>
    </row>
    <row spans="1:3" r="26">
      <c s="4" r="A26" t="s">
        <v>52</v>
      </c>
      <c s="4" r="B26" t="s">
        <v>40</v>
      </c>
      <c s="4" r="C26" t="s">
        <v>40</v>
      </c>
    </row>
    <row spans="1:3" r="27">
      <c s="4" r="A27" t="s">
        <v>53</v>
      </c>
      <c s="7" r="B27" t="n">
        <v>18159</v>
      </c>
      <c s="7" r="C27" t="n">
        <v>13635</v>
      </c>
    </row>
    <row spans="1:3" r="28">
      <c s="3" r="A28" t="s">
        <v>54</v>
      </c>
    </row>
    <row spans="1:3" r="29">
      <c s="4" r="A29" t="s">
        <v>55</v>
      </c>
      <c s="6" r="B29" t="n">
        <v>2793</v>
      </c>
      <c s="6" r="C29" t="n">
        <v>2793</v>
      </c>
    </row>
    <row spans="1:3" r="30">
      <c s="4" r="A30" t="s">
        <v>56</v>
      </c>
      <c s="6" r="B30" t="n">
        <v>64529</v>
      </c>
      <c s="6" r="C30" t="n">
        <v>64491</v>
      </c>
    </row>
    <row spans="1:3" r="31">
      <c s="4" r="A31" t="s">
        <v>57</v>
      </c>
      <c s="6" r="B31" t="n">
        <v>-2088</v>
      </c>
      <c s="7" r="C31" t="n">
        <v>-2088</v>
      </c>
    </row>
    <row spans="1:3" r="32">
      <c s="4" r="A32" t="s">
        <v>58</v>
      </c>
      <c s="6" r="B32" t="n">
        <v>-4</v>
      </c>
      <c s="4" r="C32" t="s">
        <v>40</v>
      </c>
    </row>
    <row spans="1:3" r="33">
      <c s="4" r="A33" t="s">
        <v>59</v>
      </c>
      <c s="6" r="B33" t="n">
        <v>26194</v>
      </c>
      <c s="7" r="C33" t="n">
        <v>20345</v>
      </c>
    </row>
    <row spans="1:3" r="34">
      <c s="4" r="A34" t="s">
        <v>60</v>
      </c>
      <c s="6" r="B34" t="n">
        <v>91424</v>
      </c>
      <c s="6" r="C34" t="n">
        <v>85541</v>
      </c>
    </row>
    <row spans="1:3" r="35">
      <c s="4" r="A35" t="s">
        <v>61</v>
      </c>
      <c s="7" r="B35" t="n">
        <v>109583</v>
      </c>
      <c s="7" r="C35" t="n">
        <v>99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6</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7</v>
      </c>
      <c s="2" r="B1" t="s">
        <v>1</v>
      </c>
    </row>
    <row spans="1:2" r="2">
      <c s="2" r="B2" t="s">
        <v>26</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0</v>
      </c>
      <c s="2" r="B1" t="s">
        <v>1</v>
      </c>
    </row>
    <row spans="1:2" r="2">
      <c s="2" r="B2" t="s">
        <v>26</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6</v>
      </c>
    </row>
    <row spans="1:2" r="3">
      <c s="3" r="A3" t="s">
        <v>244</v>
      </c>
    </row>
    <row spans="1:2" r="4">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7</v>
      </c>
      <c s="2" r="B1" t="s">
        <v>1</v>
      </c>
    </row>
    <row spans="1:2" r="2">
      <c s="2" r="B2" t="s">
        <v>26</v>
      </c>
    </row>
    <row spans="1:2" r="3">
      <c s="3" r="A3" t="s">
        <v>248</v>
      </c>
    </row>
    <row spans="1:2" r="4">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0</v>
      </c>
      <c s="2" r="B1" t="s">
        <v>1</v>
      </c>
    </row>
    <row spans="1:2" r="2">
      <c s="2" r="B2" t="s">
        <v>26</v>
      </c>
    </row>
    <row spans="1:2" r="3">
      <c s="3" r="A3" t="s">
        <v>251</v>
      </c>
    </row>
    <row spans="1:2" r="4">
      <c s="4" r="A4" t="s">
        <v>250</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3</v>
      </c>
      <c s="2" r="B1" t="s">
        <v>1</v>
      </c>
    </row>
    <row spans="1:2" r="2">
      <c s="2" r="B2" t="s">
        <v>26</v>
      </c>
    </row>
    <row spans="1:2" r="3">
      <c s="3" r="A3" t="s">
        <v>254</v>
      </c>
    </row>
    <row spans="1:2" r="4">
      <c s="4" r="A4" t="s">
        <v>253</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56</v>
      </c>
      <c s="2" r="B1" t="s">
        <v>1</v>
      </c>
    </row>
    <row spans="1:2" r="2">
      <c s="2" r="B2" t="s">
        <v>26</v>
      </c>
    </row>
    <row spans="1:2" r="3">
      <c s="3" r="A3" t="s">
        <v>257</v>
      </c>
    </row>
    <row spans="1:2" r="4">
      <c s="4" r="A4" t="s">
        <v>256</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6</v>
      </c>
    </row>
    <row spans="1:2" r="3">
      <c s="3" r="A3" t="s">
        <v>260</v>
      </c>
    </row>
    <row spans="1:2" r="4">
      <c s="4" r="A4" t="s">
        <v>259</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1"/>
    <col customWidth="1" max="2" min="2" width="80"/>
  </cols>
  <sheetData>
    <row spans="1:2" r="1">
      <c s="1" r="A1" t="s">
        <v>262</v>
      </c>
      <c s="2" r="B1" t="s">
        <v>1</v>
      </c>
    </row>
    <row spans="1:2" r="2">
      <c s="2" r="B2" t="s">
        <v>26</v>
      </c>
    </row>
    <row spans="1:2" r="3">
      <c s="3" r="A3" t="s">
        <v>204</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30</v>
      </c>
      <c s="4" r="B9" t="s">
        <v>273</v>
      </c>
    </row>
    <row spans="1:2" r="10">
      <c s="4" r="A10" t="s">
        <v>274</v>
      </c>
      <c s="4" r="B10" t="s">
        <v>275</v>
      </c>
    </row>
    <row spans="1:2" r="11">
      <c s="4" r="A11" t="s">
        <v>276</v>
      </c>
      <c s="4" r="B11" t="s">
        <v>277</v>
      </c>
    </row>
    <row spans="1:2" r="12">
      <c s="4" r="A12" t="s">
        <v>278</v>
      </c>
      <c s="4" r="B12" t="s">
        <v>279</v>
      </c>
    </row>
    <row spans="1:2" r="13">
      <c s="4" r="A13" t="s">
        <v>280</v>
      </c>
      <c s="4" r="B13" t="s">
        <v>281</v>
      </c>
    </row>
    <row spans="1:2" r="14">
      <c s="4" r="A14" t="s">
        <v>282</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94</v>
      </c>
      <c s="4" r="B20" t="s">
        <v>295</v>
      </c>
    </row>
    <row spans="1:2" r="21">
      <c s="4" r="A21" t="s">
        <v>296</v>
      </c>
      <c s="4" r="B21" t="s">
        <v>297</v>
      </c>
    </row>
    <row spans="1:2" r="22">
      <c s="4" r="A22" t="s">
        <v>298</v>
      </c>
      <c s="4" r="B22" t="s">
        <v>299</v>
      </c>
    </row>
    <row spans="1:2" r="23">
      <c s="4" r="A23" t="s">
        <v>300</v>
      </c>
      <c s="4" r="B23" t="s">
        <v>301</v>
      </c>
    </row>
    <row spans="1:2" r="24">
      <c s="4" r="A24" t="s">
        <v>302</v>
      </c>
      <c s="4" r="B24" t="s">
        <v>303</v>
      </c>
    </row>
    <row spans="1:2" r="25">
      <c s="4" r="A25" t="s">
        <v>304</v>
      </c>
      <c s="4" r="B25" t="s">
        <v>305</v>
      </c>
    </row>
    <row spans="1:2" r="26">
      <c s="4" r="A26" t="s">
        <v>306</v>
      </c>
      <c s="4" r="B26" t="s">
        <v>307</v>
      </c>
    </row>
    <row spans="1:2" r="27">
      <c s="4" r="A27" t="s">
        <v>308</v>
      </c>
      <c s="4" r="B27" t="s">
        <v>309</v>
      </c>
    </row>
    <row spans="1:2" r="28">
      <c s="4" r="A28" t="s">
        <v>310</v>
      </c>
      <c s="4" r="B28" t="s">
        <v>311</v>
      </c>
    </row>
    <row spans="1:2" r="29">
      <c s="4" r="A29" t="s">
        <v>312</v>
      </c>
      <c s="4" r="B29" t="s">
        <v>313</v>
      </c>
    </row>
    <row spans="1:2" r="30">
      <c s="4" r="A30" t="s">
        <v>314</v>
      </c>
      <c s="4" r="B30" t="s">
        <v>315</v>
      </c>
    </row>
    <row spans="1:2" r="31">
      <c s="4" r="A31" t="s">
        <v>316</v>
      </c>
      <c s="4" r="B31" t="s">
        <v>317</v>
      </c>
    </row>
    <row spans="1:2" r="32">
      <c s="4" r="A32" t="s">
        <v>318</v>
      </c>
      <c s="4" r="B32"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6</v>
      </c>
      <c s="2" r="C1" t="s">
        <v>27</v>
      </c>
    </row>
    <row spans="1:3" r="2">
      <c s="4" r="A2" t="s">
        <v>63</v>
      </c>
      <c s="8" r="B2" t="n">
        <v>0.9</v>
      </c>
      <c s="8" r="C2" t="n">
        <v>0.9</v>
      </c>
    </row>
    <row spans="1:3" r="3">
      <c s="4" r="A3" t="s">
        <v>64</v>
      </c>
      <c s="6" r="B3" t="n">
        <v>10000000</v>
      </c>
      <c s="6" r="C3" t="n">
        <v>10000000</v>
      </c>
    </row>
    <row spans="1:3" r="4">
      <c s="4" r="A4" t="s">
        <v>65</v>
      </c>
      <c s="6" r="B4" t="n">
        <v>9082817</v>
      </c>
      <c s="6" r="C4" t="n">
        <v>9082817</v>
      </c>
    </row>
    <row spans="1:3" r="5">
      <c s="4" r="A5" t="s">
        <v>66</v>
      </c>
      <c s="6" r="B5" t="n">
        <v>8808344</v>
      </c>
      <c s="6" r="C5" t="n">
        <v>8808344</v>
      </c>
    </row>
    <row spans="1:3" r="6">
      <c s="4" r="A6" t="s">
        <v>67</v>
      </c>
      <c s="6" r="B6" t="n">
        <v>274473</v>
      </c>
      <c s="6" r="C6" t="n">
        <v>274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20</v>
      </c>
      <c s="2" r="B1" t="s">
        <v>1</v>
      </c>
    </row>
    <row spans="1:2" r="2">
      <c s="2" r="B2" t="s">
        <v>26</v>
      </c>
    </row>
    <row spans="1:2" r="3">
      <c s="3" r="A3" t="s">
        <v>204</v>
      </c>
    </row>
    <row spans="1:2" r="4">
      <c s="4" r="A4" t="s">
        <v>321</v>
      </c>
      <c s="4" r="B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6</v>
      </c>
    </row>
    <row spans="1:2" r="3">
      <c s="3" r="A3" t="s">
        <v>207</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row spans="1:2" r="9">
      <c s="4" r="A9" t="s">
        <v>334</v>
      </c>
      <c s="4" r="B9"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36</v>
      </c>
      <c s="2" r="B1" t="s">
        <v>1</v>
      </c>
    </row>
    <row spans="1:2" r="2">
      <c s="2" r="B2" t="s">
        <v>26</v>
      </c>
    </row>
    <row spans="1:2" r="3">
      <c s="3" r="A3" t="s">
        <v>210</v>
      </c>
    </row>
    <row spans="1:2" r="4">
      <c s="4" r="A4" t="s">
        <v>337</v>
      </c>
      <c s="4" r="B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6</v>
      </c>
    </row>
    <row spans="1:2" r="3">
      <c s="3" r="A3" t="s">
        <v>214</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44</v>
      </c>
      <c s="2" r="B1" t="s">
        <v>1</v>
      </c>
    </row>
    <row spans="1:2" r="2">
      <c s="2" r="B2" t="s">
        <v>26</v>
      </c>
    </row>
    <row spans="1:2" r="3">
      <c s="3" r="A3" t="s">
        <v>217</v>
      </c>
    </row>
    <row spans="1:2" r="4">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7</v>
      </c>
      <c s="2" r="B1" t="s">
        <v>1</v>
      </c>
    </row>
    <row spans="1:2" r="2">
      <c s="2" r="B2" t="s">
        <v>26</v>
      </c>
    </row>
    <row spans="1:2" r="3">
      <c s="3" r="A3" t="s">
        <v>220</v>
      </c>
    </row>
    <row spans="1:2" r="4">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50</v>
      </c>
      <c s="2" r="B1" t="s">
        <v>1</v>
      </c>
    </row>
    <row spans="1:2" r="2">
      <c s="2" r="B2" t="s">
        <v>26</v>
      </c>
    </row>
    <row spans="1:2" r="3">
      <c s="3" r="A3" t="s">
        <v>223</v>
      </c>
    </row>
    <row spans="1:2" r="4">
      <c s="4" r="A4" t="s">
        <v>351</v>
      </c>
      <c s="4" r="B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3</v>
      </c>
      <c s="2" r="B1" t="s">
        <v>1</v>
      </c>
    </row>
    <row spans="1:2" r="2">
      <c s="2" r="B2" t="s">
        <v>26</v>
      </c>
    </row>
    <row spans="1:2" r="3">
      <c s="3" r="A3" t="s">
        <v>226</v>
      </c>
    </row>
    <row spans="1:2" r="4">
      <c s="4" r="A4" t="s">
        <v>354</v>
      </c>
      <c s="4" r="B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56</v>
      </c>
      <c s="2" r="B1" t="s">
        <v>1</v>
      </c>
    </row>
    <row spans="1:2" r="2">
      <c s="2" r="B2" t="s">
        <v>26</v>
      </c>
    </row>
    <row spans="1:2" r="3">
      <c s="3" r="A3" t="s">
        <v>229</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1</v>
      </c>
      <c s="2" r="B1" t="s">
        <v>1</v>
      </c>
    </row>
    <row spans="1:2" r="2">
      <c s="2" r="B2" t="s">
        <v>26</v>
      </c>
    </row>
    <row spans="1:2" r="3">
      <c s="3" r="A3" t="s">
        <v>232</v>
      </c>
    </row>
    <row spans="1:2" r="4">
      <c s="4" r="A4" t="s">
        <v>362</v>
      </c>
      <c s="4" r="B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4"/>
  </cols>
  <sheetData>
    <row spans="1:5" r="1">
      <c s="1" r="A1" t="s">
        <v>68</v>
      </c>
      <c s="2" r="B1" t="s">
        <v>1</v>
      </c>
    </row>
    <row spans="1:5" r="2">
      <c s="2" r="B2" t="s">
        <v>26</v>
      </c>
      <c s="2" r="C2" t="s">
        <v>27</v>
      </c>
      <c s="2" r="D2" t="s">
        <v>69</v>
      </c>
    </row>
    <row spans="1:5" r="3">
      <c s="3" r="A3" t="s">
        <v>70</v>
      </c>
    </row>
    <row spans="1:5" r="4">
      <c s="4" r="A4" t="s">
        <v>71</v>
      </c>
      <c s="7" r="B4" t="n">
        <v>31339</v>
      </c>
      <c s="7" r="C4" t="n">
        <v>31363</v>
      </c>
      <c s="7" r="D4" t="n">
        <v>34364</v>
      </c>
      <c s="4" r="E4" t="s">
        <v>72</v>
      </c>
    </row>
    <row spans="1:5" r="5">
      <c s="4" r="A5" t="s">
        <v>73</v>
      </c>
      <c s="6" r="B5" t="n">
        <v>54268</v>
      </c>
      <c s="6" r="C5" t="n">
        <v>49363</v>
      </c>
      <c s="6" r="D5" t="n">
        <v>45187</v>
      </c>
      <c s="4" r="E5" t="s">
        <v>72</v>
      </c>
    </row>
    <row spans="1:5" r="6">
      <c s="4" r="A6" t="s">
        <v>74</v>
      </c>
      <c s="6" r="B6" t="n">
        <v>85607</v>
      </c>
      <c s="6" r="C6" t="n">
        <v>80726</v>
      </c>
      <c s="6" r="D6" t="n">
        <v>79551</v>
      </c>
    </row>
    <row spans="1:5" r="7">
      <c s="3" r="A7" t="s">
        <v>75</v>
      </c>
    </row>
    <row spans="1:5" r="8">
      <c s="4" r="A8" t="s">
        <v>71</v>
      </c>
      <c s="6" r="B8" t="n">
        <v>24466</v>
      </c>
      <c s="6" r="C8" t="n">
        <v>23616</v>
      </c>
      <c s="6" r="D8" t="n">
        <v>25143</v>
      </c>
    </row>
    <row spans="1:5" r="9">
      <c s="4" r="A9" t="s">
        <v>73</v>
      </c>
      <c s="6" r="B9" t="n">
        <v>47476</v>
      </c>
      <c s="6" r="C9" t="n">
        <v>40906</v>
      </c>
      <c s="6" r="D9" t="n">
        <v>36600</v>
      </c>
    </row>
    <row spans="1:5" r="10">
      <c s="4" r="A10" t="s">
        <v>76</v>
      </c>
      <c s="6" r="B10" t="n">
        <v>71942</v>
      </c>
      <c s="6" r="C10" t="n">
        <v>64522</v>
      </c>
      <c s="6" r="D10" t="n">
        <v>61743</v>
      </c>
    </row>
    <row spans="1:5" r="11">
      <c s="4" r="A11" t="s">
        <v>77</v>
      </c>
      <c s="6" r="B11" t="n">
        <v>13665</v>
      </c>
      <c s="6" r="C11" t="n">
        <v>16204</v>
      </c>
      <c s="6" r="D11" t="n">
        <v>17808</v>
      </c>
    </row>
    <row spans="1:5" r="12">
      <c s="3" r="A12" t="s">
        <v>78</v>
      </c>
    </row>
    <row spans="1:5" r="13">
      <c s="4" r="A13" t="s">
        <v>79</v>
      </c>
      <c s="6" r="B13" t="n">
        <v>890</v>
      </c>
      <c s="6" r="C13" t="n">
        <v>1070</v>
      </c>
      <c s="6" r="D13" t="n">
        <v>713</v>
      </c>
    </row>
    <row spans="1:5" r="14">
      <c s="4" r="A14" t="s">
        <v>80</v>
      </c>
      <c s="6" r="B14" t="n">
        <v>2903</v>
      </c>
      <c s="6" r="C14" t="n">
        <v>3203</v>
      </c>
      <c s="6" r="D14" t="n">
        <v>3150</v>
      </c>
    </row>
    <row spans="1:5" r="15">
      <c s="4" r="A15" t="s">
        <v>81</v>
      </c>
      <c s="6" r="B15" t="n">
        <v>8469</v>
      </c>
      <c s="6" r="C15" t="n">
        <v>8123</v>
      </c>
      <c s="6" r="D15" t="n">
        <v>8668</v>
      </c>
    </row>
    <row spans="1:5" r="16">
      <c s="4" r="A16" t="s">
        <v>82</v>
      </c>
      <c s="6" r="B16" t="n">
        <v>631</v>
      </c>
      <c s="7" r="C16" t="n">
        <v>-11</v>
      </c>
      <c s="7" r="D16" t="n">
        <v>-20</v>
      </c>
    </row>
    <row spans="1:5" r="17">
      <c s="4" r="A17" t="s">
        <v>83</v>
      </c>
      <c s="6" r="B17" t="n">
        <v>-4833</v>
      </c>
      <c s="4" r="C17" t="s">
        <v>40</v>
      </c>
      <c s="4" r="D17" t="s">
        <v>40</v>
      </c>
    </row>
    <row spans="1:5" r="18">
      <c s="4" r="A18" t="s">
        <v>84</v>
      </c>
      <c s="6" r="B18" t="n">
        <v>8060</v>
      </c>
      <c s="7" r="C18" t="n">
        <v>12385</v>
      </c>
      <c s="7" r="D18" t="n">
        <v>12511</v>
      </c>
    </row>
    <row spans="1:5" r="19">
      <c s="4" r="A19" t="s">
        <v>85</v>
      </c>
      <c s="6" r="B19" t="n">
        <v>5605</v>
      </c>
      <c s="6" r="C19" t="n">
        <v>3819</v>
      </c>
      <c s="6" r="D19" t="n">
        <v>5297</v>
      </c>
    </row>
    <row spans="1:5" r="20">
      <c s="4" r="A20" t="s">
        <v>86</v>
      </c>
      <c s="6" r="B20" t="n">
        <v>-1262</v>
      </c>
      <c s="6" r="C20" t="n">
        <v>-2510</v>
      </c>
      <c s="6" r="D20" t="n">
        <v>-947</v>
      </c>
    </row>
    <row spans="1:5" r="21">
      <c s="4" r="A21" t="s">
        <v>87</v>
      </c>
      <c s="6" r="B21" t="n">
        <v>913</v>
      </c>
      <c s="6" r="C21" t="n">
        <v>1216</v>
      </c>
      <c s="6" r="D21" t="n">
        <v>897</v>
      </c>
    </row>
    <row spans="1:5" r="22">
      <c s="4" r="A22" t="s">
        <v>88</v>
      </c>
      <c s="6" r="B22" t="n">
        <v>5256</v>
      </c>
      <c s="6" r="C22" t="n">
        <v>2525</v>
      </c>
      <c s="6" r="D22" t="n">
        <v>5247</v>
      </c>
    </row>
    <row spans="1:5" r="23">
      <c s="4" r="A23" t="s">
        <v>89</v>
      </c>
      <c s="6" r="B23" t="n">
        <v>644</v>
      </c>
      <c s="6" r="C23" t="n">
        <v>1360</v>
      </c>
      <c s="6" r="D23" t="n">
        <v>1041</v>
      </c>
    </row>
    <row spans="1:5" r="24">
      <c s="4" r="A24" t="s">
        <v>90</v>
      </c>
      <c s="6" r="B24" t="n">
        <v>4612</v>
      </c>
      <c s="6" r="C24" t="n">
        <v>1165</v>
      </c>
      <c s="6" r="D24" t="n">
        <v>4206</v>
      </c>
    </row>
    <row spans="1:5" r="25">
      <c s="4" r="A25" t="s">
        <v>91</v>
      </c>
      <c s="6" r="B25" t="n">
        <v>1237</v>
      </c>
      <c s="6" r="C25" t="n">
        <v>267</v>
      </c>
      <c s="6" r="D25" t="n">
        <v>1025</v>
      </c>
    </row>
    <row spans="1:5" r="26">
      <c s="4" r="A26" t="s">
        <v>92</v>
      </c>
      <c s="7" r="B26" t="n">
        <v>5849</v>
      </c>
      <c s="7" r="C26" t="n">
        <v>1432</v>
      </c>
      <c s="6" r="D26" t="n">
        <v>5231</v>
      </c>
    </row>
    <row spans="1:5" r="27">
      <c s="4" r="A27" t="s">
        <v>93</v>
      </c>
      <c s="4" r="B27" t="s">
        <v>40</v>
      </c>
      <c s="4" r="C27" t="s">
        <v>40</v>
      </c>
      <c s="6" r="D27" t="n">
        <v>-2429</v>
      </c>
    </row>
    <row spans="1:5" r="28">
      <c s="4" r="A28" t="s">
        <v>94</v>
      </c>
      <c s="7" r="B28" t="n">
        <v>5849</v>
      </c>
      <c s="7" r="C28" t="n">
        <v>1432</v>
      </c>
      <c s="7" r="D28" t="n">
        <v>2802</v>
      </c>
    </row>
    <row spans="1:5" r="29">
      <c s="3" r="A29" t="s">
        <v>95</v>
      </c>
    </row>
    <row spans="1:5" r="30">
      <c s="4" r="A30" t="s">
        <v>96</v>
      </c>
      <c s="9" r="B30" t="n">
        <v>0.66</v>
      </c>
      <c s="9" r="C30" t="n">
        <v>0.16</v>
      </c>
      <c s="9" r="D30" t="n">
        <v>0.6</v>
      </c>
    </row>
    <row spans="1:5" r="31">
      <c s="4" r="A31" t="s">
        <v>97</v>
      </c>
      <c s="4" r="B31" t="s">
        <v>40</v>
      </c>
      <c s="4" r="C31" t="s">
        <v>40</v>
      </c>
      <c s="10" r="D31" t="n">
        <v>-0.28</v>
      </c>
    </row>
    <row spans="1:5" r="32">
      <c s="4" r="A32" t="s">
        <v>98</v>
      </c>
      <c s="9" r="B32" t="n">
        <v>0.66</v>
      </c>
      <c s="9" r="C32" t="n">
        <v>0.16</v>
      </c>
      <c s="9" r="D32" t="n">
        <v>0.32</v>
      </c>
    </row>
    <row spans="1:5" r="33">
      <c s="3" r="A33" t="s">
        <v>99</v>
      </c>
    </row>
    <row spans="1:5" r="34">
      <c s="4" r="A34" t="s">
        <v>100</v>
      </c>
      <c s="6" r="B34" t="n">
        <v>8808344</v>
      </c>
      <c s="6" r="C34" t="n">
        <v>8805495</v>
      </c>
      <c s="6" r="D34" t="n">
        <v>8799237</v>
      </c>
    </row>
    <row spans="1:5" r="35">
      <c s="4" r="A35" t="s">
        <v>101</v>
      </c>
      <c s="6" r="B35" t="n">
        <v>8810689</v>
      </c>
      <c s="6" r="C35" t="n">
        <v>8826542</v>
      </c>
      <c s="6" r="D35" t="n">
        <v>8808920</v>
      </c>
    </row>
    <row spans="1:5" r="36">
      <c r="A36" t="n"/>
    </row>
    <row spans="1:5" r="37">
      <c s="4" r="A37" t="s">
        <v>72</v>
      </c>
      <c s="4" r="B37" t="s">
        <v>102</v>
      </c>
    </row>
  </sheetData>
  <mergeCells count="5">
    <mergeCell ref="A1:A2"/>
    <mergeCell ref="B1:E1"/>
    <mergeCell ref="D2:E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4</v>
      </c>
      <c s="2" r="B1" t="s">
        <v>1</v>
      </c>
    </row>
    <row spans="1:2" r="2">
      <c s="2" r="B2" t="s">
        <v>26</v>
      </c>
    </row>
    <row spans="1:2" r="3">
      <c s="3" r="A3" t="s">
        <v>235</v>
      </c>
    </row>
    <row spans="1:2" r="4">
      <c s="4" r="A4" t="s">
        <v>365</v>
      </c>
      <c s="4" r="B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67</v>
      </c>
      <c s="2" r="B1" t="s">
        <v>1</v>
      </c>
    </row>
    <row spans="1:2" r="2">
      <c s="2" r="B2" t="s">
        <v>26</v>
      </c>
    </row>
    <row spans="1:2" r="3">
      <c s="3" r="A3" t="s">
        <v>238</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2</v>
      </c>
      <c s="2" r="B1" t="s">
        <v>1</v>
      </c>
    </row>
    <row spans="1:2" r="2">
      <c s="2" r="B2" t="s">
        <v>26</v>
      </c>
    </row>
    <row spans="1:2" r="3">
      <c s="3" r="A3" t="s">
        <v>241</v>
      </c>
    </row>
    <row spans="1:2" r="4">
      <c s="4" r="A4" t="s">
        <v>373</v>
      </c>
      <c s="4" r="B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6</v>
      </c>
    </row>
    <row spans="1:2" r="3">
      <c s="3" r="A3" t="s">
        <v>244</v>
      </c>
    </row>
    <row spans="1:2" r="4">
      <c s="4" r="A4" t="s">
        <v>376</v>
      </c>
      <c s="4" r="B4" t="s">
        <v>377</v>
      </c>
    </row>
    <row spans="1:2" r="5">
      <c s="4" r="A5" t="s">
        <v>378</v>
      </c>
      <c s="4" r="B5" t="s">
        <v>379</v>
      </c>
    </row>
    <row spans="1:2" r="6">
      <c s="4" r="A6" t="s">
        <v>380</v>
      </c>
      <c s="4" r="B6" t="s">
        <v>381</v>
      </c>
    </row>
    <row spans="1:2" r="7">
      <c s="4" r="A7" t="s">
        <v>382</v>
      </c>
      <c s="4" r="B7" t="s">
        <v>383</v>
      </c>
    </row>
    <row spans="1:2" r="8">
      <c s="4" r="A8" t="s">
        <v>384</v>
      </c>
      <c s="4" r="B8"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6</v>
      </c>
    </row>
    <row spans="1:2" r="3">
      <c s="3" r="A3" t="s">
        <v>248</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91</v>
      </c>
      <c s="2" r="B1" t="s">
        <v>1</v>
      </c>
    </row>
    <row spans="1:2" r="2">
      <c s="2" r="B2" t="s">
        <v>26</v>
      </c>
    </row>
    <row spans="1:2" r="3">
      <c s="3" r="A3" t="s">
        <v>251</v>
      </c>
    </row>
    <row spans="1:2" r="4">
      <c s="4" r="A4" t="s">
        <v>392</v>
      </c>
      <c s="4" r="B4" t="s">
        <v>393</v>
      </c>
    </row>
    <row spans="1:2" r="5">
      <c s="4" r="A5" t="s">
        <v>394</v>
      </c>
      <c s="4" r="B5"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96</v>
      </c>
      <c s="2" r="B1" t="s">
        <v>1</v>
      </c>
    </row>
    <row spans="1:2" r="2">
      <c s="2" r="B2" t="s">
        <v>26</v>
      </c>
    </row>
    <row spans="1:2" r="3">
      <c s="3" r="A3" t="s">
        <v>254</v>
      </c>
    </row>
    <row spans="1:2" r="4">
      <c s="4" r="A4" t="s">
        <v>397</v>
      </c>
      <c s="4" r="B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6</v>
      </c>
    </row>
    <row spans="1:2" r="3">
      <c s="3" r="A3" t="s">
        <v>257</v>
      </c>
    </row>
    <row spans="1:2" r="4">
      <c s="4" r="A4" t="s">
        <v>400</v>
      </c>
      <c s="4" r="B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2</v>
      </c>
      <c s="2" r="B1" t="s">
        <v>403</v>
      </c>
      <c s="2" r="C1" t="s">
        <v>26</v>
      </c>
      <c s="2" r="D1" t="s">
        <v>404</v>
      </c>
      <c s="2" r="E1" t="s">
        <v>405</v>
      </c>
      <c s="2" r="F1" t="s">
        <v>27</v>
      </c>
    </row>
    <row spans="1:6" r="2">
      <c s="4" r="A2" t="s">
        <v>406</v>
      </c>
    </row>
    <row spans="1:6" r="3">
      <c s="3" r="A3" t="s">
        <v>407</v>
      </c>
    </row>
    <row spans="1:6" r="4">
      <c s="4" r="A4" t="s">
        <v>408</v>
      </c>
      <c s="4" r="E4" t="s">
        <v>409</v>
      </c>
    </row>
    <row spans="1:6" r="5">
      <c s="4" r="A5" t="s">
        <v>410</v>
      </c>
    </row>
    <row spans="1:6" r="6">
      <c s="3" r="A6" t="s">
        <v>407</v>
      </c>
    </row>
    <row spans="1:6" r="7">
      <c s="4" r="A7" t="s">
        <v>411</v>
      </c>
      <c s="4" r="B7" t="s">
        <v>412</v>
      </c>
      <c s="4" r="C7" t="s">
        <v>412</v>
      </c>
      <c s="4" r="F7" t="s">
        <v>413</v>
      </c>
    </row>
    <row spans="1:6" r="8">
      <c s="4" r="A8" t="s">
        <v>414</v>
      </c>
    </row>
    <row spans="1:6" r="9">
      <c s="3" r="A9" t="s">
        <v>407</v>
      </c>
    </row>
    <row spans="1:6" r="10">
      <c s="4" r="A10" t="s">
        <v>415</v>
      </c>
      <c s="4" r="B10" t="s">
        <v>416</v>
      </c>
    </row>
    <row spans="1:6" r="11">
      <c s="4" r="A11" t="s">
        <v>417</v>
      </c>
    </row>
    <row spans="1:6" r="12">
      <c s="3" r="A12" t="s">
        <v>407</v>
      </c>
    </row>
    <row spans="1:6" r="13">
      <c s="4" r="A13" t="s">
        <v>418</v>
      </c>
      <c s="6" r="B13" t="n">
        <v>237932</v>
      </c>
    </row>
    <row spans="1:6" r="14">
      <c s="4" r="A14" t="s">
        <v>419</v>
      </c>
    </row>
    <row spans="1:6" r="15">
      <c s="3" r="A15" t="s">
        <v>407</v>
      </c>
    </row>
    <row spans="1:6" r="16">
      <c s="4" r="A16" t="s">
        <v>418</v>
      </c>
      <c s="6" r="B16" t="n">
        <v>16253</v>
      </c>
    </row>
    <row spans="1:6" r="17">
      <c s="4" r="A17" t="s">
        <v>420</v>
      </c>
    </row>
    <row spans="1:6" r="18">
      <c s="3" r="A18" t="s">
        <v>407</v>
      </c>
    </row>
    <row spans="1:6" r="19">
      <c s="4" r="A19" t="s">
        <v>411</v>
      </c>
      <c s="4" r="C19" t="s">
        <v>421</v>
      </c>
    </row>
    <row spans="1:6" r="20">
      <c s="4" r="A20" t="s">
        <v>422</v>
      </c>
    </row>
    <row spans="1:6" r="21">
      <c s="3" r="A21" t="s">
        <v>407</v>
      </c>
    </row>
    <row spans="1:6" r="22">
      <c s="4" r="A22" t="s">
        <v>411</v>
      </c>
      <c s="4" r="D22" t="s">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24</v>
      </c>
      <c s="2" r="B1" t="s">
        <v>1</v>
      </c>
    </row>
    <row spans="1:3" r="2">
      <c s="2" r="B2" t="s">
        <v>26</v>
      </c>
      <c s="2" r="C2" t="s">
        <v>27</v>
      </c>
    </row>
    <row spans="1:3" r="3">
      <c s="3" r="A3" t="s">
        <v>425</v>
      </c>
    </row>
    <row spans="1:3" r="4">
      <c s="4" r="A4" t="s">
        <v>426</v>
      </c>
      <c s="4" r="B4" t="s">
        <v>427</v>
      </c>
      <c s="4" r="C4" t="s">
        <v>427</v>
      </c>
    </row>
    <row spans="1:3" r="5">
      <c s="3" r="A5" t="s">
        <v>428</v>
      </c>
    </row>
    <row spans="1:3" r="6">
      <c s="4" r="A6" t="s">
        <v>63</v>
      </c>
      <c s="8" r="B6" t="n">
        <v>0.9</v>
      </c>
      <c s="8" r="C6" t="n">
        <v>0.9</v>
      </c>
    </row>
    <row spans="1:3" r="7">
      <c s="4" r="A7" t="s">
        <v>429</v>
      </c>
    </row>
    <row spans="1:3" r="8">
      <c s="3" r="A8" t="s">
        <v>278</v>
      </c>
    </row>
    <row spans="1:3" r="9">
      <c s="4" r="A9" t="s">
        <v>430</v>
      </c>
      <c s="4" r="B9" t="s">
        <v>431</v>
      </c>
    </row>
    <row spans="1:3" r="10">
      <c s="4" r="A10" t="s">
        <v>432</v>
      </c>
    </row>
    <row spans="1:3" r="11">
      <c s="3" r="A11" t="s">
        <v>278</v>
      </c>
    </row>
    <row spans="1:3" r="12">
      <c s="4" r="A12" t="s">
        <v>430</v>
      </c>
      <c s="4" r="B12" t="s">
        <v>433</v>
      </c>
    </row>
    <row spans="1:3" r="13">
      <c s="4" r="A13" t="s">
        <v>434</v>
      </c>
    </row>
    <row spans="1:3" r="14">
      <c s="3" r="A14" t="s">
        <v>278</v>
      </c>
    </row>
    <row spans="1:3" r="15">
      <c s="4" r="A15" t="s">
        <v>430</v>
      </c>
      <c s="4" r="B15" t="s">
        <v>435</v>
      </c>
    </row>
    <row spans="1:3" r="16">
      <c s="4" r="A16" t="s">
        <v>436</v>
      </c>
    </row>
    <row spans="1:3" r="17">
      <c s="3" r="A17" t="s">
        <v>278</v>
      </c>
    </row>
    <row spans="1:3" r="18">
      <c s="4" r="A18" t="s">
        <v>430</v>
      </c>
      <c s="4" r="B18" t="s">
        <v>437</v>
      </c>
    </row>
    <row spans="1:3" r="19">
      <c s="4" r="A19" t="s">
        <v>438</v>
      </c>
    </row>
    <row spans="1:3" r="20">
      <c s="3" r="A20" t="s">
        <v>278</v>
      </c>
    </row>
    <row spans="1:3" r="21">
      <c s="4" r="A21" t="s">
        <v>430</v>
      </c>
      <c s="4" r="B21" t="s">
        <v>439</v>
      </c>
    </row>
    <row spans="1:3" r="22">
      <c s="4" r="A22" t="s">
        <v>440</v>
      </c>
    </row>
    <row spans="1:3" r="23">
      <c s="3" r="A23" t="s">
        <v>278</v>
      </c>
    </row>
    <row spans="1:3" r="24">
      <c s="4" r="A24" t="s">
        <v>430</v>
      </c>
      <c s="4" r="B24" t="s">
        <v>431</v>
      </c>
    </row>
    <row spans="1:3" r="25">
      <c s="4" r="A25" t="s">
        <v>441</v>
      </c>
    </row>
    <row spans="1:3" r="26">
      <c s="3" r="A26" t="s">
        <v>278</v>
      </c>
    </row>
    <row spans="1:3" r="27">
      <c s="4" r="A27" t="s">
        <v>430</v>
      </c>
      <c s="4" r="B27" t="s">
        <v>435</v>
      </c>
    </row>
    <row spans="1:3" r="28">
      <c s="4" r="A28" t="s">
        <v>442</v>
      </c>
    </row>
    <row spans="1:3" r="29">
      <c s="3" r="A29" t="s">
        <v>278</v>
      </c>
    </row>
    <row spans="1:3" r="30">
      <c s="4" r="A30" t="s">
        <v>430</v>
      </c>
      <c s="4" r="B30" t="s">
        <v>437</v>
      </c>
    </row>
    <row spans="1:3" r="31">
      <c s="4" r="A31" t="s">
        <v>443</v>
      </c>
    </row>
    <row spans="1:3" r="32">
      <c s="3" r="A32" t="s">
        <v>278</v>
      </c>
    </row>
    <row spans="1:3" r="33">
      <c s="4" r="A33" t="s">
        <v>430</v>
      </c>
      <c s="4" r="B33" t="s">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3</v>
      </c>
      <c s="2" r="B1" t="s">
        <v>1</v>
      </c>
    </row>
    <row spans="1:4" r="2">
      <c s="2" r="B2" t="s">
        <v>26</v>
      </c>
      <c s="2" r="C2" t="s">
        <v>27</v>
      </c>
      <c s="2" r="D2" t="s">
        <v>69</v>
      </c>
    </row>
    <row spans="1:4" r="3">
      <c s="3" r="A3" t="s">
        <v>104</v>
      </c>
    </row>
    <row spans="1:4" r="4">
      <c s="4" r="A4" t="s">
        <v>105</v>
      </c>
      <c s="7" r="B4" t="n">
        <v>5849</v>
      </c>
      <c s="7" r="C4" t="n">
        <v>1432</v>
      </c>
      <c s="7" r="D4" t="n">
        <v>1760</v>
      </c>
    </row>
    <row spans="1:4" r="5">
      <c s="3" r="A5" t="s">
        <v>106</v>
      </c>
    </row>
    <row spans="1:4" r="6">
      <c s="4" r="A6" t="s">
        <v>107</v>
      </c>
      <c s="4" r="B6" t="s">
        <v>40</v>
      </c>
      <c s="7" r="C6" t="n">
        <v>429</v>
      </c>
      <c s="7" r="D6" t="n">
        <v>668</v>
      </c>
    </row>
    <row spans="1:4" r="7">
      <c s="4" r="A7" t="s">
        <v>108</v>
      </c>
      <c s="7" r="B7" t="n">
        <v>-5</v>
      </c>
      <c s="4" r="C7" t="s">
        <v>40</v>
      </c>
      <c s="4" r="D7" t="s">
        <v>40</v>
      </c>
    </row>
    <row spans="1:4" r="8">
      <c s="4" r="A8" t="s">
        <v>109</v>
      </c>
      <c s="6" r="B8" t="n">
        <v>1</v>
      </c>
      <c s="4" r="C8" t="s">
        <v>40</v>
      </c>
      <c s="4" r="D8" t="s">
        <v>40</v>
      </c>
    </row>
    <row spans="1:4" r="9">
      <c s="4" r="A9" t="s">
        <v>110</v>
      </c>
      <c s="6" r="B9" t="n">
        <v>-4</v>
      </c>
      <c s="7" r="C9" t="n">
        <v>429</v>
      </c>
      <c s="7" r="D9" t="n">
        <v>668</v>
      </c>
    </row>
    <row spans="1:4" r="10">
      <c s="4" r="A10" t="s">
        <v>111</v>
      </c>
      <c s="7" r="B10" t="n">
        <v>5845</v>
      </c>
      <c s="7" r="C10" t="n">
        <v>1861</v>
      </c>
      <c s="6" r="D10" t="n">
        <v>2428</v>
      </c>
    </row>
    <row spans="1:4" r="11">
      <c s="4" r="A11" t="s">
        <v>112</v>
      </c>
      <c s="4" r="B11" t="s">
        <v>40</v>
      </c>
      <c s="4" r="C11" t="s">
        <v>40</v>
      </c>
      <c s="6" r="D11" t="n">
        <v>842</v>
      </c>
    </row>
    <row spans="1:4" r="12">
      <c s="4" r="A12" t="s">
        <v>113</v>
      </c>
      <c s="7" r="B12" t="n">
        <v>5845</v>
      </c>
      <c s="7" r="C12" t="n">
        <v>1861</v>
      </c>
      <c s="7" r="D12" t="n">
        <v>3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6</v>
      </c>
      <c s="2" r="C1" t="s">
        <v>27</v>
      </c>
    </row>
    <row spans="1:3" r="2">
      <c s="3" r="A2" t="s">
        <v>446</v>
      </c>
    </row>
    <row spans="1:3" r="3">
      <c s="4" r="A3" t="s">
        <v>447</v>
      </c>
      <c s="7" r="B3" t="n">
        <v>-3025</v>
      </c>
      <c s="7" r="C3" t="n">
        <v>-2604</v>
      </c>
    </row>
    <row spans="1:3" r="4">
      <c s="4" r="A4" t="s">
        <v>448</v>
      </c>
      <c s="6" r="B4" t="n">
        <v>7815</v>
      </c>
      <c s="6" r="C4" t="n">
        <v>5060</v>
      </c>
    </row>
    <row spans="1:3" r="5">
      <c s="4" r="A5" t="s">
        <v>449</v>
      </c>
      <c s="6" r="B5" t="n">
        <v>-890</v>
      </c>
      <c s="7" r="C5" t="n">
        <v>-879</v>
      </c>
    </row>
    <row spans="1:3" r="6">
      <c s="4" r="A6" t="s">
        <v>450</v>
      </c>
      <c s="6" r="B6" t="n">
        <v>262</v>
      </c>
      <c s="4" r="C6" t="s">
        <v>40</v>
      </c>
    </row>
    <row spans="1:3" r="7">
      <c s="4" r="A7" t="s">
        <v>451</v>
      </c>
    </row>
    <row spans="1:3" r="8">
      <c s="3" r="A8" t="s">
        <v>446</v>
      </c>
    </row>
    <row spans="1:3" r="9">
      <c s="4" r="A9" t="s">
        <v>447</v>
      </c>
      <c s="6" r="B9" t="n">
        <v>1100</v>
      </c>
    </row>
    <row spans="1:3" r="10">
      <c s="4" r="A10" t="s">
        <v>449</v>
      </c>
      <c s="6" r="B10" t="n">
        <v>900</v>
      </c>
    </row>
    <row spans="1:3" r="11">
      <c s="4" r="A11" t="s">
        <v>450</v>
      </c>
      <c s="7" r="B11" t="n">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52</v>
      </c>
      <c s="2" r="B1" t="s">
        <v>405</v>
      </c>
      <c s="2" r="C1" t="s">
        <v>403</v>
      </c>
      <c s="2" r="D1" t="s">
        <v>26</v>
      </c>
      <c s="2" r="E1" t="s">
        <v>27</v>
      </c>
      <c s="2" r="F1" t="s">
        <v>69</v>
      </c>
    </row>
    <row spans="1:6" r="2">
      <c s="3" r="A2" t="s">
        <v>453</v>
      </c>
    </row>
    <row spans="1:6" r="3">
      <c s="4" r="A3" t="s">
        <v>83</v>
      </c>
      <c s="7" r="D3" t="n">
        <v>4833</v>
      </c>
      <c s="4" r="E3" t="s">
        <v>40</v>
      </c>
      <c s="4" r="F3" t="s">
        <v>40</v>
      </c>
    </row>
    <row spans="1:6" r="4">
      <c s="4" r="A4" t="s">
        <v>410</v>
      </c>
    </row>
    <row spans="1:6" r="5">
      <c s="3" r="A5" t="s">
        <v>453</v>
      </c>
    </row>
    <row spans="1:6" r="6">
      <c s="4" r="A6" t="s">
        <v>454</v>
      </c>
      <c s="4" r="C6" t="s">
        <v>412</v>
      </c>
      <c s="4" r="D6" t="s">
        <v>412</v>
      </c>
      <c s="4" r="E6" t="s">
        <v>413</v>
      </c>
    </row>
    <row spans="1:6" r="7">
      <c s="4" r="A7" t="s">
        <v>455</v>
      </c>
      <c s="7" r="C7" t="n">
        <v>169</v>
      </c>
    </row>
    <row spans="1:6" r="8">
      <c s="4" r="A8" t="s">
        <v>456</v>
      </c>
    </row>
    <row spans="1:6" r="9">
      <c s="3" r="A9" t="s">
        <v>453</v>
      </c>
    </row>
    <row spans="1:6" r="10">
      <c s="4" r="A10" t="s">
        <v>415</v>
      </c>
      <c s="4" r="C10" t="s">
        <v>416</v>
      </c>
    </row>
    <row spans="1:6" r="11">
      <c s="4" r="A11" t="s">
        <v>457</v>
      </c>
      <c s="7" r="C11" t="n">
        <v>1198</v>
      </c>
    </row>
    <row spans="1:6" r="12">
      <c s="4" r="A12" t="s">
        <v>458</v>
      </c>
    </row>
    <row spans="1:6" r="13">
      <c s="3" r="A13" t="s">
        <v>453</v>
      </c>
    </row>
    <row spans="1:6" r="14">
      <c s="4" r="A14" t="s">
        <v>418</v>
      </c>
      <c s="6" r="C14" t="n">
        <v>237932</v>
      </c>
    </row>
    <row spans="1:6" r="15">
      <c s="4" r="A15" t="s">
        <v>459</v>
      </c>
      <c s="9" r="C15" t="n">
        <v>8.4</v>
      </c>
    </row>
    <row spans="1:6" r="16">
      <c s="4" r="A16" t="s">
        <v>460</v>
      </c>
      <c s="7" r="C16" t="n">
        <v>1999</v>
      </c>
    </row>
    <row spans="1:6" r="17">
      <c s="4" r="A17" t="s">
        <v>461</v>
      </c>
    </row>
    <row spans="1:6" r="18">
      <c s="3" r="A18" t="s">
        <v>453</v>
      </c>
    </row>
    <row spans="1:6" r="19">
      <c s="4" r="A19" t="s">
        <v>418</v>
      </c>
      <c s="6" r="C19" t="n">
        <v>16253</v>
      </c>
    </row>
    <row spans="1:6" r="20">
      <c s="4" r="A20" t="s">
        <v>459</v>
      </c>
      <c s="7" r="C20" t="n">
        <v>100</v>
      </c>
    </row>
    <row spans="1:6" r="21">
      <c s="4" r="A21" t="s">
        <v>460</v>
      </c>
      <c s="7" r="C21" t="n">
        <v>1625</v>
      </c>
    </row>
    <row spans="1:6" r="22">
      <c s="4" r="A22" t="s">
        <v>406</v>
      </c>
    </row>
    <row spans="1:6" r="23">
      <c s="3" r="A23" t="s">
        <v>453</v>
      </c>
    </row>
    <row spans="1:6" r="24">
      <c s="4" r="A24" t="s">
        <v>408</v>
      </c>
      <c s="4" r="B24" t="s">
        <v>409</v>
      </c>
    </row>
    <row spans="1:6" r="25">
      <c s="4" r="A25" t="s">
        <v>462</v>
      </c>
      <c s="7" r="B25" t="n">
        <v>2000</v>
      </c>
    </row>
    <row spans="1:6" r="26">
      <c s="4" r="A26" t="s">
        <v>83</v>
      </c>
      <c s="7" r="B26" t="n">
        <v>4800</v>
      </c>
    </row>
    <row spans="1:6" r="27">
      <c s="4" r="A27" t="s">
        <v>463</v>
      </c>
      <c s="4" r="B27" t="s">
        <v>464</v>
      </c>
    </row>
    <row spans="1:6" r="28">
      <c s="4" r="A28" t="s">
        <v>465</v>
      </c>
      <c s="7" r="D28" t="n">
        <v>300</v>
      </c>
    </row>
    <row spans="1:6" r="29">
      <c s="4" r="A29" t="s">
        <v>466</v>
      </c>
      <c s="7" r="D29" t="n">
        <v>303</v>
      </c>
      <c s="7" r="E29" t="n">
        <v>303</v>
      </c>
    </row>
    <row spans="1:6" r="30">
      <c s="4" r="A30" t="s">
        <v>467</v>
      </c>
    </row>
    <row spans="1:6" r="31">
      <c s="3" r="A31" t="s">
        <v>453</v>
      </c>
    </row>
    <row spans="1:6" r="32">
      <c s="4" r="A32" t="s">
        <v>468</v>
      </c>
      <c s="4" r="B32" t="s">
        <v>4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6</v>
      </c>
      <c s="2" r="C1" t="s">
        <v>405</v>
      </c>
    </row>
    <row spans="1:3" r="2">
      <c s="3" r="A2" t="s">
        <v>453</v>
      </c>
    </row>
    <row spans="1:3" r="3">
      <c s="4" r="A3" t="s">
        <v>29</v>
      </c>
      <c s="7" r="C3" t="n">
        <v>1164</v>
      </c>
    </row>
    <row spans="1:3" r="4">
      <c s="4" r="A4" t="s">
        <v>425</v>
      </c>
      <c s="6" r="C4" t="n">
        <v>616</v>
      </c>
    </row>
    <row spans="1:3" r="5">
      <c s="4" r="A5" t="s">
        <v>471</v>
      </c>
      <c s="6" r="C5" t="n">
        <v>2169</v>
      </c>
    </row>
    <row spans="1:3" r="6">
      <c s="4" r="A6" t="s">
        <v>278</v>
      </c>
      <c s="6" r="C6" t="n">
        <v>6825</v>
      </c>
    </row>
    <row spans="1:3" r="7">
      <c s="3" r="A7" t="s">
        <v>472</v>
      </c>
    </row>
    <row spans="1:3" r="8">
      <c s="4" r="A8" t="s">
        <v>473</v>
      </c>
      <c s="6" r="C8" t="n">
        <v>1342</v>
      </c>
    </row>
    <row spans="1:3" r="9">
      <c s="4" r="A9" t="s">
        <v>474</v>
      </c>
      <c s="6" r="C9" t="n">
        <v>-2857</v>
      </c>
    </row>
    <row spans="1:3" r="10">
      <c s="4" r="A10" t="s">
        <v>475</v>
      </c>
      <c s="6" r="C10" t="n">
        <v>-271</v>
      </c>
    </row>
    <row spans="1:3" r="11">
      <c s="4" r="A11" t="s">
        <v>476</v>
      </c>
      <c s="6" r="C11" t="n">
        <v>-15</v>
      </c>
    </row>
    <row spans="1:3" r="12">
      <c s="4" r="A12" t="s">
        <v>477</v>
      </c>
      <c s="6" r="C12" t="n">
        <v>8973</v>
      </c>
    </row>
    <row spans="1:3" r="13">
      <c s="4" r="A13" t="s">
        <v>478</v>
      </c>
      <c s="6" r="C13" t="n">
        <v>-4833</v>
      </c>
    </row>
    <row spans="1:3" r="14">
      <c s="4" r="A14" t="s">
        <v>479</v>
      </c>
      <c s="6" r="C14" t="n">
        <v>4140</v>
      </c>
    </row>
    <row spans="1:3" r="15">
      <c s="4" r="A15" t="s">
        <v>480</v>
      </c>
      <c s="7" r="B15" t="n">
        <v>640</v>
      </c>
      <c s="7" r="C15" t="n">
        <v>6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81</v>
      </c>
      <c s="2" r="B1" t="s">
        <v>482</v>
      </c>
    </row>
    <row spans="1:2" r="2">
      <c s="2" r="B2" t="s">
        <v>483</v>
      </c>
    </row>
    <row spans="1:2" r="3">
      <c s="3" r="A3" t="s">
        <v>484</v>
      </c>
    </row>
    <row spans="1:2" r="4">
      <c s="4" r="A4" t="s">
        <v>485</v>
      </c>
      <c s="7" r="B4" t="n">
        <v>1905</v>
      </c>
    </row>
    <row spans="1:2" r="5">
      <c s="4" r="A5" t="s">
        <v>486</v>
      </c>
      <c s="7" r="B5" t="n">
        <v>-1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7</v>
      </c>
      <c s="2" r="B1" t="s">
        <v>1</v>
      </c>
    </row>
    <row spans="1:3" r="2">
      <c s="2" r="B2" t="s">
        <v>26</v>
      </c>
      <c s="2" r="C2" t="s">
        <v>27</v>
      </c>
    </row>
    <row spans="1:3" r="3">
      <c s="3" r="A3" t="s">
        <v>207</v>
      </c>
    </row>
    <row spans="1:3" r="4">
      <c s="4" r="A4" t="s">
        <v>485</v>
      </c>
      <c s="7" r="B4" t="n">
        <v>92230</v>
      </c>
      <c s="7" r="C4" t="n">
        <v>87598</v>
      </c>
    </row>
    <row spans="1:3" r="5">
      <c s="4" r="A5" t="s">
        <v>105</v>
      </c>
      <c s="7" r="B5" t="n">
        <v>801</v>
      </c>
      <c s="7" r="C5" t="n">
        <v>1463</v>
      </c>
    </row>
    <row spans="1:3" r="6">
      <c s="3" r="A6" t="s">
        <v>488</v>
      </c>
    </row>
    <row spans="1:3" r="7">
      <c s="4" r="A7" t="s">
        <v>489</v>
      </c>
      <c s="9" r="B7" t="n">
        <v>0.09</v>
      </c>
      <c s="9" r="C7" t="n">
        <v>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0</v>
      </c>
      <c s="2" r="B1" t="s">
        <v>1</v>
      </c>
    </row>
    <row spans="1:3" r="2">
      <c s="2" r="B2" t="s">
        <v>27</v>
      </c>
      <c s="2" r="C2" t="s">
        <v>69</v>
      </c>
    </row>
    <row spans="1:3" r="3">
      <c s="3" r="A3" t="s">
        <v>491</v>
      </c>
    </row>
    <row spans="1:3" r="4">
      <c s="4" r="A4" t="s">
        <v>492</v>
      </c>
      <c s="7" r="B4" t="n">
        <v>10596</v>
      </c>
    </row>
    <row spans="1:3" r="5">
      <c s="4" r="A5" t="s">
        <v>493</v>
      </c>
      <c s="6" r="B5" t="n">
        <v>8927</v>
      </c>
    </row>
    <row spans="1:3" r="6">
      <c s="4" r="A6" t="s">
        <v>43</v>
      </c>
      <c s="6" r="B6" t="n">
        <v>19523</v>
      </c>
    </row>
    <row spans="1:3" r="7">
      <c s="4" r="A7" t="s">
        <v>474</v>
      </c>
      <c s="6" r="B7" t="n">
        <v>5964</v>
      </c>
    </row>
    <row spans="1:3" r="8">
      <c s="4" r="A8" t="s">
        <v>494</v>
      </c>
      <c s="6" r="B8" t="n">
        <v>4624</v>
      </c>
    </row>
    <row spans="1:3" r="9">
      <c s="4" r="A9" t="s">
        <v>53</v>
      </c>
      <c s="6" r="B9" t="n">
        <v>10588</v>
      </c>
    </row>
    <row spans="1:3" r="10">
      <c s="3" r="A10" t="s">
        <v>495</v>
      </c>
    </row>
    <row spans="1:3" r="11">
      <c s="4" r="A11" t="s">
        <v>496</v>
      </c>
      <c s="6" r="B11" t="n">
        <v>24442</v>
      </c>
      <c s="7" r="C11" t="n">
        <v>23445</v>
      </c>
    </row>
    <row spans="1:3" r="12">
      <c s="4" r="A12" t="s">
        <v>77</v>
      </c>
      <c s="6" r="B12" t="n">
        <v>7342</v>
      </c>
      <c s="6" r="C12" t="n">
        <v>6182</v>
      </c>
    </row>
    <row spans="1:3" r="13">
      <c s="4" r="A13" t="s">
        <v>497</v>
      </c>
      <c s="6" r="B13" t="n">
        <v>827</v>
      </c>
      <c s="6" r="C13" t="n">
        <v>-341</v>
      </c>
    </row>
    <row spans="1:3" r="14">
      <c s="4" r="A14" t="s">
        <v>105</v>
      </c>
      <c s="6" r="B14" t="n">
        <v>727</v>
      </c>
      <c s="6" r="C14" t="n">
        <v>3158</v>
      </c>
    </row>
    <row spans="1:3" r="15">
      <c s="4" r="A15" t="s">
        <v>498</v>
      </c>
      <c s="7" r="B15" t="n">
        <v>336</v>
      </c>
      <c s="7" r="C15" t="n">
        <v>28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7</v>
      </c>
      <c s="2" r="C2" t="s">
        <v>69</v>
      </c>
    </row>
    <row spans="1:3" r="3">
      <c s="3" r="A3" t="s">
        <v>453</v>
      </c>
    </row>
    <row spans="1:3" r="4">
      <c s="4" r="A4" t="s">
        <v>500</v>
      </c>
      <c s="7" r="B4" t="n">
        <v>49</v>
      </c>
      <c s="7" r="C4" t="n">
        <v>838</v>
      </c>
    </row>
    <row spans="1:3" r="5">
      <c s="4" r="A5" t="s">
        <v>501</v>
      </c>
      <c s="6" r="B5" t="n">
        <v>218</v>
      </c>
      <c s="6" r="C5" t="n">
        <v>187</v>
      </c>
    </row>
    <row spans="1:3" r="6">
      <c s="4" r="A6" t="s">
        <v>105</v>
      </c>
      <c s="7" r="B6" t="n">
        <v>267</v>
      </c>
      <c s="7" r="C6" t="n">
        <v>1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503</v>
      </c>
      <c s="2" r="C1" t="s">
        <v>69</v>
      </c>
    </row>
    <row spans="1:3" r="2">
      <c s="4" r="A2" t="s">
        <v>504</v>
      </c>
    </row>
    <row spans="1:3" r="3">
      <c s="3" r="A3" t="s">
        <v>505</v>
      </c>
    </row>
    <row spans="1:3" r="4">
      <c s="4" r="A4" t="s">
        <v>506</v>
      </c>
      <c s="4" r="B4" t="s">
        <v>507</v>
      </c>
    </row>
    <row spans="1:3" r="5">
      <c s="4" r="A5" t="s">
        <v>508</v>
      </c>
      <c s="7" r="B5" t="n">
        <v>5000</v>
      </c>
    </row>
    <row spans="1:3" r="6">
      <c s="4" r="A6" t="s">
        <v>509</v>
      </c>
      <c s="7" r="C6" t="n">
        <v>3319</v>
      </c>
    </row>
    <row spans="1:3" r="7">
      <c s="4" r="A7" t="s">
        <v>510</v>
      </c>
      <c s="6" r="C7" t="n">
        <v>-152</v>
      </c>
    </row>
    <row spans="1:3" r="8">
      <c s="4" r="A8" t="s">
        <v>511</v>
      </c>
    </row>
    <row spans="1:3" r="9">
      <c s="3" r="A9" t="s">
        <v>505</v>
      </c>
    </row>
    <row spans="1:3" r="10">
      <c s="4" r="A10" t="s">
        <v>509</v>
      </c>
      <c s="6" r="C10" t="n">
        <v>2323</v>
      </c>
    </row>
    <row spans="1:3" r="11">
      <c s="4" r="A11" t="s">
        <v>510</v>
      </c>
      <c s="7" r="C11" t="n">
        <v>-1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2</v>
      </c>
      <c s="2" r="B1" t="s">
        <v>1</v>
      </c>
    </row>
    <row spans="1:5" r="2">
      <c s="2" r="B2" t="s">
        <v>26</v>
      </c>
      <c s="2" r="C2" t="s">
        <v>27</v>
      </c>
      <c s="2" r="D2" t="s">
        <v>69</v>
      </c>
      <c s="2" r="E2" t="s">
        <v>513</v>
      </c>
    </row>
    <row spans="1:5" r="3">
      <c s="3" r="A3" t="s">
        <v>505</v>
      </c>
    </row>
    <row spans="1:5" r="4">
      <c s="4" r="A4" t="s">
        <v>514</v>
      </c>
      <c s="4" r="B4" t="s">
        <v>40</v>
      </c>
      <c s="4" r="C4" t="s">
        <v>40</v>
      </c>
      <c s="7" r="D4" t="n">
        <v>-2429</v>
      </c>
    </row>
    <row spans="1:5" r="5">
      <c s="4" r="A5" t="s">
        <v>504</v>
      </c>
    </row>
    <row spans="1:5" r="6">
      <c s="3" r="A6" t="s">
        <v>505</v>
      </c>
    </row>
    <row spans="1:5" r="7">
      <c s="4" r="A7" t="s">
        <v>515</v>
      </c>
      <c s="6" r="D7" t="n">
        <v>9589</v>
      </c>
    </row>
    <row spans="1:5" r="8">
      <c s="4" r="A8" t="s">
        <v>516</v>
      </c>
      <c s="6" r="D8" t="n">
        <v>-148</v>
      </c>
    </row>
    <row spans="1:5" r="9">
      <c s="4" r="A9" t="s">
        <v>514</v>
      </c>
      <c s="6" r="D9" t="n">
        <v>-3471</v>
      </c>
    </row>
    <row spans="1:5" r="10">
      <c s="4" r="A10" t="s">
        <v>517</v>
      </c>
      <c s="6" r="D10" t="n">
        <v>1042</v>
      </c>
    </row>
    <row spans="1:5" r="11">
      <c s="4" r="A11" t="s">
        <v>518</v>
      </c>
      <c s="6" r="D11" t="n">
        <v>-2429</v>
      </c>
    </row>
    <row spans="1:5" r="12">
      <c s="4" r="A12" t="s">
        <v>519</v>
      </c>
      <c s="7" r="D12" t="n">
        <v>5</v>
      </c>
      <c s="7" r="E12" t="n">
        <v>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6</v>
      </c>
      <c s="2" r="C1" t="s">
        <v>27</v>
      </c>
    </row>
    <row spans="1:3" r="2">
      <c s="3" r="A2" t="s">
        <v>521</v>
      </c>
    </row>
    <row spans="1:3" r="3">
      <c s="4" r="A3" t="s">
        <v>522</v>
      </c>
      <c s="7" r="C3" t="n">
        <v>1136</v>
      </c>
    </row>
    <row spans="1:3" r="4">
      <c s="3" r="A4" t="s">
        <v>523</v>
      </c>
    </row>
    <row spans="1:3" r="5">
      <c s="4" r="A5" t="s">
        <v>524</v>
      </c>
      <c s="7" r="B5" t="n">
        <v>640</v>
      </c>
    </row>
    <row spans="1:3" r="6">
      <c s="4" r="A6" t="s">
        <v>525</v>
      </c>
      <c s="7" r="B6" t="n">
        <v>14</v>
      </c>
      <c s="6" r="C6" t="n">
        <v>463</v>
      </c>
    </row>
    <row spans="1:3" r="7">
      <c s="4" r="A7" t="s">
        <v>526</v>
      </c>
    </row>
    <row spans="1:3" r="8">
      <c s="3" r="A8" t="s">
        <v>521</v>
      </c>
    </row>
    <row spans="1:3" r="9">
      <c s="4" r="A9" t="s">
        <v>522</v>
      </c>
      <c s="7" r="C9" t="n">
        <v>1136</v>
      </c>
    </row>
    <row spans="1:3" r="10">
      <c s="3" r="A10" t="s">
        <v>523</v>
      </c>
    </row>
    <row spans="1:3" r="11">
      <c s="4" r="A11" t="s">
        <v>524</v>
      </c>
      <c s="4" r="B11" t="s">
        <v>40</v>
      </c>
    </row>
    <row spans="1:3" r="12">
      <c s="4" r="A12" t="s">
        <v>525</v>
      </c>
      <c s="4" r="B12" t="s">
        <v>40</v>
      </c>
      <c s="4" r="C12" t="s">
        <v>40</v>
      </c>
    </row>
    <row spans="1:3" r="13">
      <c s="4" r="A13" t="s">
        <v>527</v>
      </c>
    </row>
    <row spans="1:3" r="14">
      <c s="3" r="A14" t="s">
        <v>521</v>
      </c>
    </row>
    <row spans="1:3" r="15">
      <c s="4" r="A15" t="s">
        <v>522</v>
      </c>
      <c s="4" r="C15" t="s">
        <v>40</v>
      </c>
    </row>
    <row spans="1:3" r="16">
      <c s="3" r="A16" t="s">
        <v>523</v>
      </c>
    </row>
    <row spans="1:3" r="17">
      <c s="4" r="A17" t="s">
        <v>524</v>
      </c>
      <c s="4" r="B17" t="s">
        <v>40</v>
      </c>
    </row>
    <row spans="1:3" r="18">
      <c s="4" r="A18" t="s">
        <v>525</v>
      </c>
      <c s="7" r="B18" t="n">
        <v>14</v>
      </c>
      <c s="7" r="C18" t="n">
        <v>463</v>
      </c>
    </row>
    <row spans="1:3" r="19">
      <c s="4" r="A19" t="s">
        <v>528</v>
      </c>
    </row>
    <row spans="1:3" r="20">
      <c s="3" r="A20" t="s">
        <v>521</v>
      </c>
    </row>
    <row spans="1:3" r="21">
      <c s="4" r="A21" t="s">
        <v>522</v>
      </c>
      <c s="4" r="C21" t="s">
        <v>40</v>
      </c>
    </row>
    <row spans="1:3" r="22">
      <c s="3" r="A22" t="s">
        <v>523</v>
      </c>
    </row>
    <row spans="1:3" r="23">
      <c s="4" r="A23" t="s">
        <v>524</v>
      </c>
      <c s="7" r="B23" t="n">
        <v>640</v>
      </c>
    </row>
    <row spans="1:3" r="24">
      <c s="4" r="A24" t="s">
        <v>525</v>
      </c>
      <c s="4" r="B24" t="s">
        <v>40</v>
      </c>
      <c s="4" r="C24" t="s">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10"/>
    <col customWidth="1" max="3" min="3" width="23"/>
    <col customWidth="1" max="4" min="4" width="36"/>
    <col customWidth="1" max="5" min="5" width="55"/>
    <col customWidth="1" max="6" min="6" width="25"/>
    <col customWidth="1" max="7" min="7" width="27"/>
    <col customWidth="1" max="8" min="8" width="34"/>
  </cols>
  <sheetData>
    <row spans="1:8" r="1">
      <c s="1" r="A1" t="s">
        <v>114</v>
      </c>
      <c s="2" r="B1" t="s">
        <v>115</v>
      </c>
      <c s="2" r="C1" t="s">
        <v>116</v>
      </c>
      <c s="2" r="D1" t="s">
        <v>117</v>
      </c>
      <c s="2" r="E1" t="s">
        <v>118</v>
      </c>
      <c s="2" r="F1" t="s">
        <v>119</v>
      </c>
      <c s="2" r="G1" t="s">
        <v>120</v>
      </c>
      <c s="2" r="H1" t="s">
        <v>121</v>
      </c>
    </row>
    <row spans="1:8" r="2">
      <c s="4" r="A2" t="s">
        <v>122</v>
      </c>
      <c s="7" r="B2" t="n">
        <v>85129</v>
      </c>
      <c s="7" r="C2" t="n">
        <v>2790</v>
      </c>
      <c s="7" r="D2" t="n">
        <v>64410</v>
      </c>
      <c s="7" r="E2" t="n">
        <v>-897</v>
      </c>
      <c s="7" r="F2" t="n">
        <v>-2088</v>
      </c>
      <c s="7" r="G2" t="n">
        <v>18111</v>
      </c>
      <c s="7" r="H2" t="n">
        <v>2803</v>
      </c>
    </row>
    <row spans="1:8" r="3">
      <c s="4" r="A3" t="s">
        <v>123</v>
      </c>
      <c s="6" r="C3" t="n">
        <v>9073043</v>
      </c>
    </row>
    <row spans="1:8" r="4">
      <c s="4" r="A4" t="s">
        <v>124</v>
      </c>
      <c s="6" r="B4" t="n">
        <v>2428</v>
      </c>
      <c s="4" r="C4" t="s">
        <v>40</v>
      </c>
      <c s="4" r="D4" t="s">
        <v>40</v>
      </c>
      <c s="7" r="E4" t="n">
        <v>468</v>
      </c>
      <c s="4" r="F4" t="s">
        <v>40</v>
      </c>
      <c s="7" r="G4" t="n">
        <v>2802</v>
      </c>
      <c s="7" r="H4" t="n">
        <v>-842</v>
      </c>
    </row>
    <row spans="1:8" r="5">
      <c s="4" r="A5" t="s">
        <v>125</v>
      </c>
      <c s="6" r="B5" t="n">
        <v>3</v>
      </c>
      <c s="4" r="C5" t="s">
        <v>40</v>
      </c>
      <c s="7" r="D5" t="n">
        <v>3</v>
      </c>
      <c s="4" r="E5" t="s">
        <v>40</v>
      </c>
      <c s="4" r="F5" t="s">
        <v>40</v>
      </c>
      <c s="4" r="G5" t="s">
        <v>40</v>
      </c>
      <c s="4" r="H5" t="s">
        <v>40</v>
      </c>
    </row>
    <row spans="1:8" r="6">
      <c s="4" r="A6" t="s">
        <v>126</v>
      </c>
      <c s="7" r="B6" t="n">
        <v>43</v>
      </c>
      <c s="7" r="C6" t="n">
        <v>2</v>
      </c>
      <c s="6" r="D6" t="n">
        <v>41</v>
      </c>
      <c s="4" r="E6" t="s">
        <v>40</v>
      </c>
      <c s="4" r="F6" t="s">
        <v>40</v>
      </c>
      <c s="4" r="G6" t="s">
        <v>40</v>
      </c>
      <c s="4" r="H6" t="s">
        <v>40</v>
      </c>
    </row>
    <row spans="1:8" r="7">
      <c s="4" r="A7" t="s">
        <v>127</v>
      </c>
      <c s="6" r="B7" t="n">
        <v>6666</v>
      </c>
      <c s="6" r="C7" t="n">
        <v>6666</v>
      </c>
    </row>
    <row spans="1:8" r="8">
      <c s="4" r="A8" t="s">
        <v>128</v>
      </c>
      <c s="7" r="B8" t="n">
        <v>87603</v>
      </c>
      <c s="7" r="C8" t="n">
        <v>2792</v>
      </c>
      <c s="7" r="D8" t="n">
        <v>64454</v>
      </c>
      <c s="7" r="E8" t="n">
        <v>-429</v>
      </c>
      <c s="7" r="F8" t="n">
        <v>-2088</v>
      </c>
      <c s="7" r="G8" t="n">
        <v>20913</v>
      </c>
      <c s="7" r="H8" t="n">
        <v>1961</v>
      </c>
    </row>
    <row spans="1:8" r="9">
      <c s="4" r="A9" t="s">
        <v>129</v>
      </c>
      <c s="6" r="C9" t="n">
        <v>9079709</v>
      </c>
    </row>
    <row spans="1:8" r="10">
      <c s="4" r="A10" t="s">
        <v>124</v>
      </c>
      <c s="6" r="B10" t="n">
        <v>1861</v>
      </c>
      <c s="4" r="C10" t="s">
        <v>40</v>
      </c>
      <c s="4" r="D10" t="s">
        <v>40</v>
      </c>
      <c s="7" r="E10" t="n">
        <v>429</v>
      </c>
      <c s="4" r="F10" t="s">
        <v>40</v>
      </c>
      <c s="7" r="G10" t="n">
        <v>1432</v>
      </c>
      <c s="4" r="H10" t="s">
        <v>40</v>
      </c>
    </row>
    <row spans="1:8" r="11">
      <c s="4" r="A11" t="s">
        <v>125</v>
      </c>
      <c s="7" r="B11" t="n">
        <v>38</v>
      </c>
      <c s="4" r="C11" t="s">
        <v>40</v>
      </c>
      <c s="7" r="D11" t="n">
        <v>38</v>
      </c>
      <c s="4" r="E11" t="s">
        <v>40</v>
      </c>
      <c s="4" r="F11" t="s">
        <v>40</v>
      </c>
      <c s="4" r="G11" t="s">
        <v>40</v>
      </c>
      <c s="4" r="H11" t="s">
        <v>40</v>
      </c>
    </row>
    <row spans="1:8" r="12">
      <c s="4" r="A12" t="s">
        <v>126</v>
      </c>
      <c s="4" r="B12" t="s">
        <v>40</v>
      </c>
      <c s="7" r="C12" t="n">
        <v>1</v>
      </c>
      <c s="7" r="D12" t="n">
        <v>-1</v>
      </c>
      <c s="4" r="E12" t="s">
        <v>40</v>
      </c>
      <c s="4" r="F12" t="s">
        <v>40</v>
      </c>
      <c s="4" r="G12" t="s">
        <v>40</v>
      </c>
      <c s="4" r="H12" t="s">
        <v>40</v>
      </c>
    </row>
    <row spans="1:8" r="13">
      <c s="4" r="A13" t="s">
        <v>127</v>
      </c>
      <c s="6" r="B13" t="n">
        <v>85000</v>
      </c>
      <c s="6" r="C13" t="n">
        <v>3108</v>
      </c>
    </row>
    <row spans="1:8" r="14">
      <c s="4" r="A14" t="s">
        <v>130</v>
      </c>
      <c s="7" r="B14" t="n">
        <v>-2000</v>
      </c>
      <c s="4" r="C14" t="s">
        <v>40</v>
      </c>
      <c s="4" r="D14" t="s">
        <v>40</v>
      </c>
      <c s="4" r="E14" t="s">
        <v>40</v>
      </c>
      <c s="4" r="F14" t="s">
        <v>40</v>
      </c>
      <c s="7" r="G14" t="n">
        <v>-2000</v>
      </c>
      <c s="4" r="H14" t="s">
        <v>40</v>
      </c>
    </row>
    <row spans="1:8" r="15">
      <c s="4" r="A15" t="s">
        <v>131</v>
      </c>
      <c s="6" r="B15" t="n">
        <v>-1961</v>
      </c>
      <c s="4" r="C15" t="s">
        <v>40</v>
      </c>
      <c s="4" r="D15" t="s">
        <v>40</v>
      </c>
      <c s="4" r="E15" t="s">
        <v>40</v>
      </c>
      <c s="4" r="F15" t="s">
        <v>40</v>
      </c>
      <c s="4" r="G15" t="s">
        <v>40</v>
      </c>
      <c s="7" r="H15" t="n">
        <v>-1961</v>
      </c>
    </row>
    <row spans="1:8" r="16">
      <c s="4" r="A16" t="s">
        <v>132</v>
      </c>
      <c s="6" r="B16" t="n">
        <v>85541</v>
      </c>
      <c s="7" r="C16" t="n">
        <v>2793</v>
      </c>
      <c s="7" r="D16" t="n">
        <v>64491</v>
      </c>
      <c s="4" r="E16" t="s">
        <v>40</v>
      </c>
      <c s="7" r="F16" t="n">
        <v>-2088</v>
      </c>
      <c s="7" r="G16" t="n">
        <v>20345</v>
      </c>
      <c s="4" r="H16" t="s">
        <v>40</v>
      </c>
    </row>
    <row spans="1:8" r="17">
      <c s="4" r="A17" t="s">
        <v>133</v>
      </c>
      <c s="6" r="C17" t="n">
        <v>9082817</v>
      </c>
    </row>
    <row spans="1:8" r="18">
      <c s="4" r="A18" t="s">
        <v>124</v>
      </c>
      <c s="6" r="B18" t="n">
        <v>5845</v>
      </c>
      <c s="4" r="C18" t="s">
        <v>40</v>
      </c>
      <c s="4" r="D18" t="s">
        <v>40</v>
      </c>
      <c s="7" r="E18" t="n">
        <v>-4</v>
      </c>
      <c s="4" r="F18" t="s">
        <v>40</v>
      </c>
      <c s="7" r="G18" t="n">
        <v>5849</v>
      </c>
      <c s="4" r="H18" t="s">
        <v>40</v>
      </c>
    </row>
    <row spans="1:8" r="19">
      <c s="4" r="A19" t="s">
        <v>125</v>
      </c>
      <c s="7" r="B19" t="n">
        <v>38</v>
      </c>
      <c s="4" r="C19" t="s">
        <v>40</v>
      </c>
      <c s="7" r="D19" t="n">
        <v>38</v>
      </c>
      <c s="4" r="E19" t="s">
        <v>40</v>
      </c>
      <c s="4" r="F19" t="s">
        <v>40</v>
      </c>
      <c s="4" r="G19" t="s">
        <v>40</v>
      </c>
      <c s="4" r="H19" t="s">
        <v>40</v>
      </c>
    </row>
    <row spans="1:8" r="20">
      <c s="4" r="A20" t="s">
        <v>127</v>
      </c>
      <c s="4" r="B20" t="s">
        <v>40</v>
      </c>
    </row>
    <row spans="1:8" r="21">
      <c s="4" r="A21" t="s">
        <v>134</v>
      </c>
      <c s="7" r="B21" t="n">
        <v>91424</v>
      </c>
      <c s="7" r="C21" t="n">
        <v>2793</v>
      </c>
      <c s="7" r="D21" t="n">
        <v>64529</v>
      </c>
      <c s="7" r="E21" t="n">
        <v>-4</v>
      </c>
      <c s="7" r="F21" t="n">
        <v>-2088</v>
      </c>
      <c s="7" r="G21" t="n">
        <v>26194</v>
      </c>
      <c s="4" r="H21" t="s">
        <v>40</v>
      </c>
    </row>
    <row spans="1:8" r="22">
      <c s="4" r="A22" t="s">
        <v>135</v>
      </c>
      <c s="6" r="C22" t="n">
        <v>90828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529</v>
      </c>
      <c s="2" r="B1" t="s">
        <v>1</v>
      </c>
    </row>
    <row spans="1:2" r="2">
      <c s="2" r="B2" t="s">
        <v>26</v>
      </c>
    </row>
    <row spans="1:2" r="3">
      <c s="3" r="A3" t="s">
        <v>530</v>
      </c>
    </row>
    <row spans="1:2" r="4">
      <c s="4" r="A4" t="s">
        <v>531</v>
      </c>
      <c s="4" r="B4" t="s">
        <v>532</v>
      </c>
    </row>
    <row spans="1:2" r="5">
      <c s="4" r="A5" t="s">
        <v>533</v>
      </c>
      <c s="4" r="B5" t="s">
        <v>534</v>
      </c>
    </row>
    <row spans="1:2" r="6">
      <c s="4" r="A6" t="s">
        <v>535</v>
      </c>
      <c s="4" r="B6"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37</v>
      </c>
      <c s="2" r="B1" t="s">
        <v>26</v>
      </c>
      <c s="2" r="C1" t="s">
        <v>27</v>
      </c>
    </row>
    <row spans="1:3" r="2">
      <c s="3" r="A2" t="s">
        <v>214</v>
      </c>
    </row>
    <row spans="1:3" r="3">
      <c s="4" r="A3" t="s">
        <v>538</v>
      </c>
      <c s="7" r="B3" t="n">
        <v>3638</v>
      </c>
      <c s="7" r="C3" t="n">
        <v>4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39</v>
      </c>
      <c s="2" r="B1" t="s">
        <v>26</v>
      </c>
      <c s="2" r="C1" t="s">
        <v>27</v>
      </c>
    </row>
    <row spans="1:3" r="2">
      <c s="3" r="A2" t="s">
        <v>540</v>
      </c>
    </row>
    <row spans="1:3" r="3">
      <c s="4" r="A3" t="s">
        <v>541</v>
      </c>
      <c s="7" r="B3" t="n">
        <v>9823</v>
      </c>
      <c s="7" r="C3" t="n">
        <v>11333</v>
      </c>
    </row>
    <row spans="1:3" r="4">
      <c s="4" r="A4" t="s">
        <v>542</v>
      </c>
      <c s="6" r="B4" t="n">
        <v>19798</v>
      </c>
      <c s="6" r="C4" t="n">
        <v>14673</v>
      </c>
    </row>
    <row spans="1:3" r="5">
      <c s="4" r="A5" t="s">
        <v>543</v>
      </c>
      <c s="6" r="B5" t="n">
        <v>6340</v>
      </c>
      <c s="6" r="C5" t="n">
        <v>8956</v>
      </c>
    </row>
    <row spans="1:3" r="6">
      <c s="4" r="A6" t="s">
        <v>544</v>
      </c>
      <c s="6" r="B6" t="n">
        <v>703</v>
      </c>
      <c s="6" r="C6" t="n">
        <v>515</v>
      </c>
    </row>
    <row spans="1:3" r="7">
      <c s="4" r="A7" t="s">
        <v>545</v>
      </c>
      <c s="7" r="B7" t="n">
        <v>36664</v>
      </c>
      <c s="7" r="C7" t="n">
        <v>354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46</v>
      </c>
      <c s="2" r="B1" t="s">
        <v>1</v>
      </c>
    </row>
    <row spans="1:4" r="2">
      <c s="2" r="B2" t="s">
        <v>26</v>
      </c>
      <c s="2" r="C2" t="s">
        <v>27</v>
      </c>
      <c s="2" r="D2" t="s">
        <v>69</v>
      </c>
    </row>
    <row spans="1:4" r="3">
      <c s="3" r="A3" t="s">
        <v>547</v>
      </c>
    </row>
    <row spans="1:4" r="4">
      <c s="4" r="A4" t="s">
        <v>548</v>
      </c>
      <c s="7" r="B4" t="n">
        <v>55872</v>
      </c>
      <c s="7" r="C4" t="n">
        <v>45708</v>
      </c>
    </row>
    <row spans="1:4" r="5">
      <c s="4" r="A5" t="s">
        <v>549</v>
      </c>
      <c s="6" r="B5" t="n">
        <v>36938</v>
      </c>
      <c s="6" r="C5" t="n">
        <v>34184</v>
      </c>
    </row>
    <row spans="1:4" r="6">
      <c s="4" r="A6" t="s">
        <v>550</v>
      </c>
      <c s="6" r="B6" t="n">
        <v>18934</v>
      </c>
      <c s="6" r="C6" t="n">
        <v>11524</v>
      </c>
    </row>
    <row spans="1:4" r="7">
      <c s="4" r="A7" t="s">
        <v>551</v>
      </c>
      <c s="6" r="B7" t="n">
        <v>2753</v>
      </c>
      <c s="6" r="C7" t="n">
        <v>2069</v>
      </c>
      <c s="7" r="D7" t="n">
        <v>1859</v>
      </c>
    </row>
    <row spans="1:4" r="8">
      <c s="4" r="A8" t="s">
        <v>552</v>
      </c>
    </row>
    <row spans="1:4" r="9">
      <c s="3" r="A9" t="s">
        <v>547</v>
      </c>
    </row>
    <row spans="1:4" r="10">
      <c s="4" r="A10" t="s">
        <v>548</v>
      </c>
      <c s="6" r="B10" t="n">
        <v>11112</v>
      </c>
      <c s="6" r="C10" t="n">
        <v>6232</v>
      </c>
    </row>
    <row spans="1:4" r="11">
      <c s="4" r="A11" t="s">
        <v>553</v>
      </c>
    </row>
    <row spans="1:4" r="12">
      <c s="3" r="A12" t="s">
        <v>547</v>
      </c>
    </row>
    <row spans="1:4" r="13">
      <c s="4" r="A13" t="s">
        <v>548</v>
      </c>
      <c s="6" r="B13" t="n">
        <v>41378</v>
      </c>
      <c s="6" r="C13" t="n">
        <v>36299</v>
      </c>
    </row>
    <row spans="1:4" r="14">
      <c s="4" r="A14" t="s">
        <v>554</v>
      </c>
    </row>
    <row spans="1:4" r="15">
      <c s="3" r="A15" t="s">
        <v>547</v>
      </c>
    </row>
    <row spans="1:4" r="16">
      <c s="4" r="A16" t="s">
        <v>548</v>
      </c>
      <c s="6" r="B16" t="n">
        <v>334</v>
      </c>
      <c s="6" r="C16" t="n">
        <v>334</v>
      </c>
    </row>
    <row spans="1:4" r="17">
      <c s="4" r="A17" t="s">
        <v>555</v>
      </c>
    </row>
    <row spans="1:4" r="18">
      <c s="3" r="A18" t="s">
        <v>547</v>
      </c>
    </row>
    <row spans="1:4" r="19">
      <c s="4" r="A19" t="s">
        <v>548</v>
      </c>
      <c s="6" r="B19" t="n">
        <v>1789</v>
      </c>
      <c s="6" r="C19" t="n">
        <v>1646</v>
      </c>
    </row>
    <row spans="1:4" r="20">
      <c s="4" r="A20" t="s">
        <v>443</v>
      </c>
    </row>
    <row spans="1:4" r="21">
      <c s="3" r="A21" t="s">
        <v>547</v>
      </c>
    </row>
    <row spans="1:4" r="22">
      <c s="4" r="A22" t="s">
        <v>548</v>
      </c>
      <c s="7" r="B22" t="n">
        <v>1259</v>
      </c>
      <c s="7" r="C22" t="n">
        <v>11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6</v>
      </c>
      <c s="2" r="C1" t="s">
        <v>27</v>
      </c>
    </row>
    <row spans="1:3" r="2">
      <c s="3" r="A2" t="s">
        <v>557</v>
      </c>
    </row>
    <row spans="1:3" r="3">
      <c s="4" r="A3" t="s">
        <v>558</v>
      </c>
      <c s="7" r="B3" t="n">
        <v>1342</v>
      </c>
      <c s="4" r="C3" t="s">
        <v>40</v>
      </c>
    </row>
    <row spans="1:3" r="4">
      <c s="4" r="A4" t="s">
        <v>559</v>
      </c>
      <c s="6" r="B4" t="n">
        <v>-28</v>
      </c>
      <c s="4" r="C4" t="s">
        <v>40</v>
      </c>
    </row>
    <row spans="1:3" r="5">
      <c s="4" r="A5" t="s">
        <v>560</v>
      </c>
      <c s="7" r="B5" t="n">
        <v>1314</v>
      </c>
      <c s="4" r="C5" t="s">
        <v>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6</v>
      </c>
      <c s="2" r="C1" t="s">
        <v>27</v>
      </c>
    </row>
    <row spans="1:3" r="2">
      <c s="3" r="A2" t="s">
        <v>562</v>
      </c>
    </row>
    <row spans="1:3" r="3">
      <c s="4" r="A3" t="s">
        <v>563</v>
      </c>
      <c s="7" r="B3" t="n">
        <v>2657</v>
      </c>
      <c s="7" r="C3" t="n">
        <v>2149</v>
      </c>
    </row>
    <row spans="1:3" r="4">
      <c s="4" r="A4" t="s">
        <v>46</v>
      </c>
      <c s="6" r="B4" t="n">
        <v>1081</v>
      </c>
      <c s="6" r="C4" t="n">
        <v>543</v>
      </c>
    </row>
    <row spans="1:3" r="5">
      <c s="4" r="A5" t="s">
        <v>564</v>
      </c>
      <c s="6" r="B5" t="n">
        <v>952</v>
      </c>
      <c s="6" r="C5" t="n">
        <v>428</v>
      </c>
    </row>
    <row spans="1:3" r="6">
      <c s="4" r="A6" t="s">
        <v>565</v>
      </c>
      <c s="6" r="B6" t="n">
        <v>1295</v>
      </c>
      <c s="6" r="C6" t="n">
        <v>741</v>
      </c>
    </row>
    <row spans="1:3" r="7">
      <c s="4" r="A7" t="s">
        <v>566</v>
      </c>
      <c s="6" r="B7" t="n">
        <v>240</v>
      </c>
      <c s="6" r="C7" t="n">
        <v>117</v>
      </c>
    </row>
    <row spans="1:3" r="8">
      <c s="4" r="A8" t="s">
        <v>567</v>
      </c>
      <c s="6" r="B8" t="n">
        <v>324</v>
      </c>
      <c s="7" r="C8" t="n">
        <v>251</v>
      </c>
    </row>
    <row spans="1:3" r="9">
      <c s="4" r="A9" t="s">
        <v>480</v>
      </c>
      <c s="6" r="B9" t="n">
        <v>500</v>
      </c>
      <c s="4" r="C9" t="s">
        <v>40</v>
      </c>
    </row>
    <row spans="1:3" r="10">
      <c s="4" r="A10" t="s">
        <v>568</v>
      </c>
      <c s="6" r="B10" t="n">
        <v>752</v>
      </c>
      <c s="7" r="C10" t="n">
        <v>368</v>
      </c>
    </row>
    <row spans="1:3" r="11">
      <c s="4" r="A11" t="s">
        <v>569</v>
      </c>
      <c s="6" r="B11" t="n">
        <v>14</v>
      </c>
      <c s="6" r="C11" t="n">
        <v>463</v>
      </c>
    </row>
    <row spans="1:3" r="12">
      <c s="4" r="A12" t="s">
        <v>570</v>
      </c>
      <c s="7" r="B12" t="n">
        <v>7815</v>
      </c>
      <c s="7" r="C12" t="n">
        <v>50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571</v>
      </c>
      <c s="2" r="B1" t="s">
        <v>1</v>
      </c>
    </row>
    <row spans="1:4" r="2">
      <c s="2" r="B2" t="s">
        <v>572</v>
      </c>
      <c s="2" r="C2" t="s">
        <v>573</v>
      </c>
      <c s="2" r="D2" t="s">
        <v>574</v>
      </c>
    </row>
    <row spans="1:4" r="3">
      <c s="4" r="A3" t="s">
        <v>575</v>
      </c>
    </row>
    <row spans="1:4" r="4">
      <c s="3" r="A4" t="s">
        <v>576</v>
      </c>
    </row>
    <row spans="1:4" r="5">
      <c s="4" r="A5" t="s">
        <v>577</v>
      </c>
      <c s="7" r="B5" t="n">
        <v>1236</v>
      </c>
      <c s="7" r="C5" t="n">
        <v>1213</v>
      </c>
      <c s="7" r="D5" t="n">
        <v>1237</v>
      </c>
    </row>
    <row spans="1:4" r="6">
      <c s="4" r="A6" t="s">
        <v>578</v>
      </c>
      <c s="6" r="B6" t="n">
        <v>5</v>
      </c>
      <c s="6" r="C6" t="n">
        <v>5</v>
      </c>
      <c s="6" r="D6" t="n">
        <v>5</v>
      </c>
    </row>
    <row spans="1:4" r="7">
      <c s="4" r="A7" t="s">
        <v>579</v>
      </c>
    </row>
    <row spans="1:4" r="8">
      <c s="3" r="A8" t="s">
        <v>576</v>
      </c>
    </row>
    <row spans="1:4" r="9">
      <c s="4" r="A9" t="s">
        <v>577</v>
      </c>
      <c s="7" r="B9" t="n">
        <v>173</v>
      </c>
      <c s="7" r="C9" t="n">
        <v>188</v>
      </c>
      <c s="7" r="D9" t="n">
        <v>112</v>
      </c>
    </row>
    <row spans="1:4" r="10">
      <c s="4" r="A10" t="s">
        <v>578</v>
      </c>
      <c s="6" r="B10" t="n">
        <v>1</v>
      </c>
      <c s="6" r="C10" t="n">
        <v>1</v>
      </c>
      <c s="6" r="D10" t="n">
        <v>1</v>
      </c>
    </row>
    <row spans="1:4" r="11">
      <c s="4" r="A11" t="s">
        <v>580</v>
      </c>
    </row>
    <row spans="1:4" r="12">
      <c s="3" r="A12" t="s">
        <v>576</v>
      </c>
    </row>
    <row spans="1:4" r="13">
      <c s="4" r="A13" t="s">
        <v>577</v>
      </c>
      <c s="7" r="B13" t="n">
        <v>161</v>
      </c>
      <c s="7" r="C13" t="n">
        <v>131</v>
      </c>
      <c s="7" r="D13" t="n">
        <v>169</v>
      </c>
    </row>
    <row spans="1:4" r="14">
      <c s="4" r="A14" t="s">
        <v>578</v>
      </c>
      <c s="6" r="B14" t="n">
        <v>5</v>
      </c>
      <c s="6" r="C14" t="n">
        <v>5</v>
      </c>
      <c s="6" r="D14"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14"/>
    <col customWidth="1" max="5" min="5" width="14"/>
  </cols>
  <sheetData>
    <row spans="1:5" r="1">
      <c s="1" r="A1" t="s">
        <v>581</v>
      </c>
      <c s="2" r="C1" t="s">
        <v>1</v>
      </c>
    </row>
    <row spans="1:5" r="2">
      <c s="2" r="C2" t="s">
        <v>26</v>
      </c>
      <c s="2" r="D2" t="s">
        <v>27</v>
      </c>
      <c s="2" r="E2" t="s">
        <v>69</v>
      </c>
    </row>
    <row spans="1:5" r="3">
      <c s="3" r="A3" t="s">
        <v>576</v>
      </c>
    </row>
    <row spans="1:5" r="4">
      <c s="4" r="A4" t="s">
        <v>582</v>
      </c>
      <c s="4" r="B4" t="s">
        <v>72</v>
      </c>
      <c s="4" r="C4" t="s">
        <v>40</v>
      </c>
      <c s="4" r="D4" t="s">
        <v>40</v>
      </c>
      <c s="7" r="E4" t="n">
        <v>29</v>
      </c>
    </row>
    <row spans="1:5" r="5">
      <c s="4" r="A5" t="s">
        <v>583</v>
      </c>
      <c s="4" r="B5" t="s">
        <v>584</v>
      </c>
      <c s="4" r="C5" t="s">
        <v>40</v>
      </c>
      <c s="4" r="D5" t="s">
        <v>40</v>
      </c>
      <c s="7" r="E5" t="n">
        <v>424</v>
      </c>
    </row>
    <row spans="1:5" r="6">
      <c s="4" r="A6" t="s">
        <v>585</v>
      </c>
    </row>
    <row spans="1:5" r="7">
      <c s="3" r="A7" t="s">
        <v>576</v>
      </c>
    </row>
    <row spans="1:5" r="8">
      <c s="4" r="A8" t="s">
        <v>586</v>
      </c>
      <c s="4" r="C8" t="s">
        <v>587</v>
      </c>
    </row>
    <row spans="1:5" r="9">
      <c r="A9" t="n"/>
    </row>
    <row spans="1:5" r="10">
      <c s="4" r="A10" t="s">
        <v>72</v>
      </c>
      <c s="4" r="B10" t="s">
        <v>588</v>
      </c>
    </row>
    <row spans="1:5" r="11">
      <c s="4" r="A11" t="s">
        <v>584</v>
      </c>
      <c s="4" r="B11" t="s">
        <v>589</v>
      </c>
    </row>
  </sheetData>
  <mergeCells count="5">
    <mergeCell ref="A1:B2"/>
    <mergeCell ref="C1:E1"/>
    <mergeCell ref="A9:D9"/>
    <mergeCell ref="B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0</v>
      </c>
      <c s="2" r="B1" t="s">
        <v>1</v>
      </c>
    </row>
    <row spans="1:4" r="2">
      <c s="2" r="B2" t="s">
        <v>26</v>
      </c>
      <c s="2" r="C2" t="s">
        <v>27</v>
      </c>
      <c s="2" r="D2" t="s">
        <v>69</v>
      </c>
    </row>
    <row spans="1:4" r="3">
      <c s="3" r="A3" t="s">
        <v>591</v>
      </c>
    </row>
    <row spans="1:4" r="4">
      <c s="4" r="A4" t="s">
        <v>592</v>
      </c>
      <c s="7" r="B4" t="n">
        <v>166</v>
      </c>
      <c s="7" r="C4" t="n">
        <v>568</v>
      </c>
      <c s="7" r="D4" t="n">
        <v>226</v>
      </c>
    </row>
    <row spans="1:4" r="5">
      <c s="4" r="A5" t="s">
        <v>593</v>
      </c>
      <c s="6" r="B5" t="n">
        <v>800</v>
      </c>
    </row>
    <row spans="1:4" r="6">
      <c s="4" r="A6" t="s">
        <v>594</v>
      </c>
      <c s="6" r="B6" t="n">
        <v>389</v>
      </c>
      <c s="6" r="C6" t="n">
        <v>381</v>
      </c>
    </row>
    <row spans="1:4" r="7">
      <c s="6" r="A7" t="n">
        <v>2016</v>
      </c>
      <c s="6" r="B7" t="n">
        <v>278</v>
      </c>
    </row>
    <row spans="1:4" r="8">
      <c s="6" r="A8" t="n">
        <v>2017</v>
      </c>
      <c s="6" r="B8" t="n">
        <v>45</v>
      </c>
    </row>
    <row spans="1:4" r="9">
      <c s="6" r="A9" t="n">
        <v>2018</v>
      </c>
      <c s="6" r="B9" t="n">
        <v>143</v>
      </c>
    </row>
    <row spans="1:4" r="10">
      <c s="6" r="A10" t="n">
        <v>2019</v>
      </c>
      <c s="6" r="B10" t="n">
        <v>367</v>
      </c>
    </row>
    <row spans="1:4" r="11">
      <c s="6" r="A11" t="n">
        <v>2020</v>
      </c>
      <c s="6" r="B11" t="n">
        <v>53</v>
      </c>
    </row>
    <row spans="1:4" r="12">
      <c s="4" r="A12" t="s">
        <v>595</v>
      </c>
      <c s="6" r="B12" t="n">
        <v>886</v>
      </c>
    </row>
    <row spans="1:4" r="13">
      <c s="4" r="A13" t="s">
        <v>115</v>
      </c>
      <c s="6" r="B13" t="n">
        <v>1772</v>
      </c>
    </row>
    <row spans="1:4" r="14">
      <c s="4" r="A14" t="s">
        <v>596</v>
      </c>
    </row>
    <row spans="1:4" r="15">
      <c s="3" r="A15" t="s">
        <v>591</v>
      </c>
    </row>
    <row spans="1:4" r="16">
      <c s="4" r="A16" t="s">
        <v>597</v>
      </c>
      <c s="7" r="B16" t="n">
        <v>261</v>
      </c>
      <c s="6" r="C16" t="n">
        <v>251</v>
      </c>
      <c s="7" r="D16" t="n">
        <v>253</v>
      </c>
    </row>
    <row spans="1:4" r="17">
      <c s="4" r="A17" t="s">
        <v>598</v>
      </c>
      <c s="4" r="B17" t="s">
        <v>409</v>
      </c>
    </row>
    <row spans="1:4" r="18">
      <c s="4" r="A18" t="s">
        <v>599</v>
      </c>
      <c s="4" r="B18" t="s">
        <v>600</v>
      </c>
    </row>
    <row spans="1:4" r="19">
      <c s="4" r="A19" t="s">
        <v>601</v>
      </c>
      <c s="4" r="B19" t="s">
        <v>602</v>
      </c>
    </row>
    <row spans="1:4" r="20">
      <c s="4" r="A20" t="s">
        <v>603</v>
      </c>
      <c s="4" r="B20" t="s">
        <v>604</v>
      </c>
    </row>
    <row spans="1:4" r="21">
      <c s="4" r="A21" t="s">
        <v>605</v>
      </c>
    </row>
    <row spans="1:4" r="22">
      <c s="3" r="A22" t="s">
        <v>591</v>
      </c>
    </row>
    <row spans="1:4" r="23">
      <c s="4" r="A23" t="s">
        <v>606</v>
      </c>
      <c s="7" r="B23" t="n">
        <v>554</v>
      </c>
      <c s="6" r="C23" t="n">
        <v>555</v>
      </c>
    </row>
    <row spans="1:4" r="24">
      <c s="4" r="A24" t="s">
        <v>607</v>
      </c>
      <c s="7" r="B24" t="n">
        <v>165</v>
      </c>
      <c s="7" r="C24" t="n">
        <v>1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6</v>
      </c>
      <c s="2" r="C2" t="s">
        <v>27</v>
      </c>
      <c s="2" r="D2" t="s">
        <v>69</v>
      </c>
    </row>
    <row spans="1:4" r="3">
      <c s="3" r="A3" t="s">
        <v>609</v>
      </c>
    </row>
    <row spans="1:4" r="4">
      <c s="4" r="A4" t="s">
        <v>610</v>
      </c>
      <c s="7" r="B4" t="n">
        <v>678</v>
      </c>
      <c s="7" r="C4" t="n">
        <v>701</v>
      </c>
      <c s="7" r="D4" t="n">
        <v>781</v>
      </c>
    </row>
    <row spans="1:4" r="5">
      <c s="3" r="A5" t="s">
        <v>611</v>
      </c>
    </row>
    <row spans="1:4" r="6">
      <c s="4" r="A6" t="s">
        <v>612</v>
      </c>
      <c s="7" r="B6" t="n">
        <v>273</v>
      </c>
      <c s="6" r="C6" t="n">
        <v>270</v>
      </c>
      <c s="6" r="D6" t="n">
        <v>177</v>
      </c>
    </row>
    <row spans="1:4" r="7">
      <c s="4" r="A7" t="s">
        <v>613</v>
      </c>
    </row>
    <row spans="1:4" r="8">
      <c s="3" r="A8" t="s">
        <v>609</v>
      </c>
    </row>
    <row spans="1:4" r="9">
      <c s="4" r="A9" t="s">
        <v>614</v>
      </c>
      <c s="4" r="B9" t="s">
        <v>615</v>
      </c>
    </row>
    <row spans="1:4" r="10">
      <c s="4" r="A10" t="s">
        <v>616</v>
      </c>
    </row>
    <row spans="1:4" r="11">
      <c s="3" r="A11" t="s">
        <v>611</v>
      </c>
    </row>
    <row spans="1:4" r="12">
      <c s="4" r="A12" t="s">
        <v>617</v>
      </c>
      <c s="4" r="B12" t="s">
        <v>618</v>
      </c>
    </row>
    <row spans="1:4" r="13">
      <c s="4" r="A13" t="s">
        <v>619</v>
      </c>
    </row>
    <row spans="1:4" r="14">
      <c s="3" r="A14" t="s">
        <v>611</v>
      </c>
    </row>
    <row spans="1:4" r="15">
      <c s="4" r="A15" t="s">
        <v>617</v>
      </c>
      <c s="4" r="B15" t="s">
        <v>620</v>
      </c>
    </row>
    <row spans="1:4" r="16">
      <c s="4" r="A16" t="s">
        <v>596</v>
      </c>
    </row>
    <row spans="1:4" r="17">
      <c s="3" r="A17" t="s">
        <v>611</v>
      </c>
    </row>
    <row spans="1:4" r="18">
      <c s="4" r="A18" t="s">
        <v>612</v>
      </c>
      <c s="7" r="B18" t="n">
        <v>1248</v>
      </c>
      <c s="7" r="C18" t="n">
        <v>680</v>
      </c>
      <c s="7" r="D18" t="n">
        <v>400</v>
      </c>
    </row>
    <row spans="1:4" r="19">
      <c s="4" r="A19" t="s">
        <v>621</v>
      </c>
    </row>
    <row spans="1:4" r="20">
      <c s="3" r="A20" t="s">
        <v>611</v>
      </c>
    </row>
    <row spans="1:4" r="21">
      <c s="4" r="A21" t="s">
        <v>617</v>
      </c>
      <c s="4" r="B21" t="s">
        <v>604</v>
      </c>
    </row>
    <row spans="1:4" r="22">
      <c s="4" r="A22" t="s">
        <v>622</v>
      </c>
      <c s="4" r="B22" t="s">
        <v>623</v>
      </c>
    </row>
    <row spans="1:4" r="23">
      <c s="4" r="A23" t="s">
        <v>624</v>
      </c>
      <c s="4" r="B23" t="s">
        <v>625</v>
      </c>
    </row>
    <row spans="1:4" r="24">
      <c s="4" r="A24" t="s">
        <v>626</v>
      </c>
    </row>
    <row spans="1:4" r="25">
      <c s="3" r="A25" t="s">
        <v>611</v>
      </c>
    </row>
    <row spans="1:4" r="26">
      <c s="4" r="A26" t="s">
        <v>617</v>
      </c>
      <c s="4" r="B26" t="s">
        <v>627</v>
      </c>
    </row>
    <row spans="1:4" r="27">
      <c s="4" r="A27" t="s">
        <v>622</v>
      </c>
      <c s="4" r="B27" t="s">
        <v>625</v>
      </c>
    </row>
    <row spans="1:4" r="28">
      <c s="4" r="A28" t="s">
        <v>624</v>
      </c>
      <c s="4" r="B28" t="s">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4"/>
  </cols>
  <sheetData>
    <row spans="1:5" r="1">
      <c s="1" r="A1" t="s">
        <v>136</v>
      </c>
      <c s="2" r="B1" t="s">
        <v>1</v>
      </c>
    </row>
    <row spans="1:5" r="2">
      <c s="2" r="B2" t="s">
        <v>26</v>
      </c>
      <c s="2" r="C2" t="s">
        <v>27</v>
      </c>
      <c s="2" r="D2" t="s">
        <v>69</v>
      </c>
    </row>
    <row spans="1:5" r="3">
      <c s="3" r="A3" t="s">
        <v>137</v>
      </c>
    </row>
    <row spans="1:5" r="4">
      <c s="4" r="A4" t="s">
        <v>94</v>
      </c>
      <c s="7" r="B4" t="n">
        <v>5849</v>
      </c>
      <c s="7" r="C4" t="n">
        <v>1432</v>
      </c>
      <c s="7" r="D4" t="n">
        <v>2802</v>
      </c>
    </row>
    <row spans="1:5" r="5">
      <c s="4" r="A5" t="s">
        <v>138</v>
      </c>
      <c s="4" r="B5" t="s">
        <v>40</v>
      </c>
      <c s="4" r="C5" t="s">
        <v>40</v>
      </c>
      <c s="6" r="D5" t="n">
        <v>2429</v>
      </c>
    </row>
    <row spans="1:5" r="6">
      <c s="4" r="A6" t="s">
        <v>92</v>
      </c>
      <c s="7" r="B6" t="n">
        <v>5849</v>
      </c>
      <c s="7" r="C6" t="n">
        <v>1432</v>
      </c>
      <c s="6" r="D6" t="n">
        <v>5231</v>
      </c>
    </row>
    <row spans="1:5" r="7">
      <c s="3" r="A7" t="s">
        <v>139</v>
      </c>
    </row>
    <row spans="1:5" r="8">
      <c s="4" r="A8" t="s">
        <v>140</v>
      </c>
      <c s="7" r="B8" t="n">
        <v>2781</v>
      </c>
      <c s="6" r="C8" t="n">
        <v>2069</v>
      </c>
      <c s="6" r="D8" t="n">
        <v>1859</v>
      </c>
      <c s="4" r="E8" t="s">
        <v>72</v>
      </c>
    </row>
    <row spans="1:5" r="9">
      <c s="4" r="A9" t="s">
        <v>141</v>
      </c>
      <c s="4" r="B9" t="s">
        <v>40</v>
      </c>
      <c s="7" r="C9" t="n">
        <v>-1</v>
      </c>
      <c s="6" r="D9" t="n">
        <v>23</v>
      </c>
    </row>
    <row spans="1:5" r="10">
      <c s="4" r="A10" t="s">
        <v>142</v>
      </c>
      <c s="4" r="B10" t="s">
        <v>40</v>
      </c>
      <c s="4" r="C10" t="s">
        <v>40</v>
      </c>
      <c s="6" r="D10" t="n">
        <v>67</v>
      </c>
    </row>
    <row spans="1:5" r="11">
      <c s="4" r="A11" t="s">
        <v>143</v>
      </c>
      <c s="4" r="B11" t="s">
        <v>40</v>
      </c>
      <c s="7" r="C11" t="n">
        <v>10</v>
      </c>
      <c s="6" r="D11" t="n">
        <v>-20</v>
      </c>
    </row>
    <row spans="1:5" r="12">
      <c s="4" r="A12" t="s">
        <v>144</v>
      </c>
      <c s="7" r="B12" t="n">
        <v>10</v>
      </c>
      <c s="4" r="C12" t="s">
        <v>40</v>
      </c>
      <c s="6" r="D12" t="n">
        <v>-27</v>
      </c>
    </row>
    <row spans="1:5" r="13">
      <c s="4" r="A13" t="s">
        <v>145</v>
      </c>
      <c s="6" r="B13" t="n">
        <v>-33</v>
      </c>
      <c s="7" r="C13" t="n">
        <v>-128</v>
      </c>
      <c s="6" r="D13" t="n">
        <v>-11</v>
      </c>
    </row>
    <row spans="1:5" r="14">
      <c s="4" r="A14" t="s">
        <v>146</v>
      </c>
      <c s="6" r="B14" t="n">
        <v>206</v>
      </c>
      <c s="4" r="C14" t="s">
        <v>40</v>
      </c>
      <c s="6" r="D14" t="n">
        <v>17</v>
      </c>
    </row>
    <row spans="1:5" r="15">
      <c s="4" r="A15" t="s">
        <v>147</v>
      </c>
      <c s="6" r="B15" t="n">
        <v>-1237</v>
      </c>
      <c s="7" r="C15" t="n">
        <v>-267</v>
      </c>
      <c s="6" r="D15" t="n">
        <v>-1025</v>
      </c>
    </row>
    <row spans="1:5" r="16">
      <c s="4" r="A16" t="s">
        <v>125</v>
      </c>
      <c s="6" r="B16" t="n">
        <v>38</v>
      </c>
      <c s="7" r="C16" t="n">
        <v>38</v>
      </c>
      <c s="7" r="D16" t="n">
        <v>3</v>
      </c>
    </row>
    <row spans="1:5" r="17">
      <c s="4" r="A17" t="s">
        <v>83</v>
      </c>
      <c s="6" r="B17" t="n">
        <v>-4833</v>
      </c>
      <c s="4" r="C17" t="s">
        <v>40</v>
      </c>
      <c s="4" r="D17" t="s">
        <v>40</v>
      </c>
    </row>
    <row spans="1:5" r="18">
      <c s="4" r="A18" t="s">
        <v>50</v>
      </c>
      <c s="6" r="B18" t="n">
        <v>28</v>
      </c>
      <c s="7" r="C18" t="n">
        <v>-485</v>
      </c>
      <c s="7" r="D18" t="n">
        <v>286</v>
      </c>
    </row>
    <row spans="1:5" r="19">
      <c s="4" r="A19" t="s">
        <v>148</v>
      </c>
      <c s="7" r="B19" t="n">
        <v>-21</v>
      </c>
      <c s="6" r="C19" t="n">
        <v>1229</v>
      </c>
      <c s="6" r="D19" t="n">
        <v>71</v>
      </c>
    </row>
    <row spans="1:5" r="20">
      <c s="3" r="A20" t="s">
        <v>149</v>
      </c>
    </row>
    <row spans="1:5" r="21">
      <c s="4" r="A21" t="s">
        <v>150</v>
      </c>
      <c s="4" r="B21" t="s">
        <v>40</v>
      </c>
      <c s="6" r="C21" t="n">
        <v>5</v>
      </c>
      <c s="6" r="D21" t="n">
        <v>-63</v>
      </c>
    </row>
    <row spans="1:5" r="22">
      <c s="4" r="A22" t="s">
        <v>151</v>
      </c>
      <c s="7" r="B22" t="n">
        <v>-2375</v>
      </c>
      <c s="6" r="C22" t="n">
        <v>2730</v>
      </c>
      <c s="6" r="D22" t="n">
        <v>-1001</v>
      </c>
    </row>
    <row spans="1:5" r="23">
      <c s="4" r="A23" t="s">
        <v>152</v>
      </c>
      <c s="6" r="B23" t="n">
        <v>-85</v>
      </c>
      <c s="6" r="C23" t="n">
        <v>-833</v>
      </c>
      <c s="6" r="D23" t="n">
        <v>1195</v>
      </c>
    </row>
    <row spans="1:5" r="24">
      <c s="4" r="A24" t="s">
        <v>153</v>
      </c>
      <c s="6" r="B24" t="n">
        <v>-571</v>
      </c>
      <c s="6" r="C24" t="n">
        <v>-6009</v>
      </c>
      <c s="6" r="D24" t="n">
        <v>679</v>
      </c>
    </row>
    <row spans="1:5" r="25">
      <c s="4" r="A25" t="s">
        <v>154</v>
      </c>
      <c s="6" r="B25" t="n">
        <v>436</v>
      </c>
      <c s="6" r="C25" t="n">
        <v>-509</v>
      </c>
      <c s="6" r="D25" t="n">
        <v>278</v>
      </c>
    </row>
    <row spans="1:5" r="26">
      <c s="4" r="A26" t="s">
        <v>155</v>
      </c>
      <c s="6" r="B26" t="n">
        <v>525</v>
      </c>
      <c s="6" r="C26" t="n">
        <v>-715</v>
      </c>
      <c s="6" r="D26" t="n">
        <v>-417</v>
      </c>
    </row>
    <row spans="1:5" r="27">
      <c s="4" r="A27" t="s">
        <v>156</v>
      </c>
      <c s="6" r="B27" t="n">
        <v>15</v>
      </c>
      <c s="6" r="C27" t="n">
        <v>-24</v>
      </c>
      <c s="6" r="D27" t="n">
        <v>58</v>
      </c>
    </row>
    <row spans="1:5" r="28">
      <c s="4" r="A28" t="s">
        <v>157</v>
      </c>
      <c s="7" r="B28" t="n">
        <v>733</v>
      </c>
      <c s="6" r="C28" t="n">
        <v>-1458</v>
      </c>
      <c s="7" r="D28" t="n">
        <v>7203</v>
      </c>
    </row>
    <row spans="1:5" r="29">
      <c s="3" r="A29" t="s">
        <v>158</v>
      </c>
    </row>
    <row spans="1:5" r="30">
      <c s="4" r="A30" t="s">
        <v>159</v>
      </c>
      <c s="4" r="B30" t="s">
        <v>40</v>
      </c>
      <c s="7" r="C30" t="n">
        <v>2176</v>
      </c>
      <c s="4" r="D30" t="s">
        <v>40</v>
      </c>
    </row>
    <row spans="1:5" r="31">
      <c s="4" r="A31" t="s">
        <v>160</v>
      </c>
      <c s="7" r="B31" t="n">
        <v>-1796</v>
      </c>
      <c s="4" r="C31" t="s">
        <v>40</v>
      </c>
      <c s="4" r="D31" t="s">
        <v>40</v>
      </c>
    </row>
    <row spans="1:5" r="32">
      <c s="4" r="A32" t="s">
        <v>161</v>
      </c>
      <c s="6" r="B32" t="n">
        <v>3624</v>
      </c>
      <c s="4" r="C32" t="s">
        <v>40</v>
      </c>
      <c s="4" r="D32" t="s">
        <v>40</v>
      </c>
    </row>
    <row spans="1:5" r="33">
      <c s="4" r="A33" t="s">
        <v>37</v>
      </c>
      <c s="6" r="B33" t="n">
        <v>8</v>
      </c>
      <c s="7" r="C33" t="n">
        <v>352</v>
      </c>
      <c s="7" r="D33" t="n">
        <v>-48</v>
      </c>
    </row>
    <row spans="1:5" r="34">
      <c s="4" r="A34" t="s">
        <v>162</v>
      </c>
      <c s="6" r="B34" t="n">
        <v>9</v>
      </c>
      <c s="6" r="C34" t="n">
        <v>19</v>
      </c>
      <c s="6" r="D34" t="n">
        <v>51</v>
      </c>
    </row>
    <row spans="1:5" r="35">
      <c s="4" r="A35" t="s">
        <v>163</v>
      </c>
      <c s="6" r="B35" t="n">
        <v>-3315</v>
      </c>
      <c s="7" r="C35" t="n">
        <v>-3021</v>
      </c>
      <c s="7" r="D35" t="n">
        <v>-2240</v>
      </c>
    </row>
    <row spans="1:5" r="36">
      <c s="4" r="A36" t="s">
        <v>164</v>
      </c>
      <c s="6" r="B36" t="n">
        <v>-8109</v>
      </c>
      <c s="4" r="C36" t="s">
        <v>40</v>
      </c>
      <c s="4" r="D36" t="s">
        <v>40</v>
      </c>
    </row>
    <row spans="1:5" r="37">
      <c s="4" r="A37" t="s">
        <v>165</v>
      </c>
      <c s="7" r="B37" t="n">
        <v>5109</v>
      </c>
      <c s="7" r="C37" t="n">
        <v>5098</v>
      </c>
      <c s="4" r="D37" t="s">
        <v>40</v>
      </c>
    </row>
    <row spans="1:5" r="38">
      <c s="4" r="A38" t="s">
        <v>166</v>
      </c>
      <c s="4" r="B38" t="s">
        <v>40</v>
      </c>
      <c s="4" r="C38" t="s">
        <v>40</v>
      </c>
      <c s="7" r="D38" t="n">
        <v>2307</v>
      </c>
    </row>
    <row spans="1:5" r="39">
      <c s="4" r="A39" t="s">
        <v>167</v>
      </c>
      <c s="7" r="B39" t="n">
        <v>-4470</v>
      </c>
      <c s="7" r="C39" t="n">
        <v>4624</v>
      </c>
      <c s="6" r="D39" t="n">
        <v>70</v>
      </c>
    </row>
    <row spans="1:5" r="40">
      <c s="3" r="A40" t="s">
        <v>168</v>
      </c>
    </row>
    <row spans="1:5" r="41">
      <c s="4" r="A41" t="s">
        <v>169</v>
      </c>
      <c s="4" r="B41" t="s">
        <v>40</v>
      </c>
      <c s="6" r="C41" t="n">
        <v>-883</v>
      </c>
      <c s="7" r="D41" t="n">
        <v>-2286</v>
      </c>
    </row>
    <row spans="1:5" r="42">
      <c s="4" r="A42" t="s">
        <v>170</v>
      </c>
      <c s="4" r="B42" t="s">
        <v>40</v>
      </c>
      <c s="6" r="C42" t="n">
        <v>-2000</v>
      </c>
      <c s="4" r="D42" t="s">
        <v>40</v>
      </c>
    </row>
    <row spans="1:5" r="43">
      <c s="4" r="A43" t="s">
        <v>171</v>
      </c>
      <c s="7" r="B43" t="n">
        <v>-469</v>
      </c>
      <c s="7" r="C43" t="n">
        <v>-26</v>
      </c>
      <c s="7" r="D43" t="n">
        <v>-719</v>
      </c>
    </row>
    <row spans="1:5" r="44">
      <c s="4" r="A44" t="s">
        <v>172</v>
      </c>
      <c s="4" r="B44" t="s">
        <v>40</v>
      </c>
      <c s="4" r="C44" t="s">
        <v>40</v>
      </c>
      <c s="6" r="D44" t="n">
        <v>26</v>
      </c>
    </row>
    <row spans="1:5" r="45">
      <c s="4" r="A45" t="s">
        <v>126</v>
      </c>
      <c s="4" r="B45" t="s">
        <v>40</v>
      </c>
      <c s="4" r="C45" t="s">
        <v>40</v>
      </c>
      <c s="6" r="D45" t="n">
        <v>43</v>
      </c>
    </row>
    <row spans="1:5" r="46">
      <c s="4" r="A46" t="s">
        <v>173</v>
      </c>
      <c s="7" r="B46" t="n">
        <v>-469</v>
      </c>
      <c s="7" r="C46" t="n">
        <v>-2909</v>
      </c>
      <c s="6" r="D46" t="n">
        <v>-2936</v>
      </c>
    </row>
    <row spans="1:5" r="47">
      <c s="3" r="A47" t="s">
        <v>174</v>
      </c>
    </row>
    <row spans="1:5" r="48">
      <c s="4" r="A48" t="s">
        <v>175</v>
      </c>
      <c s="4" r="B48" t="s">
        <v>40</v>
      </c>
      <c s="4" r="C48" t="s">
        <v>40</v>
      </c>
      <c s="6" r="D48" t="n">
        <v>685</v>
      </c>
    </row>
    <row spans="1:5" r="49">
      <c s="4" r="A49" t="s">
        <v>176</v>
      </c>
      <c s="4" r="B49" t="s">
        <v>40</v>
      </c>
      <c s="4" r="C49" t="s">
        <v>40</v>
      </c>
      <c s="6" r="D49" t="n">
        <v>-31</v>
      </c>
    </row>
    <row spans="1:5" r="50">
      <c s="4" r="A50" t="s">
        <v>177</v>
      </c>
      <c s="4" r="B50" t="s">
        <v>40</v>
      </c>
      <c s="4" r="C50" t="s">
        <v>40</v>
      </c>
      <c s="6" r="D50" t="n">
        <v>-304</v>
      </c>
    </row>
    <row spans="1:5" r="51">
      <c s="4" r="A51" t="s">
        <v>178</v>
      </c>
      <c s="4" r="B51" t="s">
        <v>40</v>
      </c>
      <c s="4" r="C51" t="s">
        <v>40</v>
      </c>
      <c s="6" r="D51" t="n">
        <v>164</v>
      </c>
    </row>
    <row spans="1:5" r="52">
      <c s="4" r="A52" t="s">
        <v>179</v>
      </c>
      <c s="4" r="B52" t="s">
        <v>40</v>
      </c>
      <c s="4" r="C52" t="s">
        <v>40</v>
      </c>
      <c s="6" r="D52" t="n">
        <v>514</v>
      </c>
    </row>
    <row spans="1:5" r="53">
      <c s="4" r="A53" t="s">
        <v>180</v>
      </c>
      <c s="7" r="B53" t="n">
        <v>-4206</v>
      </c>
      <c s="7" r="C53" t="n">
        <v>257</v>
      </c>
      <c s="6" r="D53" t="n">
        <v>4851</v>
      </c>
    </row>
    <row spans="1:5" r="54">
      <c s="4" r="A54" t="s">
        <v>181</v>
      </c>
      <c s="6" r="B54" t="n">
        <v>22894</v>
      </c>
      <c s="6" r="C54" t="n">
        <v>22637</v>
      </c>
      <c s="6" r="D54" t="n">
        <v>17786</v>
      </c>
    </row>
    <row spans="1:5" r="55">
      <c s="4" r="A55" t="s">
        <v>182</v>
      </c>
      <c s="7" r="B55" t="n">
        <v>18688</v>
      </c>
      <c s="7" r="C55" t="n">
        <v>22894</v>
      </c>
      <c s="6" r="D55" t="n">
        <v>22637</v>
      </c>
    </row>
    <row spans="1:5" r="56">
      <c s="4" r="A56" t="s">
        <v>183</v>
      </c>
      <c s="4" r="B56" t="s">
        <v>40</v>
      </c>
      <c s="4" r="C56" t="s">
        <v>40</v>
      </c>
      <c s="6" r="D56" t="n">
        <v>2823</v>
      </c>
    </row>
    <row spans="1:5" r="57">
      <c s="4" r="A57" t="s">
        <v>184</v>
      </c>
      <c s="7" r="B57" t="n">
        <v>18688</v>
      </c>
      <c s="7" r="C57" t="n">
        <v>22894</v>
      </c>
      <c s="6" r="D57" t="n">
        <v>19814</v>
      </c>
    </row>
    <row spans="1:5" r="58">
      <c s="3" r="A58" t="s">
        <v>185</v>
      </c>
    </row>
    <row spans="1:5" r="59">
      <c s="4" r="A59" t="s">
        <v>186</v>
      </c>
      <c s="6" r="B59" t="n">
        <v>76</v>
      </c>
      <c s="6" r="C59" t="n">
        <v>44</v>
      </c>
      <c s="6" r="D59" t="n">
        <v>590</v>
      </c>
    </row>
    <row spans="1:5" r="60">
      <c s="3" r="A60" t="s">
        <v>187</v>
      </c>
    </row>
    <row spans="1:5" r="61">
      <c s="4" r="A61" t="s">
        <v>188</v>
      </c>
      <c s="6" r="B61" t="n">
        <v>-4</v>
      </c>
      <c s="6" r="C61" t="n">
        <v>-15</v>
      </c>
      <c s="6" r="D61" t="n">
        <v>-89</v>
      </c>
    </row>
    <row spans="1:5" r="62">
      <c s="4" r="A62" t="s">
        <v>189</v>
      </c>
      <c s="6" r="B62" t="n">
        <v>-1321</v>
      </c>
      <c s="6" r="C62" t="n">
        <v>-571</v>
      </c>
      <c s="6" r="D62" t="n">
        <v>-961</v>
      </c>
    </row>
    <row spans="1:5" r="63">
      <c s="4" r="A63" t="s">
        <v>190</v>
      </c>
      <c s="7" r="B63" t="n">
        <v>613</v>
      </c>
      <c s="7" r="C63" t="n">
        <v>613</v>
      </c>
      <c s="7" r="D63" t="n">
        <v>1383</v>
      </c>
    </row>
    <row spans="1:5" r="64">
      <c r="A64" t="n"/>
    </row>
    <row spans="1:5" r="65">
      <c s="4" r="A65" t="s">
        <v>72</v>
      </c>
      <c s="4" r="B65" t="s">
        <v>102</v>
      </c>
    </row>
  </sheetData>
  <mergeCells count="5">
    <mergeCell ref="A1:A2"/>
    <mergeCell ref="B1:E1"/>
    <mergeCell ref="D2:E2"/>
    <mergeCell ref="A64:E64"/>
    <mergeCell ref="B65:E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6</v>
      </c>
      <c s="2" r="C2" t="s">
        <v>27</v>
      </c>
      <c s="2" r="D2" t="s">
        <v>69</v>
      </c>
    </row>
    <row spans="1:4" r="3">
      <c s="3" r="A3" t="s">
        <v>630</v>
      </c>
    </row>
    <row spans="1:4" r="4">
      <c s="6" r="A4" t="n">
        <v>2016</v>
      </c>
      <c s="7" r="B4" t="n">
        <v>1170</v>
      </c>
    </row>
    <row spans="1:4" r="5">
      <c s="6" r="A5" t="n">
        <v>2017</v>
      </c>
      <c s="6" r="B5" t="n">
        <v>1085</v>
      </c>
    </row>
    <row spans="1:4" r="6">
      <c s="6" r="A6" t="n">
        <v>2018</v>
      </c>
      <c s="6" r="B6" t="n">
        <v>1022</v>
      </c>
    </row>
    <row spans="1:4" r="7">
      <c s="6" r="A7" t="n">
        <v>2019</v>
      </c>
      <c s="6" r="B7" t="n">
        <v>1036</v>
      </c>
    </row>
    <row spans="1:4" r="8">
      <c s="6" r="A8" t="n">
        <v>2020</v>
      </c>
      <c s="6" r="B8" t="n">
        <v>1069</v>
      </c>
    </row>
    <row spans="1:4" r="9">
      <c s="4" r="A9" t="s">
        <v>115</v>
      </c>
      <c s="6" r="B9" t="n">
        <v>5382</v>
      </c>
    </row>
    <row spans="1:4" r="10">
      <c s="4" r="A10" t="s">
        <v>631</v>
      </c>
    </row>
    <row spans="1:4" r="11">
      <c s="3" r="A11" t="s">
        <v>630</v>
      </c>
    </row>
    <row spans="1:4" r="12">
      <c s="4" r="A12" t="s">
        <v>632</v>
      </c>
      <c s="7" r="B12" t="n">
        <v>667</v>
      </c>
      <c s="7" r="C12" t="n">
        <v>427</v>
      </c>
      <c s="7" r="D12" t="n">
        <v>424</v>
      </c>
    </row>
    <row spans="1:4" r="13">
      <c s="4" r="A13" t="s">
        <v>619</v>
      </c>
    </row>
    <row spans="1:4" r="14">
      <c s="3" r="A14" t="s">
        <v>630</v>
      </c>
    </row>
    <row spans="1:4" r="15">
      <c s="4" r="A15" t="s">
        <v>633</v>
      </c>
      <c s="4" r="B15" t="s">
        <v>634</v>
      </c>
    </row>
    <row spans="1:4" r="16">
      <c s="4" r="A16" t="s">
        <v>596</v>
      </c>
    </row>
    <row spans="1:4" r="17">
      <c s="3" r="A17" t="s">
        <v>630</v>
      </c>
    </row>
    <row spans="1:4" r="18">
      <c s="4" r="A18" t="s">
        <v>632</v>
      </c>
      <c s="7" r="B18" t="n">
        <v>419</v>
      </c>
      <c s="7" r="C18" t="n">
        <v>271</v>
      </c>
      <c s="7" r="D18" t="n">
        <v>215</v>
      </c>
    </row>
    <row spans="1:4" r="19">
      <c s="4" r="A19" t="s">
        <v>626</v>
      </c>
    </row>
    <row spans="1:4" r="20">
      <c s="3" r="A20" t="s">
        <v>630</v>
      </c>
    </row>
    <row spans="1:4" r="21">
      <c s="4" r="A21" t="s">
        <v>633</v>
      </c>
      <c s="4" r="B21" t="s">
        <v>6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636</v>
      </c>
      <c s="2" r="B1" t="s">
        <v>637</v>
      </c>
      <c s="2" r="C1" t="s">
        <v>638</v>
      </c>
    </row>
    <row spans="1:3" r="2">
      <c s="3" r="A2" t="s">
        <v>639</v>
      </c>
    </row>
    <row spans="1:3" r="3">
      <c s="4" r="A3" t="s">
        <v>640</v>
      </c>
      <c s="7" r="B3" t="n">
        <v>1620</v>
      </c>
      <c s="11" r="C3" t="n">
        <v>61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s="1" r="A1" t="s">
        <v>641</v>
      </c>
      <c s="2" r="B1" t="s">
        <v>483</v>
      </c>
    </row>
    <row spans="1:2" r="2">
      <c s="4" r="A2" t="s">
        <v>613</v>
      </c>
    </row>
    <row spans="1:2" r="3">
      <c s="3" r="A3" t="s">
        <v>642</v>
      </c>
    </row>
    <row spans="1:2" r="4">
      <c s="4" r="A4" t="s">
        <v>643</v>
      </c>
      <c s="7" r="B4" t="n">
        <v>214</v>
      </c>
    </row>
    <row spans="1:2" r="5">
      <c s="4" r="A5" t="s">
        <v>596</v>
      </c>
    </row>
    <row spans="1:2" r="6">
      <c s="3" r="A6" t="s">
        <v>642</v>
      </c>
    </row>
    <row spans="1:2" r="7">
      <c s="4" r="A7" t="s">
        <v>644</v>
      </c>
      <c s="6" r="B7" t="n">
        <v>658</v>
      </c>
    </row>
    <row spans="1:2" r="8">
      <c s="4" r="A8" t="s">
        <v>406</v>
      </c>
    </row>
    <row spans="1:2" r="9">
      <c s="3" r="A9" t="s">
        <v>642</v>
      </c>
    </row>
    <row spans="1:2" r="10">
      <c s="4" r="A10" t="s">
        <v>643</v>
      </c>
      <c s="7" r="B10" t="n">
        <v>2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645</v>
      </c>
      <c s="2" r="B1" t="s">
        <v>1</v>
      </c>
    </row>
    <row spans="1:2" r="2">
      <c s="2" r="B2" t="s">
        <v>483</v>
      </c>
    </row>
    <row spans="1:2" r="3">
      <c s="3" r="A3" t="s">
        <v>646</v>
      </c>
    </row>
    <row spans="1:2" r="4">
      <c s="6" r="A4" t="n">
        <v>2016</v>
      </c>
      <c s="7" r="B4" t="n">
        <v>1170</v>
      </c>
    </row>
    <row spans="1:2" r="5">
      <c s="6" r="A5" t="n">
        <v>2017</v>
      </c>
      <c s="6" r="B5" t="n">
        <v>1085</v>
      </c>
    </row>
    <row spans="1:2" r="6">
      <c s="6" r="A6" t="n">
        <v>2018</v>
      </c>
      <c s="7" r="B6" t="n">
        <v>1022</v>
      </c>
    </row>
    <row spans="1:2" r="7">
      <c s="4" r="A7" t="s">
        <v>647</v>
      </c>
    </row>
    <row spans="1:2" r="8">
      <c s="3" r="A8" t="s">
        <v>646</v>
      </c>
    </row>
    <row spans="1:2" r="9">
      <c s="4" r="A9" t="s">
        <v>648</v>
      </c>
      <c s="4" r="B9" t="s">
        <v>435</v>
      </c>
    </row>
    <row spans="1:2" r="10">
      <c s="4" r="A10" t="s">
        <v>649</v>
      </c>
      <c s="7" r="B10" t="n">
        <v>35</v>
      </c>
    </row>
    <row spans="1:2" r="11">
      <c s="6" r="A11" t="n">
        <v>2016</v>
      </c>
      <c s="6" r="B11" t="n">
        <v>323</v>
      </c>
    </row>
    <row spans="1:2" r="12">
      <c s="6" r="A12" t="n">
        <v>2017</v>
      </c>
      <c s="6" r="B12" t="n">
        <v>206</v>
      </c>
    </row>
    <row spans="1:2" r="13">
      <c s="6" r="A13" t="n">
        <v>2018</v>
      </c>
      <c s="7" r="B13" t="n">
        <v>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0</v>
      </c>
      <c s="2" r="B1" t="s">
        <v>26</v>
      </c>
      <c s="2" r="C1" t="s">
        <v>405</v>
      </c>
      <c s="2" r="D1" t="s">
        <v>27</v>
      </c>
    </row>
    <row spans="1:4" r="2">
      <c s="3" r="A2" t="s">
        <v>651</v>
      </c>
    </row>
    <row spans="1:4" r="3">
      <c s="4" r="A3" t="s">
        <v>652</v>
      </c>
      <c s="7" r="B3" t="n">
        <v>500</v>
      </c>
      <c s="4" r="D3" t="s">
        <v>40</v>
      </c>
    </row>
    <row spans="1:4" r="4">
      <c s="4" r="A4" t="s">
        <v>406</v>
      </c>
    </row>
    <row spans="1:4" r="5">
      <c s="3" r="A5" t="s">
        <v>651</v>
      </c>
    </row>
    <row spans="1:4" r="6">
      <c s="4" r="A6" t="s">
        <v>408</v>
      </c>
      <c s="4" r="C6" t="s">
        <v>409</v>
      </c>
    </row>
    <row spans="1:4" r="7">
      <c s="4" r="A7" t="s">
        <v>653</v>
      </c>
      <c s="6" r="B7" t="n">
        <v>640</v>
      </c>
      <c s="7" r="C7" t="n">
        <v>640</v>
      </c>
    </row>
    <row spans="1:4" r="8">
      <c s="4" r="A8" t="s">
        <v>652</v>
      </c>
      <c s="6" r="B8" t="n">
        <v>500</v>
      </c>
    </row>
    <row spans="1:4" r="9">
      <c s="4" r="A9" t="s">
        <v>654</v>
      </c>
      <c s="6" r="B9" t="n">
        <v>140</v>
      </c>
    </row>
    <row spans="1:4" r="10">
      <c s="4" r="A10" t="s">
        <v>655</v>
      </c>
      <c s="7" r="B10" t="n">
        <v>500</v>
      </c>
    </row>
    <row spans="1:4" r="11">
      <c s="4" r="A11" t="s">
        <v>656</v>
      </c>
    </row>
    <row spans="1:4" r="12">
      <c s="3" r="A12" t="s">
        <v>651</v>
      </c>
    </row>
    <row spans="1:4" r="13">
      <c s="4" r="A13" t="s">
        <v>657</v>
      </c>
      <c s="7" r="C13" t="n">
        <v>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31"/>
  </cols>
  <sheetData>
    <row spans="1:4" r="1">
      <c s="1" r="A1" t="s">
        <v>658</v>
      </c>
      <c s="2" r="B1" t="s">
        <v>659</v>
      </c>
      <c r="C1" t="n"/>
    </row>
    <row spans="1:4" r="2">
      <c s="2" r="B2" t="s">
        <v>660</v>
      </c>
      <c s="2" r="C2" t="s">
        <v>661</v>
      </c>
      <c s="2" r="D2" t="s">
        <v>662</v>
      </c>
    </row>
    <row spans="1:4" r="3">
      <c s="3" r="A3" t="s">
        <v>663</v>
      </c>
    </row>
    <row spans="1:4" r="4">
      <c s="4" r="A4" t="s">
        <v>664</v>
      </c>
      <c s="7" r="C4" t="n">
        <v>2</v>
      </c>
      <c s="8" r="D4" t="n">
        <v>6.9</v>
      </c>
    </row>
    <row spans="1:4" r="5">
      <c s="4" r="A5" t="s">
        <v>665</v>
      </c>
      <c s="9" r="C5" t="n">
        <v>0.22</v>
      </c>
      <c s="12" r="D5" t="n">
        <v>0.76</v>
      </c>
    </row>
    <row spans="1:4" r="6">
      <c s="4" r="A6" t="s">
        <v>666</v>
      </c>
      <c s="4" r="B6" t="s">
        <v>667</v>
      </c>
    </row>
    <row spans="1:4" r="7">
      <c s="4" r="A7" t="s">
        <v>668</v>
      </c>
      <c s="4" r="B7" t="s">
        <v>669</v>
      </c>
    </row>
    <row spans="1:4" r="8">
      <c s="4" r="A8" t="s">
        <v>670</v>
      </c>
      <c s="4" r="B8" t="s">
        <v>67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72</v>
      </c>
      <c s="2" r="B1" t="s">
        <v>1</v>
      </c>
    </row>
    <row spans="1:4" r="2">
      <c s="2" r="B2" t="s">
        <v>26</v>
      </c>
      <c s="2" r="C2" t="s">
        <v>27</v>
      </c>
      <c s="2" r="D2" t="s">
        <v>69</v>
      </c>
    </row>
    <row spans="1:4" r="3">
      <c s="3" r="A3" t="s">
        <v>673</v>
      </c>
    </row>
    <row spans="1:4" r="4">
      <c s="4" r="A4" t="s">
        <v>127</v>
      </c>
      <c s="4" r="B4" t="s">
        <v>40</v>
      </c>
      <c s="6" r="C4" t="n">
        <v>85000</v>
      </c>
      <c s="6" r="D4" t="n">
        <v>66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4"/>
    <col customWidth="1" max="5" min="5" width="37"/>
    <col customWidth="1" max="6" min="6" width="37"/>
    <col customWidth="1" max="7" min="7" width="37"/>
    <col customWidth="1" max="8" min="8" width="24"/>
    <col customWidth="1" max="9" min="9" width="30"/>
    <col customWidth="1" max="10" min="10" width="30"/>
    <col customWidth="1" max="11" min="11" width="24"/>
    <col customWidth="1" max="12" min="12" width="30"/>
  </cols>
  <sheetData>
    <row spans="1:12" r="1">
      <c s="1" r="A1" t="s">
        <v>674</v>
      </c>
      <c s="2" r="B1" t="s">
        <v>675</v>
      </c>
      <c s="2" r="C1" t="s">
        <v>676</v>
      </c>
      <c s="2" r="D1" t="s">
        <v>677</v>
      </c>
      <c s="2" r="E1" t="s">
        <v>678</v>
      </c>
      <c s="2" r="F1" t="s">
        <v>679</v>
      </c>
      <c s="2" r="G1" t="s">
        <v>680</v>
      </c>
      <c s="2" r="H1" t="s">
        <v>681</v>
      </c>
      <c s="2" r="I1" t="s">
        <v>682</v>
      </c>
      <c s="2" r="J1" t="s">
        <v>683</v>
      </c>
      <c s="2" r="K1" t="s">
        <v>684</v>
      </c>
      <c s="2" r="L1" t="s">
        <v>685</v>
      </c>
    </row>
    <row spans="1:12" r="2">
      <c s="3" r="A2" t="s">
        <v>686</v>
      </c>
    </row>
    <row spans="1:12" r="3">
      <c s="4" r="A3" t="s">
        <v>687</v>
      </c>
      <c s="8" r="H3" t="n">
        <v>0.9</v>
      </c>
      <c s="8" r="K3" t="n">
        <v>0.9</v>
      </c>
    </row>
    <row spans="1:12" r="4">
      <c s="3" r="A4" t="s">
        <v>688</v>
      </c>
    </row>
    <row spans="1:12" r="5">
      <c s="4" r="A5" t="s">
        <v>689</v>
      </c>
      <c s="6" r="E5" t="n">
        <v>235000</v>
      </c>
      <c s="6" r="F5" t="n">
        <v>145000</v>
      </c>
      <c s="6" r="G5" t="n">
        <v>285000</v>
      </c>
    </row>
    <row spans="1:12" r="6">
      <c s="4" r="A6" t="s">
        <v>690</v>
      </c>
      <c s="6" r="E6" t="n">
        <v>120000</v>
      </c>
      <c s="6" r="F6" t="n">
        <v>215000</v>
      </c>
      <c s="4" r="G6" t="s">
        <v>40</v>
      </c>
    </row>
    <row spans="1:12" r="7">
      <c s="4" r="A7" t="s">
        <v>691</v>
      </c>
      <c s="6" r="E7" t="n">
        <v>-77500</v>
      </c>
      <c s="6" r="F7" t="n">
        <v>-40000</v>
      </c>
      <c s="6" r="G7" t="n">
        <v>-133334</v>
      </c>
    </row>
    <row spans="1:12" r="8">
      <c s="4" r="A8" t="s">
        <v>692</v>
      </c>
      <c s="4" r="E8" t="s">
        <v>40</v>
      </c>
      <c s="6" r="F8" t="n">
        <v>-85000</v>
      </c>
      <c s="6" r="G8" t="n">
        <v>-6666</v>
      </c>
    </row>
    <row spans="1:12" r="9">
      <c s="4" r="A9" t="s">
        <v>693</v>
      </c>
      <c s="6" r="E9" t="n">
        <v>277500</v>
      </c>
      <c s="6" r="F9" t="n">
        <v>235000</v>
      </c>
      <c s="6" r="G9" t="n">
        <v>145000</v>
      </c>
    </row>
    <row spans="1:12" r="10">
      <c s="4" r="A10" t="s">
        <v>694</v>
      </c>
      <c s="6" r="E10" t="n">
        <v>30000</v>
      </c>
      <c s="6" r="F10" t="n">
        <v>20000</v>
      </c>
      <c s="6" r="G10" t="n">
        <v>24167</v>
      </c>
    </row>
    <row spans="1:12" r="11">
      <c s="3" r="A11" t="s">
        <v>695</v>
      </c>
    </row>
    <row spans="1:12" r="12">
      <c s="4" r="A12" t="s">
        <v>696</v>
      </c>
      <c s="9" r="E12" t="n">
        <v>8.279999999999999</v>
      </c>
      <c s="9" r="F12" t="n">
        <v>6.5</v>
      </c>
      <c s="9" r="G12" t="n">
        <v>6.5</v>
      </c>
    </row>
    <row spans="1:12" r="13">
      <c s="4" r="A13" t="s">
        <v>697</v>
      </c>
      <c s="10" r="E13" t="n">
        <v>7.15</v>
      </c>
      <c s="10" r="F13" t="n">
        <v>8.66</v>
      </c>
      <c s="4" r="G13" t="s">
        <v>40</v>
      </c>
    </row>
    <row spans="1:12" r="14">
      <c s="4" r="A14" t="s">
        <v>698</v>
      </c>
      <c s="9" r="E14" t="n">
        <v>8.67</v>
      </c>
      <c s="10" r="F14" t="n">
        <v>8.789999999999999</v>
      </c>
      <c s="9" r="G14" t="n">
        <v>6.5</v>
      </c>
    </row>
    <row spans="1:12" r="15">
      <c s="4" r="A15" t="s">
        <v>699</v>
      </c>
      <c s="4" r="E15" t="s">
        <v>40</v>
      </c>
      <c s="13" r="F15" t="n">
        <v>6.5</v>
      </c>
      <c s="10" r="G15" t="n">
        <v>6.5</v>
      </c>
    </row>
    <row spans="1:12" r="16">
      <c s="4" r="A16" t="s">
        <v>700</v>
      </c>
      <c s="14" r="E16" t="n">
        <v>7.6</v>
      </c>
      <c s="10" r="F16" t="n">
        <v>8.279999999999999</v>
      </c>
      <c s="10" r="G16" t="n">
        <v>6.5</v>
      </c>
    </row>
    <row spans="1:12" r="17">
      <c s="4" r="A17" t="s">
        <v>701</v>
      </c>
      <c s="13" r="E17" t="n">
        <v>6.5</v>
      </c>
      <c s="13" r="F17" t="n">
        <v>6.5</v>
      </c>
      <c s="9" r="G17" t="n">
        <v>6.5</v>
      </c>
    </row>
    <row spans="1:12" r="18">
      <c s="4" r="A18" t="s">
        <v>702</v>
      </c>
      <c s="9" r="E18" t="n">
        <v>1.25</v>
      </c>
      <c s="9" r="F18" t="n">
        <v>1.13</v>
      </c>
    </row>
    <row spans="1:12" r="19">
      <c s="4" r="A19" t="s">
        <v>703</v>
      </c>
    </row>
    <row spans="1:12" r="20">
      <c s="3" r="A20" t="s">
        <v>686</v>
      </c>
    </row>
    <row spans="1:12" r="21">
      <c s="4" r="A21" t="s">
        <v>704</v>
      </c>
      <c s="6" r="I21" t="n">
        <v>40000</v>
      </c>
      <c s="6" r="J21" t="n">
        <v>80000</v>
      </c>
      <c s="6" r="L21" t="n">
        <v>380000</v>
      </c>
    </row>
    <row spans="1:12" r="22">
      <c s="4" r="A22" t="s">
        <v>705</v>
      </c>
      <c s="4" r="D22" t="s">
        <v>435</v>
      </c>
    </row>
    <row spans="1:12" r="23">
      <c s="4" r="A23" t="s">
        <v>687</v>
      </c>
      <c s="8" r="L23" t="n">
        <v>0.9</v>
      </c>
    </row>
    <row spans="1:12" r="24">
      <c s="4" r="A24" t="s">
        <v>706</v>
      </c>
      <c s="9" r="I24" t="n">
        <v>7.15</v>
      </c>
      <c s="9" r="J24" t="n">
        <v>7.15</v>
      </c>
    </row>
    <row spans="1:12" r="25">
      <c s="4" r="A25" t="s">
        <v>707</v>
      </c>
      <c s="4" r="E25" t="s">
        <v>627</v>
      </c>
    </row>
    <row spans="1:12" r="26">
      <c s="3" r="A26" t="s">
        <v>688</v>
      </c>
    </row>
    <row spans="1:12" r="27">
      <c s="4" r="A27" t="s">
        <v>690</v>
      </c>
      <c s="6" r="B27" t="n">
        <v>20000</v>
      </c>
      <c s="6" r="C27" t="n">
        <v>195000</v>
      </c>
    </row>
    <row spans="1:12" r="28">
      <c s="3" r="A28" t="s">
        <v>695</v>
      </c>
    </row>
    <row spans="1:12" r="29">
      <c s="4" r="A29" t="s">
        <v>697</v>
      </c>
      <c s="9" r="B29" t="n">
        <v>7.34</v>
      </c>
      <c s="9" r="C29" t="n">
        <v>8.789999999999999</v>
      </c>
    </row>
    <row spans="1:12" r="30">
      <c s="4" r="A30" t="s">
        <v>708</v>
      </c>
      <c s="7" r="E30" t="n">
        <v>27</v>
      </c>
      <c s="7" r="F30" t="n">
        <v>0</v>
      </c>
      <c s="7" r="G30" t="n">
        <v>212</v>
      </c>
    </row>
    <row spans="1:12" r="31">
      <c s="4" r="A31" t="s">
        <v>709</v>
      </c>
      <c s="7" r="E31" t="n">
        <v>67</v>
      </c>
    </row>
    <row spans="1:12" r="32">
      <c s="4" r="A32" t="s">
        <v>710</v>
      </c>
      <c s="4" r="E32" t="s">
        <v>711</v>
      </c>
    </row>
    <row spans="1:12" r="33">
      <c s="4" r="A33" t="s">
        <v>712</v>
      </c>
      <c s="4" r="D33" t="s">
        <v>713</v>
      </c>
    </row>
    <row spans="1:12" r="34">
      <c s="4" r="A34" t="s">
        <v>714</v>
      </c>
    </row>
    <row spans="1:12" r="35">
      <c s="3" r="A35" t="s">
        <v>686</v>
      </c>
    </row>
    <row spans="1:12" r="36">
      <c s="4" r="A36" t="s">
        <v>715</v>
      </c>
      <c s="4" r="E36" t="s">
        <v>716</v>
      </c>
      <c s="4" r="F36" t="s">
        <v>717</v>
      </c>
    </row>
    <row spans="1:12" r="37">
      <c s="4" r="A37" t="s">
        <v>718</v>
      </c>
      <c s="4" r="E37" t="s">
        <v>435</v>
      </c>
      <c s="4" r="F37" t="s">
        <v>719</v>
      </c>
    </row>
    <row spans="1:12" r="38">
      <c s="4" r="A38" t="s">
        <v>720</v>
      </c>
      <c s="4" r="E38" t="s">
        <v>721</v>
      </c>
      <c s="4" r="F38" t="s">
        <v>722</v>
      </c>
    </row>
    <row spans="1:12" r="39">
      <c s="4" r="A39" t="s">
        <v>707</v>
      </c>
      <c s="4" r="F39" t="s">
        <v>627</v>
      </c>
    </row>
    <row spans="1:12" r="40">
      <c s="4" r="A40" t="s">
        <v>723</v>
      </c>
    </row>
    <row spans="1:12" r="41">
      <c s="3" r="A41" t="s">
        <v>686</v>
      </c>
    </row>
    <row spans="1:12" r="42">
      <c s="4" r="A42" t="s">
        <v>715</v>
      </c>
      <c s="4" r="E42" t="s">
        <v>724</v>
      </c>
      <c s="4" r="F42" t="s">
        <v>725</v>
      </c>
    </row>
    <row spans="1:12" r="43">
      <c s="4" r="A43" t="s">
        <v>718</v>
      </c>
      <c s="4" r="E43" t="s">
        <v>713</v>
      </c>
      <c s="4" r="F43" t="s">
        <v>713</v>
      </c>
    </row>
    <row spans="1:12" r="44">
      <c s="4" r="A44" t="s">
        <v>720</v>
      </c>
      <c s="4" r="E44" t="s">
        <v>726</v>
      </c>
      <c s="4" r="F44" t="s">
        <v>727</v>
      </c>
    </row>
    <row spans="1:12" r="45">
      <c s="4" r="A45" t="s">
        <v>707</v>
      </c>
      <c s="4" r="F45" t="s">
        <v>7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9</v>
      </c>
      <c s="2" r="B1" t="s">
        <v>1</v>
      </c>
    </row>
    <row spans="1:4" r="2">
      <c s="2" r="B2" t="s">
        <v>26</v>
      </c>
      <c s="2" r="C2" t="s">
        <v>27</v>
      </c>
      <c s="2" r="D2" t="s">
        <v>69</v>
      </c>
    </row>
    <row spans="1:4" r="3">
      <c s="3" r="A3" t="s">
        <v>730</v>
      </c>
    </row>
    <row spans="1:4" r="4">
      <c s="4" r="A4" t="s">
        <v>92</v>
      </c>
      <c s="7" r="B4" t="n">
        <v>5849</v>
      </c>
      <c s="7" r="C4" t="n">
        <v>1432</v>
      </c>
      <c s="7" r="D4" t="n">
        <v>5231</v>
      </c>
    </row>
    <row spans="1:4" r="5">
      <c s="4" r="A5" t="s">
        <v>93</v>
      </c>
      <c s="4" r="B5" t="s">
        <v>40</v>
      </c>
      <c s="4" r="C5" t="s">
        <v>40</v>
      </c>
      <c s="7" r="D5" t="n">
        <v>-2429</v>
      </c>
    </row>
    <row spans="1:4" r="6">
      <c s="3" r="A6" t="s">
        <v>731</v>
      </c>
    </row>
    <row spans="1:4" r="7">
      <c s="4" r="A7" t="s">
        <v>732</v>
      </c>
      <c s="6" r="B7" t="n">
        <v>8808344</v>
      </c>
      <c s="6" r="C7" t="n">
        <v>8805495</v>
      </c>
      <c s="6" r="D7" t="n">
        <v>8799237</v>
      </c>
    </row>
    <row spans="1:4" r="8">
      <c s="4" r="A8" t="s">
        <v>733</v>
      </c>
      <c s="6" r="B8" t="n">
        <v>2345</v>
      </c>
      <c s="6" r="C8" t="n">
        <v>21047</v>
      </c>
      <c s="6" r="D8" t="n">
        <v>9683</v>
      </c>
    </row>
    <row spans="1:4" r="9">
      <c s="4" r="A9" t="s">
        <v>734</v>
      </c>
      <c s="6" r="B9" t="n">
        <v>8810689</v>
      </c>
      <c s="6" r="C9" t="n">
        <v>8826542</v>
      </c>
      <c s="6" r="D9" t="n">
        <v>8808920</v>
      </c>
    </row>
    <row spans="1:4" r="10">
      <c s="3" r="A10" t="s">
        <v>735</v>
      </c>
    </row>
    <row spans="1:4" r="11">
      <c s="4" r="A11" t="s">
        <v>92</v>
      </c>
      <c s="9" r="B11" t="n">
        <v>0.66</v>
      </c>
      <c s="9" r="C11" t="n">
        <v>0.16</v>
      </c>
      <c s="9" r="D11" t="n">
        <v>0.6</v>
      </c>
    </row>
    <row spans="1:4" r="12">
      <c s="4" r="A12" t="s">
        <v>736</v>
      </c>
      <c s="4" r="B12" t="s">
        <v>40</v>
      </c>
      <c s="4" r="C12" t="s">
        <v>40</v>
      </c>
      <c s="9" r="D12" t="n">
        <v>-0.28</v>
      </c>
    </row>
    <row spans="1:4" r="13">
      <c s="4" r="A13" t="s">
        <v>737</v>
      </c>
      <c s="6" r="B13" t="n">
        <v>295000</v>
      </c>
      <c s="6" r="C13" t="n">
        <v>175000</v>
      </c>
      <c s="6" r="D13"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r="A1" t="s">
        <v>738</v>
      </c>
      <c s="2" r="B1" t="s">
        <v>659</v>
      </c>
      <c s="2" r="D1" t="s">
        <v>1</v>
      </c>
    </row>
    <row spans="1:8" r="2">
      <c s="2" r="B2" t="s">
        <v>739</v>
      </c>
      <c s="2" r="C2" t="s">
        <v>740</v>
      </c>
      <c s="2" r="D2" t="s">
        <v>26</v>
      </c>
      <c s="2" r="E2" t="s">
        <v>27</v>
      </c>
      <c s="2" r="F2" t="s">
        <v>69</v>
      </c>
      <c s="2" r="G2" t="s">
        <v>513</v>
      </c>
      <c s="2" r="H2" t="s">
        <v>741</v>
      </c>
    </row>
    <row spans="1:8" r="3">
      <c s="3" r="A3" t="s">
        <v>742</v>
      </c>
    </row>
    <row spans="1:8" r="4">
      <c s="4" r="A4" t="s">
        <v>743</v>
      </c>
      <c s="4" r="D4" t="s">
        <v>618</v>
      </c>
      <c s="4" r="E4" t="s">
        <v>744</v>
      </c>
      <c s="4" r="F4" t="s">
        <v>745</v>
      </c>
      <c s="4" r="G4" t="s">
        <v>746</v>
      </c>
      <c s="4" r="H4" t="s">
        <v>746</v>
      </c>
    </row>
    <row spans="1:8" r="5">
      <c s="4" r="A5" t="s">
        <v>747</v>
      </c>
      <c s="4" r="D5" t="s">
        <v>615</v>
      </c>
      <c s="4" r="E5" t="s">
        <v>748</v>
      </c>
      <c s="4" r="F5" t="s">
        <v>749</v>
      </c>
      <c s="4" r="G5" t="s">
        <v>625</v>
      </c>
      <c s="4" r="H5" t="s">
        <v>625</v>
      </c>
    </row>
    <row spans="1:8" r="6">
      <c s="4" r="A6" t="s">
        <v>750</v>
      </c>
      <c s="4" r="C6" t="s">
        <v>628</v>
      </c>
      <c s="4" r="D6" t="s">
        <v>746</v>
      </c>
    </row>
    <row spans="1:8" r="7">
      <c s="4" r="A7" t="s">
        <v>751</v>
      </c>
      <c s="4" r="D7" t="s">
        <v>752</v>
      </c>
      <c s="4" r="E7" t="s">
        <v>752</v>
      </c>
      <c s="4" r="F7" t="s">
        <v>753</v>
      </c>
    </row>
    <row spans="1:8" r="8">
      <c s="4" r="A8" t="s">
        <v>754</v>
      </c>
      <c s="4" r="D8" t="s">
        <v>755</v>
      </c>
      <c s="4" r="E8" t="s">
        <v>755</v>
      </c>
      <c s="4" r="F8" t="s">
        <v>755</v>
      </c>
    </row>
    <row spans="1:8" r="9">
      <c s="4" r="A9" t="s">
        <v>756</v>
      </c>
    </row>
    <row spans="1:8" r="10">
      <c s="3" r="A10" t="s">
        <v>742</v>
      </c>
    </row>
    <row spans="1:8" r="11">
      <c s="4" r="A11" t="s">
        <v>757</v>
      </c>
      <c s="4" r="B11" t="s">
        <v>753</v>
      </c>
    </row>
    <row spans="1:8" r="12">
      <c s="4" r="A12" t="s">
        <v>613</v>
      </c>
    </row>
    <row spans="1:8" r="13">
      <c s="3" r="A13" t="s">
        <v>742</v>
      </c>
    </row>
    <row spans="1:8" r="14">
      <c s="4" r="A14" t="s">
        <v>743</v>
      </c>
      <c s="4" r="E14" t="s">
        <v>744</v>
      </c>
      <c s="4" r="F14" t="s">
        <v>745</v>
      </c>
      <c s="4" r="G14" t="s">
        <v>746</v>
      </c>
      <c s="4" r="H14" t="s">
        <v>746</v>
      </c>
    </row>
    <row spans="1:8" r="15">
      <c s="4" r="A15" t="s">
        <v>758</v>
      </c>
      <c s="7" r="D15" t="n">
        <v>431</v>
      </c>
    </row>
    <row spans="1:8" r="16">
      <c s="4" r="A16" t="s">
        <v>759</v>
      </c>
      <c s="4" r="D16" t="s">
        <v>753</v>
      </c>
    </row>
    <row spans="1:8" r="17">
      <c s="4" r="A17" t="s">
        <v>760</v>
      </c>
      <c s="7" r="D17" t="n">
        <v>1723</v>
      </c>
    </row>
    <row spans="1:8" r="18">
      <c s="4" r="A18" t="s">
        <v>761</v>
      </c>
    </row>
    <row spans="1:8" r="19">
      <c s="3" r="A19" t="s">
        <v>742</v>
      </c>
    </row>
    <row spans="1:8" r="20">
      <c s="4" r="A20" t="s">
        <v>747</v>
      </c>
      <c s="4" r="E20" t="s">
        <v>748</v>
      </c>
      <c s="4" r="F20" t="s">
        <v>749</v>
      </c>
      <c s="4" r="G20" t="s">
        <v>625</v>
      </c>
      <c s="4" r="H20" t="s">
        <v>625</v>
      </c>
    </row>
  </sheetData>
  <mergeCells count="3">
    <mergeCell ref="A1:A2"/>
    <mergeCell ref="B1:C1"/>
    <mergeCell ref="D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91</v>
      </c>
      <c s="2" r="B1" t="s">
        <v>1</v>
      </c>
    </row>
    <row spans="1:4" r="2">
      <c s="2" r="B2" t="s">
        <v>26</v>
      </c>
      <c s="2" r="C2" t="s">
        <v>27</v>
      </c>
      <c s="2" r="D2" t="s">
        <v>69</v>
      </c>
    </row>
    <row spans="1:4" r="3">
      <c s="3" r="A3" t="s">
        <v>192</v>
      </c>
    </row>
    <row spans="1:4" r="4">
      <c s="4" r="A4" t="s">
        <v>193</v>
      </c>
      <c s="7" r="B4" t="n">
        <v>1164</v>
      </c>
    </row>
    <row spans="1:4" r="5">
      <c s="3" r="A5" t="s">
        <v>194</v>
      </c>
    </row>
    <row spans="1:4" r="6">
      <c s="4" r="A6" t="s">
        <v>195</v>
      </c>
      <c s="4" r="B6" t="s">
        <v>40</v>
      </c>
      <c s="7" r="C6" t="n">
        <v>7136</v>
      </c>
      <c s="4" r="D6" t="s">
        <v>40</v>
      </c>
    </row>
    <row spans="1:4" r="7">
      <c s="4" r="A7" t="s">
        <v>196</v>
      </c>
      <c s="4" r="B7" t="s">
        <v>40</v>
      </c>
      <c s="6" r="C7" t="n">
        <v>-3428</v>
      </c>
      <c s="4" r="D7" t="s">
        <v>40</v>
      </c>
    </row>
    <row spans="1:4" r="8">
      <c s="4" r="A8" t="s">
        <v>197</v>
      </c>
      <c s="4" r="B8" t="s">
        <v>40</v>
      </c>
      <c s="6" r="C8" t="n">
        <v>-1532</v>
      </c>
      <c s="4" r="D8" t="s">
        <v>40</v>
      </c>
    </row>
    <row spans="1:4" r="9">
      <c s="4" r="A9" t="s">
        <v>198</v>
      </c>
      <c s="4" r="B9" t="s">
        <v>40</v>
      </c>
      <c s="6" r="C9" t="n">
        <v>2176</v>
      </c>
      <c s="4" r="D9" t="s">
        <v>40</v>
      </c>
    </row>
    <row spans="1:4" r="10">
      <c s="4" r="A10" t="s">
        <v>199</v>
      </c>
      <c s="7" r="C10" t="n">
        <v>28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6</v>
      </c>
      <c s="2" r="C2" t="s">
        <v>27</v>
      </c>
      <c s="2" r="D2" t="s">
        <v>69</v>
      </c>
    </row>
    <row spans="1:4" r="3">
      <c s="3" r="A3" t="s">
        <v>244</v>
      </c>
    </row>
    <row spans="1:4" r="4">
      <c s="4" r="A4" t="s">
        <v>763</v>
      </c>
      <c s="7" r="B4" t="n">
        <v>5256</v>
      </c>
      <c s="7" r="C4" t="n">
        <v>2525</v>
      </c>
      <c s="7" r="D4" t="n">
        <v>5247</v>
      </c>
    </row>
    <row spans="1:4" r="5">
      <c s="4" r="A5" t="s">
        <v>764</v>
      </c>
      <c s="4" r="B5" t="s">
        <v>752</v>
      </c>
      <c s="4" r="C5" t="s">
        <v>752</v>
      </c>
      <c s="4" r="D5" t="s">
        <v>753</v>
      </c>
    </row>
    <row spans="1:4" r="6">
      <c s="4" r="A6" t="s">
        <v>765</v>
      </c>
      <c s="7" r="B6" t="n">
        <v>1393</v>
      </c>
      <c s="7" r="C6" t="n">
        <v>669</v>
      </c>
      <c s="7" r="D6" t="n">
        <v>1312</v>
      </c>
    </row>
    <row spans="1:4" r="7">
      <c s="3" r="A7" t="s">
        <v>766</v>
      </c>
    </row>
    <row spans="1:4" r="8">
      <c s="4" r="A8" t="s">
        <v>767</v>
      </c>
      <c s="6" r="B8" t="n">
        <v>224</v>
      </c>
      <c s="6" r="C8" t="n">
        <v>457</v>
      </c>
      <c s="6" r="D8" t="n">
        <v>453</v>
      </c>
    </row>
    <row spans="1:4" r="9">
      <c s="4" r="A9" t="s">
        <v>768</v>
      </c>
      <c s="7" r="B9" t="n">
        <v>146</v>
      </c>
      <c s="7" r="C9" t="n">
        <v>156</v>
      </c>
      <c s="6" r="D9" t="n">
        <v>-255</v>
      </c>
    </row>
    <row spans="1:4" r="10">
      <c s="4" r="A10" t="s">
        <v>769</v>
      </c>
      <c s="4" r="B10" t="s">
        <v>40</v>
      </c>
      <c s="4" r="C10" t="s">
        <v>40</v>
      </c>
      <c s="7" r="D10" t="n">
        <v>34</v>
      </c>
    </row>
    <row spans="1:4" r="11">
      <c s="4" r="A11" t="s">
        <v>770</v>
      </c>
      <c s="7" r="B11" t="n">
        <v>-1281</v>
      </c>
      <c s="4" r="C11" t="s">
        <v>40</v>
      </c>
      <c s="4" r="D11" t="s">
        <v>40</v>
      </c>
    </row>
    <row spans="1:4" r="12">
      <c s="4" r="A12" t="s">
        <v>771</v>
      </c>
      <c s="6" r="B12" t="n">
        <v>-75</v>
      </c>
      <c s="7" r="C12" t="n">
        <v>-100</v>
      </c>
      <c s="7" r="D12" t="n">
        <v>294</v>
      </c>
    </row>
    <row spans="1:4" r="13">
      <c s="4" r="A13" t="s">
        <v>772</v>
      </c>
      <c s="6" r="B13" t="n">
        <v>-12</v>
      </c>
      <c s="6" r="C13" t="n">
        <v>-44</v>
      </c>
      <c s="6" r="D13" t="n">
        <v>-342</v>
      </c>
    </row>
    <row spans="1:4" r="14">
      <c s="4" r="A14" t="s">
        <v>773</v>
      </c>
      <c s="6" r="B14" t="n">
        <v>249</v>
      </c>
      <c s="6" r="C14" t="n">
        <v>222</v>
      </c>
      <c s="6" r="D14" t="n">
        <v>-455</v>
      </c>
    </row>
    <row spans="1:4" r="15">
      <c s="4" r="A15" t="s">
        <v>774</v>
      </c>
      <c s="7" r="B15" t="n">
        <v>644</v>
      </c>
      <c s="7" r="C15" t="n">
        <v>1360</v>
      </c>
      <c s="7" r="D15" t="n">
        <v>10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6</v>
      </c>
      <c s="2" r="C2" t="s">
        <v>27</v>
      </c>
      <c s="2" r="D2" t="s">
        <v>69</v>
      </c>
    </row>
    <row spans="1:4" r="3">
      <c s="3" r="A3" t="s">
        <v>244</v>
      </c>
    </row>
    <row spans="1:4" r="4">
      <c s="4" r="A4" t="s">
        <v>776</v>
      </c>
      <c s="7" r="B4" t="n">
        <v>3840</v>
      </c>
      <c s="7" r="C4" t="n">
        <v>-1659</v>
      </c>
      <c s="7" r="D4" t="n">
        <v>1942</v>
      </c>
    </row>
    <row spans="1:4" r="5">
      <c s="4" r="A5" t="s">
        <v>777</v>
      </c>
      <c s="6" r="B5" t="n">
        <v>1416</v>
      </c>
      <c s="6" r="C5" t="n">
        <v>4184</v>
      </c>
      <c s="6" r="D5" t="n">
        <v>3305</v>
      </c>
    </row>
    <row spans="1:4" r="6">
      <c s="4" r="A6" t="s">
        <v>778</v>
      </c>
      <c s="7" r="B6" t="n">
        <v>5256</v>
      </c>
      <c s="7" r="C6" t="n">
        <v>2525</v>
      </c>
      <c s="7" r="D6" t="n">
        <v>52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6</v>
      </c>
      <c s="2" r="C2" t="s">
        <v>27</v>
      </c>
      <c s="2" r="D2" t="s">
        <v>69</v>
      </c>
    </row>
    <row spans="1:4" r="3">
      <c s="3" r="A3" t="s">
        <v>780</v>
      </c>
    </row>
    <row spans="1:4" r="4">
      <c s="4" r="A4" t="s">
        <v>776</v>
      </c>
      <c s="7" r="B4" t="n">
        <v>225</v>
      </c>
      <c s="7" r="C4" t="n">
        <v>-94</v>
      </c>
      <c s="7" r="D4" t="n">
        <v>160</v>
      </c>
    </row>
    <row spans="1:4" r="5">
      <c s="4" r="A5" t="s">
        <v>777</v>
      </c>
      <c s="6" r="B5" t="n">
        <v>452</v>
      </c>
      <c s="6" r="C5" t="n">
        <v>237</v>
      </c>
      <c s="6" r="D5" t="n">
        <v>334</v>
      </c>
    </row>
    <row spans="1:4" r="6">
      <c s="4" r="A6" t="s">
        <v>781</v>
      </c>
      <c s="6" r="B6" t="n">
        <v>677</v>
      </c>
      <c s="6" r="C6" t="n">
        <v>143</v>
      </c>
      <c s="6" r="D6" t="n">
        <v>494</v>
      </c>
    </row>
    <row spans="1:4" r="7">
      <c s="3" r="A7" t="s">
        <v>782</v>
      </c>
    </row>
    <row spans="1:4" r="8">
      <c s="4" r="A8" t="s">
        <v>776</v>
      </c>
      <c s="6" r="B8" t="n">
        <v>-170</v>
      </c>
      <c s="6" r="C8" t="n">
        <v>-36</v>
      </c>
      <c s="6" r="D8" t="n">
        <v>15</v>
      </c>
    </row>
    <row spans="1:4" r="9">
      <c s="4" r="A9" t="s">
        <v>777</v>
      </c>
      <c s="6" r="B9" t="n">
        <v>149</v>
      </c>
      <c s="6" r="C9" t="n">
        <v>1297</v>
      </c>
      <c s="6" r="D9" t="n">
        <v>874</v>
      </c>
    </row>
    <row spans="1:4" r="10">
      <c s="4" r="A10" t="s">
        <v>783</v>
      </c>
      <c s="7" r="B10" t="n">
        <v>-21</v>
      </c>
      <c s="7" r="C10" t="n">
        <v>1261</v>
      </c>
      <c s="6" r="D10" t="n">
        <v>889</v>
      </c>
    </row>
    <row spans="1:4" r="11">
      <c s="3" r="A11" t="s">
        <v>784</v>
      </c>
    </row>
    <row spans="1:4" r="12">
      <c s="4" r="A12" t="s">
        <v>776</v>
      </c>
      <c s="4" r="B12" t="s">
        <v>40</v>
      </c>
      <c s="4" r="C12" t="s">
        <v>40</v>
      </c>
      <c s="6" r="D12" t="n">
        <v>-209</v>
      </c>
    </row>
    <row spans="1:4" r="13">
      <c s="4" r="A13" t="s">
        <v>777</v>
      </c>
      <c s="7" r="B13" t="n">
        <v>-12</v>
      </c>
      <c s="7" r="C13" t="n">
        <v>-44</v>
      </c>
      <c s="6" r="D13" t="n">
        <v>-133</v>
      </c>
    </row>
    <row spans="1:4" r="14">
      <c s="4" r="A14" t="s">
        <v>785</v>
      </c>
      <c s="6" r="B14" t="n">
        <v>-12</v>
      </c>
      <c s="6" r="C14" t="n">
        <v>-44</v>
      </c>
      <c s="6" r="D14" t="n">
        <v>-342</v>
      </c>
    </row>
    <row spans="1:4" r="15">
      <c s="4" r="A15" t="s">
        <v>774</v>
      </c>
      <c s="7" r="B15" t="n">
        <v>644</v>
      </c>
      <c s="7" r="C15" t="n">
        <v>1360</v>
      </c>
      <c s="7" r="D15" t="n">
        <v>10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86</v>
      </c>
      <c s="2" r="B1" t="s">
        <v>26</v>
      </c>
      <c s="2" r="C1" t="s">
        <v>27</v>
      </c>
      <c s="2" r="D1" t="s">
        <v>69</v>
      </c>
      <c s="2" r="E1" t="s">
        <v>513</v>
      </c>
    </row>
    <row spans="1:5" r="2">
      <c s="3" r="A2" t="s">
        <v>787</v>
      </c>
    </row>
    <row spans="1:5" r="3">
      <c s="4" r="A3" t="s">
        <v>146</v>
      </c>
      <c s="7" r="B3" t="n">
        <v>100</v>
      </c>
      <c s="7" r="C3" t="n">
        <v>47</v>
      </c>
    </row>
    <row spans="1:5" r="4">
      <c s="4" r="A4" t="s">
        <v>788</v>
      </c>
      <c s="6" r="B4" t="n">
        <v>140</v>
      </c>
      <c s="6" r="C4" t="n">
        <v>174</v>
      </c>
    </row>
    <row spans="1:5" r="5">
      <c s="4" r="A5" t="s">
        <v>789</v>
      </c>
      <c s="6" r="B5" t="n">
        <v>300</v>
      </c>
      <c s="6" r="C5" t="n">
        <v>259</v>
      </c>
    </row>
    <row spans="1:5" r="6">
      <c s="4" r="A6" t="s">
        <v>276</v>
      </c>
      <c s="6" r="B6" t="n">
        <v>1114</v>
      </c>
      <c s="6" r="C6" t="n">
        <v>957</v>
      </c>
    </row>
    <row spans="1:5" r="7">
      <c s="4" r="A7" t="s">
        <v>790</v>
      </c>
      <c s="7" r="B7" t="n">
        <v>462</v>
      </c>
      <c s="6" r="C7" t="n">
        <v>533</v>
      </c>
    </row>
    <row spans="1:5" r="8">
      <c s="4" r="A8" t="s">
        <v>278</v>
      </c>
      <c s="4" r="B8" t="s">
        <v>40</v>
      </c>
      <c s="6" r="C8" t="n">
        <v>21</v>
      </c>
    </row>
    <row spans="1:5" r="9">
      <c s="4" r="A9" t="s">
        <v>791</v>
      </c>
      <c s="7" r="B9" t="n">
        <v>36</v>
      </c>
      <c s="6" r="C9" t="n">
        <v>26</v>
      </c>
    </row>
    <row spans="1:5" r="10">
      <c s="4" r="A10" t="s">
        <v>792</v>
      </c>
      <c s="6" r="B10" t="n">
        <v>693</v>
      </c>
      <c s="6" r="C10" t="n">
        <v>558</v>
      </c>
    </row>
    <row spans="1:5" r="11">
      <c s="4" r="A11" t="s">
        <v>793</v>
      </c>
      <c s="6" r="B11" t="n">
        <v>3449</v>
      </c>
      <c s="6" r="C11" t="n">
        <v>3574</v>
      </c>
    </row>
    <row spans="1:5" r="12">
      <c s="4" r="A12" t="s">
        <v>794</v>
      </c>
      <c s="6" r="B12" t="n">
        <v>553</v>
      </c>
      <c s="6" r="C12" t="n">
        <v>373</v>
      </c>
    </row>
    <row spans="1:5" r="13">
      <c s="4" r="A13" t="s">
        <v>795</v>
      </c>
      <c s="6" r="B13" t="n">
        <v>204</v>
      </c>
      <c s="6" r="C13" t="n">
        <v>296</v>
      </c>
    </row>
    <row spans="1:5" r="14">
      <c s="4" r="A14" t="s">
        <v>796</v>
      </c>
      <c s="6" r="B14" t="n">
        <v>7051</v>
      </c>
      <c s="6" r="C14" t="n">
        <v>6818</v>
      </c>
    </row>
    <row spans="1:5" r="15">
      <c s="4" r="A15" t="s">
        <v>771</v>
      </c>
      <c s="6" r="B15" t="n">
        <v>-3449</v>
      </c>
      <c s="6" r="C15" t="n">
        <v>-3574</v>
      </c>
      <c s="7" r="D15" t="n">
        <v>-3306</v>
      </c>
      <c s="7" r="E15" t="n">
        <v>-1823</v>
      </c>
    </row>
    <row spans="1:5" r="16">
      <c s="4" r="A16" t="s">
        <v>797</v>
      </c>
      <c s="6" r="B16" t="n">
        <v>3602</v>
      </c>
      <c s="6" r="C16" t="n">
        <v>3244</v>
      </c>
    </row>
    <row spans="1:5" r="17">
      <c s="4" r="A17" t="s">
        <v>798</v>
      </c>
      <c s="6" r="B17" t="n">
        <v>-2473</v>
      </c>
      <c s="6" r="C17" t="n">
        <v>-1735</v>
      </c>
    </row>
    <row spans="1:5" r="18">
      <c s="4" r="A18" t="s">
        <v>799</v>
      </c>
      <c s="6" r="B18" t="n">
        <v>-501</v>
      </c>
      <c s="6" r="C18" t="n">
        <v>-630</v>
      </c>
    </row>
    <row spans="1:5" r="19">
      <c s="4" r="A19" t="s">
        <v>800</v>
      </c>
      <c s="6" r="B19" t="n">
        <v>-2974</v>
      </c>
      <c s="6" r="C19" t="n">
        <v>-2365</v>
      </c>
    </row>
    <row spans="1:5" r="20">
      <c s="4" r="A20" t="s">
        <v>801</v>
      </c>
      <c s="7" r="B20" t="n">
        <v>628</v>
      </c>
      <c s="7" r="C20" t="n">
        <v>8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6</v>
      </c>
      <c s="2" r="C2" t="s">
        <v>27</v>
      </c>
      <c s="2" r="D2" t="s">
        <v>69</v>
      </c>
    </row>
    <row spans="1:4" r="3">
      <c s="3" r="A3" t="s">
        <v>803</v>
      </c>
    </row>
    <row spans="1:4" r="4">
      <c s="4" r="A4" t="s">
        <v>804</v>
      </c>
      <c s="7" r="B4" t="n">
        <v>3574</v>
      </c>
      <c s="7" r="C4" t="n">
        <v>3306</v>
      </c>
      <c s="7" r="D4" t="n">
        <v>1823</v>
      </c>
    </row>
    <row spans="1:4" r="5">
      <c s="4" r="A5" t="s">
        <v>805</v>
      </c>
      <c s="6" r="B5" t="n">
        <v>-125</v>
      </c>
      <c s="6" r="C5" t="n">
        <v>268</v>
      </c>
      <c s="6" r="D5" t="n">
        <v>1483</v>
      </c>
    </row>
    <row spans="1:4" r="6">
      <c s="4" r="A6" t="s">
        <v>804</v>
      </c>
      <c s="6" r="B6" t="n">
        <v>3449</v>
      </c>
      <c s="7" r="C6" t="n">
        <v>3574</v>
      </c>
      <c s="7" r="D6" t="n">
        <v>3306</v>
      </c>
    </row>
    <row spans="1:4" r="7">
      <c s="4" r="A7" t="s">
        <v>806</v>
      </c>
    </row>
    <row spans="1:4" r="8">
      <c s="3" r="A8" t="s">
        <v>803</v>
      </c>
    </row>
    <row spans="1:4" r="9">
      <c s="4" r="A9" t="s">
        <v>807</v>
      </c>
      <c s="6" r="B9" t="n">
        <v>17601</v>
      </c>
    </row>
    <row spans="1:4" r="10">
      <c s="4" r="A10" t="s">
        <v>808</v>
      </c>
      <c s="7" r="B10" t="n">
        <v>2200</v>
      </c>
    </row>
    <row spans="1:4" r="11">
      <c s="4" r="A11" t="s">
        <v>809</v>
      </c>
      <c s="4" r="B11" t="s">
        <v>745</v>
      </c>
    </row>
    <row spans="1:4" r="12">
      <c s="4" r="A12" t="s">
        <v>810</v>
      </c>
    </row>
    <row spans="1:4" r="13">
      <c s="3" r="A13" t="s">
        <v>803</v>
      </c>
    </row>
    <row spans="1:4" r="14">
      <c s="4" r="A14" t="s">
        <v>807</v>
      </c>
      <c s="7" r="B14" t="n">
        <v>1723</v>
      </c>
    </row>
    <row spans="1:4" r="15">
      <c s="4" r="A15" t="s">
        <v>808</v>
      </c>
      <c s="7" r="B15" t="n">
        <v>431</v>
      </c>
    </row>
    <row spans="1:4" r="16">
      <c s="4" r="A16" t="s">
        <v>809</v>
      </c>
      <c s="4" r="B16" t="s">
        <v>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6</v>
      </c>
      <c s="2" r="C2" t="s">
        <v>27</v>
      </c>
      <c s="2" r="D2" t="s">
        <v>69</v>
      </c>
    </row>
    <row spans="1:4" r="3">
      <c s="3" r="A3" t="s">
        <v>812</v>
      </c>
    </row>
    <row spans="1:4" r="4">
      <c s="4" r="A4" t="s">
        <v>515</v>
      </c>
      <c s="7" r="B4" t="n">
        <v>85607</v>
      </c>
      <c s="7" r="C4" t="n">
        <v>80726</v>
      </c>
      <c s="7" r="D4" t="n">
        <v>79551</v>
      </c>
    </row>
    <row spans="1:4" r="5">
      <c s="4" r="A5" t="s">
        <v>813</v>
      </c>
      <c s="6" r="B5" t="n">
        <v>71942</v>
      </c>
      <c s="6" r="C5" t="n">
        <v>64522</v>
      </c>
      <c s="6" r="D5" t="n">
        <v>61743</v>
      </c>
    </row>
    <row spans="1:4" r="6">
      <c s="4" r="A6" t="s">
        <v>77</v>
      </c>
      <c s="6" r="B6" t="n">
        <v>13665</v>
      </c>
      <c s="6" r="C6" t="n">
        <v>16204</v>
      </c>
      <c s="6" r="D6" t="n">
        <v>17808</v>
      </c>
    </row>
    <row spans="1:4" r="7">
      <c s="4" r="A7" t="s">
        <v>296</v>
      </c>
      <c s="6" r="B7" t="n">
        <v>890</v>
      </c>
      <c s="6" r="C7" t="n">
        <v>1070</v>
      </c>
      <c s="6" r="D7" t="n">
        <v>713</v>
      </c>
    </row>
    <row spans="1:4" r="8">
      <c s="4" r="A8" t="s">
        <v>80</v>
      </c>
      <c s="6" r="B8" t="n">
        <v>2903</v>
      </c>
      <c s="6" r="C8" t="n">
        <v>3203</v>
      </c>
      <c s="6" r="D8" t="n">
        <v>3150</v>
      </c>
    </row>
    <row spans="1:4" r="9">
      <c s="4" r="A9" t="s">
        <v>81</v>
      </c>
      <c s="6" r="B9" t="n">
        <v>8469</v>
      </c>
      <c s="6" r="C9" t="n">
        <v>8123</v>
      </c>
      <c s="6" r="D9" t="n">
        <v>8668</v>
      </c>
    </row>
    <row spans="1:4" r="10">
      <c s="4" r="A10" t="s">
        <v>82</v>
      </c>
      <c s="6" r="B10" t="n">
        <v>631</v>
      </c>
      <c s="7" r="C10" t="n">
        <v>-11</v>
      </c>
      <c s="7" r="D10" t="n">
        <v>-20</v>
      </c>
    </row>
    <row spans="1:4" r="11">
      <c s="4" r="A11" t="s">
        <v>83</v>
      </c>
      <c s="6" r="B11" t="n">
        <v>-4833</v>
      </c>
      <c s="4" r="C11" t="s">
        <v>40</v>
      </c>
      <c s="4" r="D11" t="s">
        <v>40</v>
      </c>
    </row>
    <row spans="1:4" r="12">
      <c s="4" r="A12" t="s">
        <v>85</v>
      </c>
      <c s="6" r="B12" t="n">
        <v>5605</v>
      </c>
      <c s="7" r="C12" t="n">
        <v>3819</v>
      </c>
      <c s="7" r="D12" t="n">
        <v>5297</v>
      </c>
    </row>
    <row spans="1:4" r="13">
      <c s="4" r="A13" t="s">
        <v>814</v>
      </c>
    </row>
    <row spans="1:4" r="14">
      <c s="3" r="A14" t="s">
        <v>812</v>
      </c>
    </row>
    <row spans="1:4" r="15">
      <c s="4" r="A15" t="s">
        <v>515</v>
      </c>
      <c s="7" r="B15" t="n">
        <v>85607</v>
      </c>
      <c s="7" r="C15" t="n">
        <v>80726</v>
      </c>
      <c s="7" r="D15" t="n">
        <v>79551</v>
      </c>
    </row>
    <row spans="1:4" r="16">
      <c s="4" r="A16" t="s">
        <v>815</v>
      </c>
    </row>
    <row spans="1:4" r="17">
      <c s="3" r="A17" t="s">
        <v>812</v>
      </c>
    </row>
    <row spans="1:4" r="18">
      <c s="4" r="A18" t="s">
        <v>515</v>
      </c>
      <c s="4" r="B18" t="s">
        <v>40</v>
      </c>
      <c s="4" r="C18" t="s">
        <v>40</v>
      </c>
      <c s="4" r="D18" t="s">
        <v>40</v>
      </c>
    </row>
    <row spans="1:4" r="19">
      <c s="4" r="A19" t="s">
        <v>816</v>
      </c>
    </row>
    <row spans="1:4" r="20">
      <c s="3" r="A20" t="s">
        <v>812</v>
      </c>
    </row>
    <row spans="1:4" r="21">
      <c s="4" r="A21" t="s">
        <v>515</v>
      </c>
      <c s="7" r="B21" t="n">
        <v>-4315</v>
      </c>
      <c s="7" r="C21" t="n">
        <v>-5543</v>
      </c>
      <c s="7" r="D21" t="n">
        <v>-3923</v>
      </c>
    </row>
    <row spans="1:4" r="22">
      <c s="4" r="A22" t="s">
        <v>813</v>
      </c>
      <c s="6" r="B22" t="n">
        <v>-4445</v>
      </c>
      <c s="6" r="C22" t="n">
        <v>-5330</v>
      </c>
      <c s="6" r="D22" t="n">
        <v>-4086</v>
      </c>
    </row>
    <row spans="1:4" r="23">
      <c s="4" r="A23" t="s">
        <v>77</v>
      </c>
      <c s="7" r="B23" t="n">
        <v>130</v>
      </c>
      <c s="7" r="C23" t="n">
        <v>-213</v>
      </c>
      <c s="7" r="D23" t="n">
        <v>163</v>
      </c>
    </row>
    <row spans="1:4" r="24">
      <c s="4" r="A24" t="s">
        <v>296</v>
      </c>
      <c s="4" r="B24" t="s">
        <v>40</v>
      </c>
      <c s="4" r="C24" t="s">
        <v>40</v>
      </c>
      <c s="4" r="D24" t="s">
        <v>40</v>
      </c>
    </row>
    <row spans="1:4" r="25">
      <c s="4" r="A25" t="s">
        <v>80</v>
      </c>
      <c s="4" r="B25" t="s">
        <v>40</v>
      </c>
      <c s="4" r="C25" t="s">
        <v>40</v>
      </c>
      <c s="4" r="D25" t="s">
        <v>40</v>
      </c>
    </row>
    <row spans="1:4" r="26">
      <c s="4" r="A26" t="s">
        <v>81</v>
      </c>
      <c s="4" r="B26" t="s">
        <v>40</v>
      </c>
      <c s="4" r="C26" t="s">
        <v>40</v>
      </c>
      <c s="4" r="D26" t="s">
        <v>40</v>
      </c>
    </row>
    <row spans="1:4" r="27">
      <c s="4" r="A27" t="s">
        <v>82</v>
      </c>
      <c s="4" r="C27" t="s">
        <v>40</v>
      </c>
      <c s="4" r="D27" t="s">
        <v>40</v>
      </c>
    </row>
    <row spans="1:4" r="28">
      <c s="4" r="A28" t="s">
        <v>85</v>
      </c>
      <c s="7" r="B28" t="n">
        <v>130</v>
      </c>
      <c s="7" r="C28" t="n">
        <v>-213</v>
      </c>
      <c s="7" r="D28" t="n">
        <v>163</v>
      </c>
    </row>
    <row spans="1:4" r="29">
      <c s="4" r="A29" t="s">
        <v>817</v>
      </c>
    </row>
    <row spans="1:4" r="30">
      <c s="3" r="A30" t="s">
        <v>812</v>
      </c>
    </row>
    <row spans="1:4" r="31">
      <c s="4" r="A31" t="s">
        <v>515</v>
      </c>
      <c s="4" r="B31" t="s">
        <v>40</v>
      </c>
      <c s="4" r="C31" t="s">
        <v>40</v>
      </c>
      <c s="4" r="D31" t="s">
        <v>40</v>
      </c>
    </row>
    <row spans="1:4" r="32">
      <c s="4" r="A32" t="s">
        <v>818</v>
      </c>
    </row>
    <row spans="1:4" r="33">
      <c s="3" r="A33" t="s">
        <v>812</v>
      </c>
    </row>
    <row spans="1:4" r="34">
      <c s="4" r="A34" t="s">
        <v>515</v>
      </c>
      <c s="7" r="B34" t="n">
        <v>-4315</v>
      </c>
      <c s="7" r="C34" t="n">
        <v>-5543</v>
      </c>
      <c s="7" r="D34" t="n">
        <v>-3923</v>
      </c>
    </row>
    <row spans="1:4" r="35">
      <c s="4" r="A35" t="s">
        <v>819</v>
      </c>
    </row>
    <row spans="1:4" r="36">
      <c s="3" r="A36" t="s">
        <v>812</v>
      </c>
    </row>
    <row spans="1:4" r="37">
      <c s="4" r="A37" t="s">
        <v>515</v>
      </c>
      <c s="6" r="B37" t="n">
        <v>27351</v>
      </c>
      <c s="6" r="C37" t="n">
        <v>28185</v>
      </c>
      <c s="6" r="D37" t="n">
        <v>31138</v>
      </c>
    </row>
    <row spans="1:4" r="38">
      <c s="4" r="A38" t="s">
        <v>813</v>
      </c>
      <c s="6" r="B38" t="n">
        <v>23887</v>
      </c>
      <c s="6" r="C38" t="n">
        <v>23249</v>
      </c>
      <c s="6" r="D38" t="n">
        <v>24141</v>
      </c>
    </row>
    <row spans="1:4" r="39">
      <c s="4" r="A39" t="s">
        <v>77</v>
      </c>
      <c s="6" r="B39" t="n">
        <v>3464</v>
      </c>
      <c s="6" r="C39" t="n">
        <v>4936</v>
      </c>
      <c s="6" r="D39" t="n">
        <v>6997</v>
      </c>
    </row>
    <row spans="1:4" r="40">
      <c s="4" r="A40" t="s">
        <v>296</v>
      </c>
      <c s="6" r="B40" t="n">
        <v>619</v>
      </c>
      <c s="6" r="C40" t="n">
        <v>841</v>
      </c>
      <c s="6" r="D40" t="n">
        <v>415</v>
      </c>
    </row>
    <row spans="1:4" r="41">
      <c s="4" r="A41" t="s">
        <v>80</v>
      </c>
      <c s="6" r="B41" t="n">
        <v>1270</v>
      </c>
      <c s="6" r="C41" t="n">
        <v>1538</v>
      </c>
      <c s="6" r="D41" t="n">
        <v>1520</v>
      </c>
    </row>
    <row spans="1:4" r="42">
      <c s="4" r="A42" t="s">
        <v>81</v>
      </c>
      <c s="6" r="B42" t="n">
        <v>1880</v>
      </c>
      <c s="6" r="C42" t="n">
        <v>2717</v>
      </c>
      <c s="6" r="D42" t="n">
        <v>3158</v>
      </c>
    </row>
    <row spans="1:4" r="43">
      <c s="4" r="A43" t="s">
        <v>82</v>
      </c>
      <c s="6" r="C43" t="n">
        <v>-11</v>
      </c>
      <c s="6" r="D43" t="n">
        <v>-20</v>
      </c>
    </row>
    <row spans="1:4" r="44">
      <c s="4" r="A44" t="s">
        <v>85</v>
      </c>
      <c s="6" r="B44" t="n">
        <v>-305</v>
      </c>
      <c s="6" r="C44" t="n">
        <v>-149</v>
      </c>
      <c s="6" r="D44" t="n">
        <v>1924</v>
      </c>
    </row>
    <row spans="1:4" r="45">
      <c s="4" r="A45" t="s">
        <v>820</v>
      </c>
    </row>
    <row spans="1:4" r="46">
      <c s="3" r="A46" t="s">
        <v>812</v>
      </c>
    </row>
    <row spans="1:4" r="47">
      <c s="4" r="A47" t="s">
        <v>515</v>
      </c>
      <c s="6" r="B47" t="n">
        <v>23511</v>
      </c>
      <c s="6" r="C47" t="n">
        <v>22871</v>
      </c>
      <c s="6" r="D47" t="n">
        <v>27326</v>
      </c>
    </row>
    <row spans="1:4" r="48">
      <c s="4" r="A48" t="s">
        <v>821</v>
      </c>
    </row>
    <row spans="1:4" r="49">
      <c s="3" r="A49" t="s">
        <v>812</v>
      </c>
    </row>
    <row spans="1:4" r="50">
      <c s="4" r="A50" t="s">
        <v>515</v>
      </c>
      <c s="6" r="B50" t="n">
        <v>3840</v>
      </c>
      <c s="6" r="C50" t="n">
        <v>5314</v>
      </c>
      <c s="6" r="D50" t="n">
        <v>3812</v>
      </c>
    </row>
    <row spans="1:4" r="51">
      <c s="4" r="A51" t="s">
        <v>822</v>
      </c>
    </row>
    <row spans="1:4" r="52">
      <c s="3" r="A52" t="s">
        <v>812</v>
      </c>
    </row>
    <row spans="1:4" r="53">
      <c s="4" r="A53" t="s">
        <v>515</v>
      </c>
      <c s="6" r="B53" t="n">
        <v>31001</v>
      </c>
      <c s="6" r="C53" t="n">
        <v>30350</v>
      </c>
      <c s="6" r="D53" t="n">
        <v>29907</v>
      </c>
    </row>
    <row spans="1:4" r="54">
      <c s="4" r="A54" t="s">
        <v>813</v>
      </c>
      <c s="6" r="B54" t="n">
        <v>22541</v>
      </c>
      <c s="6" r="C54" t="n">
        <v>23101</v>
      </c>
      <c s="6" r="D54" t="n">
        <v>22464</v>
      </c>
    </row>
    <row spans="1:4" r="55">
      <c s="4" r="A55" t="s">
        <v>77</v>
      </c>
      <c s="6" r="B55" t="n">
        <v>8460</v>
      </c>
      <c s="6" r="C55" t="n">
        <v>7249</v>
      </c>
      <c s="6" r="D55" t="n">
        <v>7443</v>
      </c>
    </row>
    <row spans="1:4" r="56">
      <c s="4" r="A56" t="s">
        <v>296</v>
      </c>
      <c s="6" r="B56" t="n">
        <v>264</v>
      </c>
      <c s="6" r="C56" t="n">
        <v>229</v>
      </c>
      <c s="6" r="D56" t="n">
        <v>298</v>
      </c>
    </row>
    <row spans="1:4" r="57">
      <c s="4" r="A57" t="s">
        <v>80</v>
      </c>
      <c s="6" r="B57" t="n">
        <v>961</v>
      </c>
      <c s="6" r="C57" t="n">
        <v>1058</v>
      </c>
      <c s="6" r="D57" t="n">
        <v>1145</v>
      </c>
    </row>
    <row spans="1:4" r="58">
      <c s="4" r="A58" t="s">
        <v>81</v>
      </c>
      <c s="6" r="B58" t="n">
        <v>3000</v>
      </c>
      <c s="7" r="C58" t="n">
        <v>2417</v>
      </c>
      <c s="7" r="D58" t="n">
        <v>2249</v>
      </c>
    </row>
    <row spans="1:4" r="59">
      <c s="4" r="A59" t="s">
        <v>82</v>
      </c>
      <c s="4" r="C59" t="s">
        <v>40</v>
      </c>
      <c s="4" r="D59" t="s">
        <v>40</v>
      </c>
    </row>
    <row spans="1:4" r="60">
      <c s="4" r="A60" t="s">
        <v>85</v>
      </c>
      <c s="6" r="B60" t="n">
        <v>4235</v>
      </c>
      <c s="7" r="C60" t="n">
        <v>3545</v>
      </c>
      <c s="7" r="D60" t="n">
        <v>3751</v>
      </c>
    </row>
    <row spans="1:4" r="61">
      <c s="4" r="A61" t="s">
        <v>823</v>
      </c>
    </row>
    <row spans="1:4" r="62">
      <c s="3" r="A62" t="s">
        <v>812</v>
      </c>
    </row>
    <row spans="1:4" r="63">
      <c s="4" r="A63" t="s">
        <v>515</v>
      </c>
      <c s="6" r="B63" t="n">
        <v>30526</v>
      </c>
      <c s="6" r="C63" t="n">
        <v>30121</v>
      </c>
      <c s="6" r="D63" t="n">
        <v>29796</v>
      </c>
    </row>
    <row spans="1:4" r="64">
      <c s="4" r="A64" t="s">
        <v>824</v>
      </c>
    </row>
    <row spans="1:4" r="65">
      <c s="3" r="A65" t="s">
        <v>812</v>
      </c>
    </row>
    <row spans="1:4" r="66">
      <c s="4" r="A66" t="s">
        <v>515</v>
      </c>
      <c s="6" r="B66" t="n">
        <v>475</v>
      </c>
      <c s="6" r="C66" t="n">
        <v>229</v>
      </c>
      <c s="6" r="D66" t="n">
        <v>111</v>
      </c>
    </row>
    <row spans="1:4" r="67">
      <c s="4" r="A67" t="s">
        <v>825</v>
      </c>
    </row>
    <row spans="1:4" r="68">
      <c s="3" r="A68" t="s">
        <v>812</v>
      </c>
    </row>
    <row spans="1:4" r="69">
      <c s="4" r="A69" t="s">
        <v>515</v>
      </c>
      <c s="6" r="B69" t="n">
        <v>29665</v>
      </c>
      <c s="6" r="C69" t="n">
        <v>27734</v>
      </c>
      <c s="6" r="D69" t="n">
        <v>22429</v>
      </c>
    </row>
    <row spans="1:4" r="70">
      <c s="4" r="A70" t="s">
        <v>813</v>
      </c>
      <c s="6" r="B70" t="n">
        <v>28474</v>
      </c>
      <c s="6" r="C70" t="n">
        <v>23502</v>
      </c>
      <c s="6" r="D70" t="n">
        <v>19224</v>
      </c>
    </row>
    <row spans="1:4" r="71">
      <c s="4" r="A71" t="s">
        <v>77</v>
      </c>
      <c s="7" r="B71" t="n">
        <v>1191</v>
      </c>
      <c s="7" r="C71" t="n">
        <v>4232</v>
      </c>
      <c s="7" r="D71" t="n">
        <v>3205</v>
      </c>
    </row>
    <row spans="1:4" r="72">
      <c s="4" r="A72" t="s">
        <v>296</v>
      </c>
      <c s="4" r="B72" t="s">
        <v>40</v>
      </c>
      <c s="4" r="C72" t="s">
        <v>40</v>
      </c>
      <c s="4" r="D72" t="s">
        <v>40</v>
      </c>
    </row>
    <row spans="1:4" r="73">
      <c s="4" r="A73" t="s">
        <v>80</v>
      </c>
      <c s="7" r="B73" t="n">
        <v>608</v>
      </c>
      <c s="7" r="C73" t="n">
        <v>607</v>
      </c>
      <c s="7" r="D73" t="n">
        <v>485</v>
      </c>
    </row>
    <row spans="1:4" r="74">
      <c s="4" r="A74" t="s">
        <v>81</v>
      </c>
      <c s="6" r="B74" t="n">
        <v>3303</v>
      </c>
      <c s="7" r="C74" t="n">
        <v>2989</v>
      </c>
      <c s="7" r="D74" t="n">
        <v>3261</v>
      </c>
    </row>
    <row spans="1:4" r="75">
      <c s="4" r="A75" t="s">
        <v>82</v>
      </c>
      <c s="4" r="C75" t="s">
        <v>40</v>
      </c>
      <c s="4" r="D75" t="s">
        <v>40</v>
      </c>
    </row>
    <row spans="1:4" r="76">
      <c s="4" r="A76" t="s">
        <v>85</v>
      </c>
      <c s="6" r="B76" t="n">
        <v>-2720</v>
      </c>
      <c s="7" r="C76" t="n">
        <v>636</v>
      </c>
      <c s="7" r="D76" t="n">
        <v>-541</v>
      </c>
    </row>
    <row spans="1:4" r="77">
      <c s="4" r="A77" t="s">
        <v>826</v>
      </c>
    </row>
    <row spans="1:4" r="78">
      <c s="3" r="A78" t="s">
        <v>812</v>
      </c>
    </row>
    <row spans="1:4" r="79">
      <c s="4" r="A79" t="s">
        <v>515</v>
      </c>
      <c s="7" r="B79" t="n">
        <v>29665</v>
      </c>
      <c s="7" r="C79" t="n">
        <v>27734</v>
      </c>
      <c s="7" r="D79" t="n">
        <v>22429</v>
      </c>
    </row>
    <row spans="1:4" r="80">
      <c s="4" r="A80" t="s">
        <v>827</v>
      </c>
    </row>
    <row spans="1:4" r="81">
      <c s="3" r="A81" t="s">
        <v>812</v>
      </c>
    </row>
    <row spans="1:4" r="82">
      <c s="4" r="A82" t="s">
        <v>515</v>
      </c>
      <c s="4" r="B82" t="s">
        <v>40</v>
      </c>
      <c s="4" r="C82" t="s">
        <v>40</v>
      </c>
      <c s="4" r="D82" t="s">
        <v>40</v>
      </c>
    </row>
    <row spans="1:4" r="83">
      <c s="4" r="A83" t="s">
        <v>828</v>
      </c>
    </row>
    <row spans="1:4" r="84">
      <c s="3" r="A84" t="s">
        <v>812</v>
      </c>
    </row>
    <row spans="1:4" r="85">
      <c s="4" r="A85" t="s">
        <v>515</v>
      </c>
      <c s="7" r="B85" t="n">
        <v>1905</v>
      </c>
    </row>
    <row spans="1:4" r="86">
      <c s="4" r="A86" t="s">
        <v>813</v>
      </c>
      <c s="6" r="B86" t="n">
        <v>1485</v>
      </c>
    </row>
    <row spans="1:4" r="87">
      <c s="4" r="A87" t="s">
        <v>77</v>
      </c>
      <c s="6" r="B87" t="n">
        <v>420</v>
      </c>
    </row>
    <row spans="1:4" r="88">
      <c s="4" r="A88" t="s">
        <v>296</v>
      </c>
      <c s="6" r="B88" t="n">
        <v>7</v>
      </c>
    </row>
    <row spans="1:4" r="89">
      <c s="4" r="A89" t="s">
        <v>80</v>
      </c>
      <c s="6" r="B89" t="n">
        <v>64</v>
      </c>
    </row>
    <row spans="1:4" r="90">
      <c s="4" r="A90" t="s">
        <v>81</v>
      </c>
      <c s="6" r="B90" t="n">
        <v>286</v>
      </c>
    </row>
    <row spans="1:4" r="91">
      <c s="4" r="A91" t="s">
        <v>85</v>
      </c>
      <c s="6" r="B91" t="n">
        <v>63</v>
      </c>
    </row>
    <row spans="1:4" r="92">
      <c s="4" r="A92" t="s">
        <v>829</v>
      </c>
    </row>
    <row spans="1:4" r="93">
      <c s="3" r="A93" t="s">
        <v>812</v>
      </c>
    </row>
    <row spans="1:4" r="94">
      <c s="4" r="A94" t="s">
        <v>515</v>
      </c>
      <c s="7" r="B94" t="n">
        <v>1905</v>
      </c>
    </row>
    <row spans="1:4" r="95">
      <c s="4" r="A95" t="s">
        <v>830</v>
      </c>
    </row>
    <row spans="1:4" r="96">
      <c s="3" r="A96" t="s">
        <v>812</v>
      </c>
    </row>
    <row spans="1:4" r="97">
      <c s="4" r="A97" t="s">
        <v>515</v>
      </c>
      <c s="4" r="B97" t="s">
        <v>40</v>
      </c>
    </row>
    <row spans="1:4" r="98">
      <c s="4" r="A98" t="s">
        <v>831</v>
      </c>
    </row>
    <row spans="1:4" r="99">
      <c s="3" r="A99" t="s">
        <v>812</v>
      </c>
    </row>
    <row spans="1:4" r="100">
      <c s="4" r="A100" t="s">
        <v>82</v>
      </c>
      <c s="7" r="B100" t="n">
        <v>631</v>
      </c>
    </row>
    <row spans="1:4" r="101">
      <c s="4" r="A101" t="s">
        <v>83</v>
      </c>
      <c s="6" r="B101" t="n">
        <v>-4833</v>
      </c>
    </row>
    <row spans="1:4" r="102">
      <c s="4" r="A102" t="s">
        <v>85</v>
      </c>
      <c s="7" r="B102" t="n">
        <v>-4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4"/>
  </cols>
  <sheetData>
    <row spans="1:5" r="1">
      <c s="1" r="A1" t="s">
        <v>832</v>
      </c>
      <c s="2" r="B1" t="s">
        <v>1</v>
      </c>
    </row>
    <row spans="1:5" r="2">
      <c s="2" r="B2" t="s">
        <v>26</v>
      </c>
      <c s="2" r="C2" t="s">
        <v>27</v>
      </c>
      <c s="2" r="D2" t="s">
        <v>69</v>
      </c>
      <c s="2" r="E2" t="s">
        <v>72</v>
      </c>
    </row>
    <row spans="1:5" r="3">
      <c s="3" r="A3" t="s">
        <v>833</v>
      </c>
      <c r="D3" t="n"/>
    </row>
    <row spans="1:5" r="4">
      <c s="4" r="A4" t="s">
        <v>834</v>
      </c>
      <c s="7" r="B4" t="n">
        <v>109583</v>
      </c>
      <c s="7" r="C4" t="n">
        <v>99176</v>
      </c>
      <c r="D4" t="n"/>
    </row>
    <row spans="1:5" r="5">
      <c s="4" r="A5" t="s">
        <v>551</v>
      </c>
      <c s="6" r="B5" t="n">
        <v>2781</v>
      </c>
      <c s="6" r="C5" t="n">
        <v>2069</v>
      </c>
      <c s="7" r="D5" t="n">
        <v>1859</v>
      </c>
    </row>
    <row spans="1:5" r="6">
      <c s="4" r="A6" t="s">
        <v>835</v>
      </c>
      <c s="6" r="B6" t="n">
        <v>3347</v>
      </c>
      <c s="6" r="C6" t="n">
        <v>2475</v>
      </c>
      <c s="6" r="D6" t="n">
        <v>2830</v>
      </c>
    </row>
    <row spans="1:5" r="7">
      <c s="4" r="A7" t="s">
        <v>819</v>
      </c>
      <c r="D7" t="n"/>
    </row>
    <row spans="1:5" r="8">
      <c s="3" r="A8" t="s">
        <v>833</v>
      </c>
      <c r="D8" t="n"/>
    </row>
    <row spans="1:5" r="9">
      <c s="4" r="A9" t="s">
        <v>834</v>
      </c>
      <c s="6" r="B9" t="n">
        <v>29440</v>
      </c>
      <c s="6" r="C9" t="n">
        <v>32808</v>
      </c>
      <c r="D9" t="n"/>
    </row>
    <row spans="1:5" r="10">
      <c s="4" r="A10" t="s">
        <v>551</v>
      </c>
      <c s="6" r="B10" t="n">
        <v>1127</v>
      </c>
      <c s="6" r="C10" t="n">
        <v>1027</v>
      </c>
      <c s="6" r="D10" t="n">
        <v>991</v>
      </c>
    </row>
    <row spans="1:5" r="11">
      <c s="4" r="A11" t="s">
        <v>835</v>
      </c>
      <c s="6" r="B11" t="n">
        <v>1075</v>
      </c>
      <c s="6" r="C11" t="n">
        <v>1126</v>
      </c>
      <c s="6" r="D11" t="n">
        <v>1032</v>
      </c>
    </row>
    <row spans="1:5" r="12">
      <c s="4" r="A12" t="s">
        <v>822</v>
      </c>
      <c r="D12" t="n"/>
    </row>
    <row spans="1:5" r="13">
      <c s="3" r="A13" t="s">
        <v>833</v>
      </c>
      <c r="D13" t="n"/>
    </row>
    <row spans="1:5" r="14">
      <c s="4" r="A14" t="s">
        <v>834</v>
      </c>
      <c s="6" r="B14" t="n">
        <v>28400</v>
      </c>
      <c s="6" r="C14" t="n">
        <v>26889</v>
      </c>
      <c r="D14" t="n"/>
    </row>
    <row spans="1:5" r="15">
      <c s="4" r="A15" t="s">
        <v>551</v>
      </c>
      <c s="6" r="B15" t="n">
        <v>789</v>
      </c>
      <c s="6" r="C15" t="n">
        <v>675</v>
      </c>
      <c s="6" r="D15" t="n">
        <v>603</v>
      </c>
    </row>
    <row spans="1:5" r="16">
      <c s="4" r="A16" t="s">
        <v>835</v>
      </c>
      <c s="6" r="B16" t="n">
        <v>1400</v>
      </c>
      <c s="6" r="C16" t="n">
        <v>810</v>
      </c>
      <c s="6" r="D16" t="n">
        <v>664</v>
      </c>
    </row>
    <row spans="1:5" r="17">
      <c s="4" r="A17" t="s">
        <v>825</v>
      </c>
      <c r="D17" t="n"/>
    </row>
    <row spans="1:5" r="18">
      <c s="3" r="A18" t="s">
        <v>833</v>
      </c>
      <c r="D18" t="n"/>
    </row>
    <row spans="1:5" r="19">
      <c s="4" r="A19" t="s">
        <v>834</v>
      </c>
      <c s="6" r="B19" t="n">
        <v>24170</v>
      </c>
      <c s="6" r="C19" t="n">
        <v>23044</v>
      </c>
      <c r="D19" t="n"/>
    </row>
    <row spans="1:5" r="20">
      <c s="4" r="A20" t="s">
        <v>551</v>
      </c>
      <c s="6" r="B20" t="n">
        <v>669</v>
      </c>
      <c s="6" r="C20" t="n">
        <v>367</v>
      </c>
      <c s="6" r="D20" t="n">
        <v>265</v>
      </c>
    </row>
    <row spans="1:5" r="21">
      <c s="4" r="A21" t="s">
        <v>835</v>
      </c>
      <c s="6" r="B21" t="n">
        <v>821</v>
      </c>
      <c s="6" r="C21" t="n">
        <v>539</v>
      </c>
      <c s="7" r="D21" t="n">
        <v>1134</v>
      </c>
    </row>
    <row spans="1:5" r="22">
      <c s="4" r="A22" t="s">
        <v>828</v>
      </c>
      <c r="D22" t="n"/>
    </row>
    <row spans="1:5" r="23">
      <c s="3" r="A23" t="s">
        <v>833</v>
      </c>
      <c r="D23" t="n"/>
    </row>
    <row spans="1:5" r="24">
      <c s="4" r="A24" t="s">
        <v>834</v>
      </c>
      <c s="6" r="B24" t="n">
        <v>11635</v>
      </c>
      <c r="D24" t="n"/>
    </row>
    <row spans="1:5" r="25">
      <c s="4" r="A25" t="s">
        <v>551</v>
      </c>
      <c s="6" r="B25" t="n">
        <v>196</v>
      </c>
      <c r="D25" t="n"/>
    </row>
    <row spans="1:5" r="26">
      <c s="4" r="A26" t="s">
        <v>835</v>
      </c>
      <c s="6" r="B26" t="n">
        <v>51</v>
      </c>
      <c r="D26" t="n"/>
    </row>
    <row spans="1:5" r="27">
      <c s="4" r="A27" t="s">
        <v>836</v>
      </c>
      <c r="D27" t="n"/>
    </row>
    <row spans="1:5" r="28">
      <c s="3" r="A28" t="s">
        <v>833</v>
      </c>
      <c r="D28" t="n"/>
    </row>
    <row spans="1:5" r="29">
      <c s="4" r="A29" t="s">
        <v>834</v>
      </c>
      <c s="7" r="B29" t="n">
        <v>15938</v>
      </c>
      <c s="7" r="C29" t="n">
        <v>16435</v>
      </c>
      <c r="D29" t="n"/>
    </row>
    <row spans="1:5" r="30">
      <c s="4" r="A30" t="s">
        <v>551</v>
      </c>
      <c s="4" r="C30" t="s">
        <v>40</v>
      </c>
      <c s="4" r="D30" t="s">
        <v>40</v>
      </c>
    </row>
    <row spans="1:5" r="31">
      <c s="4" r="A31" t="s">
        <v>835</v>
      </c>
      <c s="4" r="C31" t="s">
        <v>40</v>
      </c>
      <c s="4" r="D31" t="s">
        <v>40</v>
      </c>
    </row>
    <row spans="1:5" r="32">
      <c r="A32" t="n"/>
    </row>
    <row spans="1:5" r="33">
      <c s="4" r="A33" t="s">
        <v>72</v>
      </c>
      <c s="4" r="B33" t="s">
        <v>102</v>
      </c>
    </row>
  </sheetData>
  <mergeCells count="3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4"/>
  </cols>
  <sheetData>
    <row spans="1:5" r="1">
      <c s="1" r="A1" t="s">
        <v>837</v>
      </c>
      <c s="2" r="B1" t="s">
        <v>1</v>
      </c>
    </row>
    <row spans="1:5" r="2">
      <c s="2" r="B2" t="s">
        <v>483</v>
      </c>
      <c s="2" r="C2" t="s">
        <v>838</v>
      </c>
      <c s="2" r="D2" t="s">
        <v>839</v>
      </c>
      <c s="2" r="E2" t="s">
        <v>72</v>
      </c>
    </row>
    <row spans="1:5" r="3">
      <c s="3" r="A3" t="s">
        <v>840</v>
      </c>
      <c r="D3" t="n"/>
    </row>
    <row spans="1:5" r="4">
      <c s="4" r="A4" t="s">
        <v>841</v>
      </c>
      <c s="7" r="B4" t="n">
        <v>31339</v>
      </c>
      <c s="7" r="C4" t="n">
        <v>31363</v>
      </c>
      <c s="7" r="D4" t="n">
        <v>34364</v>
      </c>
    </row>
    <row spans="1:5" r="5">
      <c s="4" r="A5" t="s">
        <v>842</v>
      </c>
      <c s="7" r="B5" t="n">
        <v>54268</v>
      </c>
      <c s="6" r="C5" t="n">
        <v>49363</v>
      </c>
      <c s="6" r="D5" t="n">
        <v>45187</v>
      </c>
    </row>
    <row spans="1:5" r="6">
      <c s="4" r="A6" t="s">
        <v>843</v>
      </c>
      <c s="4" r="B6" t="s">
        <v>40</v>
      </c>
      <c r="D6" t="n"/>
    </row>
    <row spans="1:5" r="7">
      <c s="4" r="A7" t="s">
        <v>844</v>
      </c>
      <c r="D7" t="n"/>
    </row>
    <row spans="1:5" r="8">
      <c s="3" r="A8" t="s">
        <v>840</v>
      </c>
      <c r="D8" t="n"/>
    </row>
    <row spans="1:5" r="9">
      <c s="4" r="A9" t="s">
        <v>841</v>
      </c>
      <c s="7" r="B9" t="n">
        <v>4102</v>
      </c>
      <c s="6" r="C9" t="n">
        <v>4807</v>
      </c>
      <c s="6" r="D9" t="n">
        <v>6248</v>
      </c>
    </row>
    <row spans="1:5" r="10">
      <c s="4" r="A10" t="s">
        <v>842</v>
      </c>
      <c s="6" r="B10" t="n">
        <v>814</v>
      </c>
      <c s="6" r="C10" t="n">
        <v>834</v>
      </c>
      <c s="6" r="D10" t="n">
        <v>612</v>
      </c>
    </row>
    <row spans="1:5" r="11">
      <c s="4" r="A11" t="s">
        <v>845</v>
      </c>
      <c r="D11" t="n"/>
    </row>
    <row spans="1:5" r="12">
      <c s="3" r="A12" t="s">
        <v>840</v>
      </c>
      <c r="D12" t="n"/>
    </row>
    <row spans="1:5" r="13">
      <c s="4" r="A13" t="s">
        <v>841</v>
      </c>
      <c s="6" r="B13" t="n">
        <v>20013</v>
      </c>
      <c s="6" r="C13" t="n">
        <v>18886</v>
      </c>
      <c s="6" r="D13" t="n">
        <v>18016</v>
      </c>
    </row>
    <row spans="1:5" r="14">
      <c s="4" r="A14" t="s">
        <v>842</v>
      </c>
      <c s="6" r="B14" t="n">
        <v>32738</v>
      </c>
      <c s="6" r="C14" t="n">
        <v>31267</v>
      </c>
      <c s="6" r="D14" t="n">
        <v>27639</v>
      </c>
    </row>
    <row spans="1:5" r="15">
      <c s="4" r="A15" t="s">
        <v>846</v>
      </c>
      <c r="D15" t="n"/>
    </row>
    <row spans="1:5" r="16">
      <c s="3" r="A16" t="s">
        <v>840</v>
      </c>
      <c r="D16" t="n"/>
    </row>
    <row spans="1:5" r="17">
      <c s="4" r="A17" t="s">
        <v>841</v>
      </c>
      <c s="6" r="B17" t="n">
        <v>3720</v>
      </c>
      <c s="6" r="C17" t="n">
        <v>3642</v>
      </c>
      <c s="6" r="D17" t="n">
        <v>5482</v>
      </c>
    </row>
    <row spans="1:5" r="18">
      <c s="4" r="A18" t="s">
        <v>847</v>
      </c>
      <c r="D18" t="n"/>
    </row>
    <row spans="1:5" r="19">
      <c s="3" r="A19" t="s">
        <v>840</v>
      </c>
      <c r="D19" t="n"/>
    </row>
    <row spans="1:5" r="20">
      <c s="4" r="A20" t="s">
        <v>842</v>
      </c>
      <c s="6" r="B20" t="n">
        <v>1271</v>
      </c>
      <c s="6" r="C20" t="n">
        <v>1734</v>
      </c>
      <c s="6" r="D20" t="n">
        <v>1553</v>
      </c>
    </row>
    <row spans="1:5" r="21">
      <c s="4" r="A21" t="s">
        <v>848</v>
      </c>
      <c r="D21" t="n"/>
    </row>
    <row spans="1:5" r="22">
      <c s="3" r="A22" t="s">
        <v>840</v>
      </c>
      <c r="D22" t="n"/>
    </row>
    <row spans="1:5" r="23">
      <c s="4" r="A23" t="s">
        <v>841</v>
      </c>
      <c s="6" r="B23" t="n">
        <v>1776</v>
      </c>
      <c s="6" r="C23" t="n">
        <v>2257</v>
      </c>
      <c s="6" r="D23" t="n">
        <v>2292</v>
      </c>
    </row>
    <row spans="1:5" r="24">
      <c s="4" r="A24" t="s">
        <v>842</v>
      </c>
      <c s="6" r="B24" t="n">
        <v>11569</v>
      </c>
      <c s="6" r="C24" t="n">
        <v>8786</v>
      </c>
      <c s="6" r="D24" t="n">
        <v>7658</v>
      </c>
    </row>
    <row spans="1:5" r="25">
      <c s="4" r="A25" t="s">
        <v>831</v>
      </c>
      <c r="D25" t="n"/>
    </row>
    <row spans="1:5" r="26">
      <c s="3" r="A26" t="s">
        <v>840</v>
      </c>
      <c r="D26" t="n"/>
    </row>
    <row spans="1:5" r="27">
      <c s="4" r="A27" t="s">
        <v>841</v>
      </c>
      <c s="6" r="B27" t="n">
        <v>1728</v>
      </c>
      <c s="6" r="C27" t="n">
        <v>1771</v>
      </c>
      <c s="6" r="D27" t="n">
        <v>2326</v>
      </c>
    </row>
    <row spans="1:5" r="28">
      <c s="4" r="A28" t="s">
        <v>842</v>
      </c>
      <c s="7" r="B28" t="n">
        <v>7876</v>
      </c>
      <c s="7" r="C28" t="n">
        <v>6742</v>
      </c>
      <c s="7" r="D28" t="n">
        <v>7725</v>
      </c>
    </row>
    <row spans="1:5" r="29">
      <c r="A29" t="n"/>
    </row>
    <row spans="1:5" r="30">
      <c s="4" r="A30" t="s">
        <v>72</v>
      </c>
      <c s="4" r="B30" t="s">
        <v>102</v>
      </c>
    </row>
  </sheetData>
  <mergeCells count="3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9</v>
      </c>
      <c s="2" r="B1" t="s">
        <v>26</v>
      </c>
      <c s="2" r="C1" t="s">
        <v>27</v>
      </c>
    </row>
    <row spans="1:3" r="2">
      <c s="3" r="A2" t="s">
        <v>840</v>
      </c>
    </row>
    <row spans="1:3" r="3">
      <c s="4" r="A3" t="s">
        <v>850</v>
      </c>
      <c s="7" r="B3" t="n">
        <v>18934</v>
      </c>
      <c s="7" r="C3" t="n">
        <v>11524</v>
      </c>
    </row>
    <row spans="1:3" r="4">
      <c s="4" r="A4" t="s">
        <v>844</v>
      </c>
    </row>
    <row spans="1:3" r="5">
      <c s="3" r="A5" t="s">
        <v>840</v>
      </c>
    </row>
    <row spans="1:3" r="6">
      <c s="4" r="A6" t="s">
        <v>850</v>
      </c>
      <c s="6" r="B6" t="n">
        <v>12481</v>
      </c>
      <c s="6" r="C6" t="n">
        <v>5830</v>
      </c>
    </row>
    <row spans="1:3" r="7">
      <c s="4" r="A7" t="s">
        <v>845</v>
      </c>
    </row>
    <row spans="1:3" r="8">
      <c s="3" r="A8" t="s">
        <v>840</v>
      </c>
    </row>
    <row spans="1:3" r="9">
      <c s="4" r="A9" t="s">
        <v>850</v>
      </c>
      <c s="7" r="B9" t="n">
        <v>6453</v>
      </c>
      <c s="7" r="C9" t="n">
        <v>56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1</v>
      </c>
      <c s="2" r="B1" t="s">
        <v>1</v>
      </c>
    </row>
    <row spans="1:4" r="2">
      <c s="2" r="B2" t="s">
        <v>26</v>
      </c>
      <c s="2" r="C2" t="s">
        <v>27</v>
      </c>
      <c s="2" r="D2" t="s">
        <v>69</v>
      </c>
    </row>
    <row spans="1:4" r="3">
      <c s="4" r="A3" t="s">
        <v>852</v>
      </c>
    </row>
    <row spans="1:4" r="4">
      <c s="3" r="A4" t="s">
        <v>853</v>
      </c>
    </row>
    <row spans="1:4" r="5">
      <c s="4" r="A5" t="s">
        <v>854</v>
      </c>
      <c s="7" r="B5" t="n">
        <v>251</v>
      </c>
      <c s="7" r="C5" t="n">
        <v>229</v>
      </c>
      <c s="7" r="D5" t="n">
        <v>276</v>
      </c>
    </row>
    <row spans="1:4" r="6">
      <c s="4" r="A6" t="s">
        <v>855</v>
      </c>
      <c s="6" r="B6" t="n">
        <v>294</v>
      </c>
      <c s="6" r="C6" t="n">
        <v>286</v>
      </c>
      <c s="6" r="D6" t="n">
        <v>186</v>
      </c>
    </row>
    <row spans="1:4" r="7">
      <c s="4" r="A7" t="s">
        <v>856</v>
      </c>
      <c s="6" r="B7" t="n">
        <v>-221</v>
      </c>
      <c s="6" r="C7" t="n">
        <v>-264</v>
      </c>
      <c s="6" r="D7" t="n">
        <v>-190</v>
      </c>
    </row>
    <row spans="1:4" r="8">
      <c s="4" r="A8" t="s">
        <v>857</v>
      </c>
      <c s="6" r="D8" t="n">
        <v>-43</v>
      </c>
    </row>
    <row spans="1:4" r="9">
      <c s="4" r="A9" t="s">
        <v>858</v>
      </c>
      <c s="6" r="B9" t="n">
        <v>324</v>
      </c>
      <c s="6" r="C9" t="n">
        <v>251</v>
      </c>
      <c s="6" r="D9" t="n">
        <v>229</v>
      </c>
    </row>
    <row spans="1:4" r="10">
      <c s="4" r="A10" t="s">
        <v>859</v>
      </c>
    </row>
    <row spans="1:4" r="11">
      <c s="3" r="A11" t="s">
        <v>853</v>
      </c>
    </row>
    <row spans="1:4" r="12">
      <c s="4" r="A12" t="s">
        <v>854</v>
      </c>
      <c s="6" r="B12" t="n">
        <v>125</v>
      </c>
      <c s="6" r="C12" t="n">
        <v>123</v>
      </c>
      <c s="6" r="D12" t="n">
        <v>376</v>
      </c>
    </row>
    <row spans="1:4" r="13">
      <c s="4" r="A13" t="s">
        <v>855</v>
      </c>
      <c s="7" r="B13" t="n">
        <v>206</v>
      </c>
      <c s="6" r="C13" t="n">
        <v>107</v>
      </c>
      <c s="6" r="D13" t="n">
        <v>17</v>
      </c>
    </row>
    <row spans="1:4" r="14">
      <c s="4" r="A14" t="s">
        <v>856</v>
      </c>
      <c s="4" r="B14" t="s">
        <v>40</v>
      </c>
      <c s="6" r="C14" t="n">
        <v>-105</v>
      </c>
      <c s="7" r="D14" t="n">
        <v>-270</v>
      </c>
    </row>
    <row spans="1:4" r="15">
      <c s="4" r="A15" t="s">
        <v>857</v>
      </c>
      <c s="4" r="D15" t="s">
        <v>40</v>
      </c>
    </row>
    <row spans="1:4" r="16">
      <c s="4" r="A16" t="s">
        <v>858</v>
      </c>
      <c s="7" r="B16" t="n">
        <v>331</v>
      </c>
      <c s="7" r="C16" t="n">
        <v>125</v>
      </c>
      <c s="7" r="D16" t="n">
        <v>1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0</v>
      </c>
      <c s="2" r="B1" t="s">
        <v>1</v>
      </c>
    </row>
    <row spans="1:2" r="2">
      <c s="2" r="B2" t="s">
        <v>26</v>
      </c>
    </row>
    <row spans="1:2" r="3">
      <c s="3" r="A3" t="s">
        <v>201</v>
      </c>
    </row>
    <row spans="1:2" r="4">
      <c s="4" r="A4" t="s">
        <v>200</v>
      </c>
      <c s="4" r="B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1"/>
    <col customWidth="1" max="5" min="5" width="4"/>
    <col customWidth="1" max="6" min="6" width="31"/>
  </cols>
  <sheetData>
    <row spans="1:6" r="1">
      <c s="1" r="A1" t="s">
        <v>860</v>
      </c>
      <c s="2" r="C1" t="s">
        <v>1</v>
      </c>
    </row>
    <row spans="1:6" r="2">
      <c s="2" r="C2" t="s">
        <v>861</v>
      </c>
      <c s="2" r="D2" t="s">
        <v>862</v>
      </c>
      <c s="2" r="F2" t="s">
        <v>863</v>
      </c>
    </row>
    <row spans="1:6" r="3">
      <c s="3" r="A3" t="s">
        <v>257</v>
      </c>
    </row>
    <row spans="1:6" r="4">
      <c s="4" r="A4" t="s">
        <v>864</v>
      </c>
      <c s="6" r="C4" t="n">
        <v>2</v>
      </c>
    </row>
    <row spans="1:6" r="5">
      <c s="3" r="A5" t="s">
        <v>865</v>
      </c>
    </row>
    <row spans="1:6" r="6">
      <c s="4" r="A6" t="s">
        <v>71</v>
      </c>
      <c s="7" r="C6" t="n">
        <v>24466</v>
      </c>
      <c s="7" r="D6" t="n">
        <v>23616</v>
      </c>
      <c s="7" r="F6" t="n">
        <v>25143</v>
      </c>
    </row>
    <row spans="1:6" r="7">
      <c s="4" r="A7" t="s">
        <v>73</v>
      </c>
      <c s="6" r="C7" t="n">
        <v>47476</v>
      </c>
      <c s="6" r="D7" t="n">
        <v>40906</v>
      </c>
      <c s="6" r="F7" t="n">
        <v>36600</v>
      </c>
    </row>
    <row spans="1:6" r="8">
      <c s="4" r="A8" t="s">
        <v>77</v>
      </c>
      <c s="6" r="C8" t="n">
        <v>13665</v>
      </c>
      <c s="6" r="D8" t="n">
        <v>16204</v>
      </c>
      <c s="6" r="F8" t="n">
        <v>17808</v>
      </c>
    </row>
    <row spans="1:6" r="9">
      <c s="4" r="A9" t="s">
        <v>81</v>
      </c>
      <c s="6" r="C9" t="n">
        <v>8469</v>
      </c>
      <c s="6" r="D9" t="n">
        <v>8123</v>
      </c>
      <c s="6" r="F9" t="n">
        <v>8668</v>
      </c>
    </row>
    <row spans="1:6" r="10">
      <c s="4" r="A10" t="s">
        <v>85</v>
      </c>
      <c s="6" r="C10" t="n">
        <v>5605</v>
      </c>
      <c s="6" r="D10" t="n">
        <v>3819</v>
      </c>
      <c s="6" r="F10" t="n">
        <v>5297</v>
      </c>
    </row>
    <row spans="1:6" r="11">
      <c s="4" r="A11" t="s">
        <v>866</v>
      </c>
      <c s="7" r="C11" t="n">
        <v>5849</v>
      </c>
      <c s="7" r="D11" t="n">
        <v>1432</v>
      </c>
      <c s="7" r="F11" t="n">
        <v>2802</v>
      </c>
    </row>
    <row spans="1:6" r="12">
      <c s="4" r="A12" t="s">
        <v>867</v>
      </c>
      <c s="9" r="C12" t="n">
        <v>0.66</v>
      </c>
      <c s="9" r="D12" t="n">
        <v>0.16</v>
      </c>
      <c s="9" r="F12" t="n">
        <v>0.32</v>
      </c>
    </row>
    <row spans="1:6" r="13">
      <c s="4" r="A13" t="s">
        <v>868</v>
      </c>
    </row>
    <row spans="1:6" r="14">
      <c s="3" r="A14" t="s">
        <v>865</v>
      </c>
    </row>
    <row spans="1:6" r="15">
      <c s="4" r="A15" t="s">
        <v>71</v>
      </c>
      <c s="7" r="D15" t="n">
        <v>23340</v>
      </c>
      <c s="7" r="F15" t="n">
        <v>24892</v>
      </c>
    </row>
    <row spans="1:6" r="16">
      <c s="4" r="A16" t="s">
        <v>73</v>
      </c>
      <c s="6" r="D16" t="n">
        <v>40286</v>
      </c>
      <c s="6" r="F16" t="n">
        <v>35987</v>
      </c>
    </row>
    <row spans="1:6" r="17">
      <c s="4" r="A17" t="s">
        <v>77</v>
      </c>
      <c s="6" r="D17" t="n">
        <v>17100</v>
      </c>
      <c s="6" r="F17" t="n">
        <v>18672</v>
      </c>
    </row>
    <row spans="1:6" r="18">
      <c s="4" r="A18" t="s">
        <v>81</v>
      </c>
      <c s="6" r="D18" t="n">
        <v>9019</v>
      </c>
      <c s="6" r="F18" t="n">
        <v>9512</v>
      </c>
    </row>
    <row spans="1:6" r="19">
      <c s="4" r="A19" t="s">
        <v>85</v>
      </c>
      <c s="6" r="D19" t="n">
        <v>3819</v>
      </c>
      <c s="6" r="F19" t="n">
        <v>5317</v>
      </c>
    </row>
    <row spans="1:6" r="20">
      <c s="4" r="A20" t="s">
        <v>866</v>
      </c>
      <c s="7" r="D20" t="n">
        <v>1432</v>
      </c>
      <c s="7" r="F20" t="n">
        <v>2822</v>
      </c>
    </row>
    <row spans="1:6" r="21">
      <c s="4" r="A21" t="s">
        <v>867</v>
      </c>
      <c s="9" r="D21" t="n">
        <v>0.16</v>
      </c>
      <c s="9" r="F21" t="n">
        <v>0.32</v>
      </c>
    </row>
    <row spans="1:6" r="22">
      <c s="4" r="A22" t="s">
        <v>869</v>
      </c>
    </row>
    <row spans="1:6" r="23">
      <c s="3" r="A23" t="s">
        <v>865</v>
      </c>
    </row>
    <row spans="1:6" r="24">
      <c s="4" r="A24" t="s">
        <v>71</v>
      </c>
      <c s="7" r="D24" t="n">
        <v>276</v>
      </c>
      <c s="7" r="F24" t="n">
        <v>251</v>
      </c>
    </row>
    <row spans="1:6" r="25">
      <c s="4" r="A25" t="s">
        <v>73</v>
      </c>
      <c s="6" r="D25" t="n">
        <v>620</v>
      </c>
      <c s="6" r="F25" t="n">
        <v>613</v>
      </c>
    </row>
    <row spans="1:6" r="26">
      <c s="4" r="A26" t="s">
        <v>77</v>
      </c>
      <c s="6" r="D26" t="n">
        <v>-896</v>
      </c>
      <c s="6" r="F26" t="n">
        <v>-864</v>
      </c>
    </row>
    <row spans="1:6" r="27">
      <c s="4" r="A27" t="s">
        <v>81</v>
      </c>
      <c s="7" r="D27" t="n">
        <v>-896</v>
      </c>
      <c s="6" r="F27" t="n">
        <v>-844</v>
      </c>
    </row>
    <row spans="1:6" r="28">
      <c s="4" r="A28" t="s">
        <v>85</v>
      </c>
      <c s="4" r="D28" t="s">
        <v>40</v>
      </c>
      <c s="4" r="E28" t="s">
        <v>72</v>
      </c>
      <c s="6" r="F28" t="n">
        <v>-20</v>
      </c>
    </row>
    <row spans="1:6" r="29">
      <c s="4" r="A29" t="s">
        <v>866</v>
      </c>
      <c s="4" r="D29" t="s">
        <v>40</v>
      </c>
      <c s="4" r="E29" t="s">
        <v>72</v>
      </c>
      <c s="7" r="F29" t="n">
        <v>-20</v>
      </c>
    </row>
    <row spans="1:6" r="30">
      <c s="4" r="A30" t="s">
        <v>867</v>
      </c>
      <c s="4" r="B30" t="s">
        <v>72</v>
      </c>
      <c s="4" r="D30" t="s">
        <v>40</v>
      </c>
      <c s="4" r="F30" t="s">
        <v>40</v>
      </c>
    </row>
    <row spans="1:6" r="31">
      <c r="A31" t="n"/>
    </row>
    <row spans="1:6" r="32">
      <c s="4" r="A32" t="s">
        <v>72</v>
      </c>
      <c s="4" r="B32" t="s">
        <v>870</v>
      </c>
    </row>
  </sheetData>
  <mergeCells count="5">
    <mergeCell ref="A1:B2"/>
    <mergeCell ref="C1:F1"/>
    <mergeCell ref="D2:E2"/>
    <mergeCell ref="A31:E31"/>
    <mergeCell ref="B32:E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71</v>
      </c>
      <c s="2" r="C1" t="s">
        <v>26</v>
      </c>
      <c s="2" r="D1" t="s">
        <v>27</v>
      </c>
      <c s="2" r="E1" t="s">
        <v>69</v>
      </c>
      <c s="2" r="F1" t="s">
        <v>513</v>
      </c>
    </row>
    <row spans="1:6" r="2">
      <c s="3" r="A2" t="s">
        <v>865</v>
      </c>
    </row>
    <row spans="1:6" r="3">
      <c s="4" r="A3" t="s">
        <v>872</v>
      </c>
      <c s="7" r="C3" t="n">
        <v>36664</v>
      </c>
      <c s="7" r="D3" t="n">
        <v>35477</v>
      </c>
    </row>
    <row spans="1:6" r="4">
      <c s="4" r="A4" t="s">
        <v>34</v>
      </c>
      <c s="6" r="C4" t="n">
        <v>85650</v>
      </c>
      <c s="6" r="D4" t="n">
        <v>81721</v>
      </c>
    </row>
    <row spans="1:6" r="5">
      <c s="4" r="A5" t="s">
        <v>43</v>
      </c>
      <c s="6" r="C5" t="n">
        <v>109583</v>
      </c>
      <c s="6" r="D5" t="n">
        <v>99176</v>
      </c>
    </row>
    <row spans="1:6" r="6">
      <c s="4" r="A6" t="s">
        <v>47</v>
      </c>
      <c s="6" r="C6" t="n">
        <v>14837</v>
      </c>
      <c s="6" r="D6" t="n">
        <v>10946</v>
      </c>
    </row>
    <row spans="1:6" r="7">
      <c s="4" r="A7" t="s">
        <v>873</v>
      </c>
      <c s="6" r="C7" t="n">
        <v>3322</v>
      </c>
      <c s="6" r="D7" t="n">
        <v>2689</v>
      </c>
    </row>
    <row spans="1:6" r="8">
      <c s="4" r="A8" t="s">
        <v>53</v>
      </c>
      <c s="6" r="C8" t="n">
        <v>18159</v>
      </c>
      <c s="6" r="D8" t="n">
        <v>13635</v>
      </c>
    </row>
    <row spans="1:6" r="9">
      <c s="4" r="A9" t="s">
        <v>59</v>
      </c>
      <c s="6" r="C9" t="n">
        <v>26194</v>
      </c>
      <c s="6" r="D9" t="n">
        <v>20345</v>
      </c>
    </row>
    <row spans="1:6" r="10">
      <c s="4" r="A10" t="s">
        <v>874</v>
      </c>
      <c s="7" r="C10" t="n">
        <v>91424</v>
      </c>
      <c s="6" r="D10" t="n">
        <v>85541</v>
      </c>
      <c s="7" r="E10" t="n">
        <v>87603</v>
      </c>
      <c s="7" r="F10" t="n">
        <v>85129</v>
      </c>
    </row>
    <row spans="1:6" r="11">
      <c s="4" r="A11" t="s">
        <v>875</v>
      </c>
    </row>
    <row spans="1:6" r="12">
      <c s="3" r="A12" t="s">
        <v>865</v>
      </c>
    </row>
    <row spans="1:6" r="13">
      <c s="4" r="A13" t="s">
        <v>872</v>
      </c>
      <c s="6" r="D13" t="n">
        <v>35477</v>
      </c>
    </row>
    <row spans="1:6" r="14">
      <c s="4" r="A14" t="s">
        <v>34</v>
      </c>
      <c s="6" r="D14" t="n">
        <v>82824</v>
      </c>
    </row>
    <row spans="1:6" r="15">
      <c s="4" r="A15" t="s">
        <v>43</v>
      </c>
      <c s="6" r="D15" t="n">
        <v>99400</v>
      </c>
    </row>
    <row spans="1:6" r="16">
      <c s="4" r="A16" t="s">
        <v>47</v>
      </c>
      <c s="6" r="D16" t="n">
        <v>10946</v>
      </c>
    </row>
    <row spans="1:6" r="17">
      <c s="4" r="A17" t="s">
        <v>873</v>
      </c>
      <c s="6" r="D17" t="n">
        <v>2913</v>
      </c>
    </row>
    <row spans="1:6" r="18">
      <c s="4" r="A18" t="s">
        <v>53</v>
      </c>
      <c s="6" r="D18" t="n">
        <v>13859</v>
      </c>
    </row>
    <row spans="1:6" r="19">
      <c s="4" r="A19" t="s">
        <v>59</v>
      </c>
      <c s="6" r="D19" t="n">
        <v>20345</v>
      </c>
    </row>
    <row spans="1:6" r="20">
      <c s="4" r="A20" t="s">
        <v>874</v>
      </c>
      <c s="7" r="D20" t="n">
        <v>85541</v>
      </c>
    </row>
    <row spans="1:6" r="21">
      <c s="4" r="A21" t="s">
        <v>876</v>
      </c>
    </row>
    <row spans="1:6" r="22">
      <c s="3" r="A22" t="s">
        <v>865</v>
      </c>
    </row>
    <row spans="1:6" r="23">
      <c s="4" r="A23" t="s">
        <v>872</v>
      </c>
      <c s="4" r="B23" t="s">
        <v>72</v>
      </c>
      <c s="4" r="D23" t="s">
        <v>40</v>
      </c>
    </row>
    <row spans="1:6" r="24">
      <c s="4" r="A24" t="s">
        <v>34</v>
      </c>
      <c s="4" r="B24" t="s">
        <v>72</v>
      </c>
      <c s="7" r="D24" t="n">
        <v>-1103</v>
      </c>
    </row>
    <row spans="1:6" r="25">
      <c s="4" r="A25" t="s">
        <v>43</v>
      </c>
      <c s="4" r="B25" t="s">
        <v>72</v>
      </c>
      <c s="7" r="D25" t="n">
        <v>-224</v>
      </c>
    </row>
    <row spans="1:6" r="26">
      <c s="4" r="A26" t="s">
        <v>47</v>
      </c>
      <c s="4" r="B26" t="s">
        <v>72</v>
      </c>
      <c s="4" r="D26" t="s">
        <v>40</v>
      </c>
    </row>
    <row spans="1:6" r="27">
      <c s="4" r="A27" t="s">
        <v>873</v>
      </c>
      <c s="4" r="B27" t="s">
        <v>72</v>
      </c>
      <c s="7" r="D27" t="n">
        <v>-224</v>
      </c>
    </row>
    <row spans="1:6" r="28">
      <c s="4" r="A28" t="s">
        <v>53</v>
      </c>
      <c s="4" r="B28" t="s">
        <v>72</v>
      </c>
      <c s="7" r="D28" t="n">
        <v>-224</v>
      </c>
    </row>
    <row spans="1:6" r="29">
      <c s="4" r="A29" t="s">
        <v>59</v>
      </c>
      <c s="4" r="B29" t="s">
        <v>72</v>
      </c>
      <c s="4" r="D29" t="s">
        <v>40</v>
      </c>
    </row>
    <row spans="1:6" r="30">
      <c s="4" r="A30" t="s">
        <v>874</v>
      </c>
      <c s="4" r="B30" t="s">
        <v>72</v>
      </c>
      <c s="4" r="D30" t="s">
        <v>40</v>
      </c>
    </row>
    <row spans="1:6" r="31">
      <c s="4" r="A31" t="s">
        <v>868</v>
      </c>
    </row>
    <row spans="1:6" r="32">
      <c s="3" r="A32" t="s">
        <v>865</v>
      </c>
    </row>
    <row spans="1:6" r="33">
      <c s="4" r="A33" t="s">
        <v>872</v>
      </c>
      <c s="7" r="D33" t="n">
        <v>35404</v>
      </c>
    </row>
    <row spans="1:6" r="34">
      <c s="4" r="A34" t="s">
        <v>34</v>
      </c>
      <c s="6" r="D34" t="n">
        <v>83342</v>
      </c>
    </row>
    <row spans="1:6" r="35">
      <c s="4" r="A35" t="s">
        <v>43</v>
      </c>
      <c s="6" r="D35" t="n">
        <v>101468</v>
      </c>
    </row>
    <row spans="1:6" r="36">
      <c s="4" r="A36" t="s">
        <v>47</v>
      </c>
      <c s="6" r="D36" t="n">
        <v>11537</v>
      </c>
    </row>
    <row spans="1:6" r="37">
      <c s="4" r="A37" t="s">
        <v>873</v>
      </c>
      <c s="6" r="D37" t="n">
        <v>4463</v>
      </c>
    </row>
    <row spans="1:6" r="38">
      <c s="4" r="A38" t="s">
        <v>53</v>
      </c>
      <c s="6" r="D38" t="n">
        <v>16000</v>
      </c>
    </row>
    <row spans="1:6" r="39">
      <c s="4" r="A39" t="s">
        <v>59</v>
      </c>
      <c s="6" r="D39" t="n">
        <v>20272</v>
      </c>
    </row>
    <row spans="1:6" r="40">
      <c s="4" r="A40" t="s">
        <v>874</v>
      </c>
      <c s="6" r="D40" t="n">
        <v>85468</v>
      </c>
    </row>
    <row spans="1:6" r="41">
      <c s="4" r="A41" t="s">
        <v>869</v>
      </c>
    </row>
    <row spans="1:6" r="42">
      <c s="3" r="A42" t="s">
        <v>865</v>
      </c>
    </row>
    <row spans="1:6" r="43">
      <c s="4" r="A43" t="s">
        <v>872</v>
      </c>
      <c s="6" r="D43" t="n">
        <v>73</v>
      </c>
    </row>
    <row spans="1:6" r="44">
      <c s="4" r="A44" t="s">
        <v>34</v>
      </c>
      <c s="6" r="D44" t="n">
        <v>-518</v>
      </c>
    </row>
    <row spans="1:6" r="45">
      <c s="4" r="A45" t="s">
        <v>43</v>
      </c>
      <c s="6" r="D45" t="n">
        <v>-2068</v>
      </c>
    </row>
    <row spans="1:6" r="46">
      <c s="4" r="A46" t="s">
        <v>47</v>
      </c>
      <c s="6" r="D46" t="n">
        <v>-591</v>
      </c>
    </row>
    <row spans="1:6" r="47">
      <c s="4" r="A47" t="s">
        <v>873</v>
      </c>
      <c s="6" r="D47" t="n">
        <v>-1550</v>
      </c>
    </row>
    <row spans="1:6" r="48">
      <c s="4" r="A48" t="s">
        <v>53</v>
      </c>
      <c s="6" r="D48" t="n">
        <v>-2141</v>
      </c>
    </row>
    <row spans="1:6" r="49">
      <c s="4" r="A49" t="s">
        <v>59</v>
      </c>
      <c s="6" r="D49" t="n">
        <v>73</v>
      </c>
    </row>
    <row spans="1:6" r="50">
      <c s="4" r="A50" t="s">
        <v>874</v>
      </c>
      <c s="7" r="D50" t="n">
        <v>73</v>
      </c>
    </row>
    <row spans="1:6" r="51">
      <c r="A51" t="n"/>
    </row>
    <row spans="1:6" r="52">
      <c s="4" r="A52" t="s">
        <v>72</v>
      </c>
      <c s="4" r="B52" t="s">
        <v>877</v>
      </c>
    </row>
  </sheetData>
  <mergeCells count="3">
    <mergeCell ref="A1:B1"/>
    <mergeCell ref="A51:E51"/>
    <mergeCell ref="B52:E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r="A1" t="s">
        <v>878</v>
      </c>
      <c s="2" r="B1" t="s">
        <v>879</v>
      </c>
      <c s="2" r="C1" t="s">
        <v>26</v>
      </c>
      <c s="2" r="D1" t="s">
        <v>27</v>
      </c>
      <c s="2" r="E1" t="s">
        <v>69</v>
      </c>
      <c s="2" r="F1" t="s">
        <v>880</v>
      </c>
    </row>
    <row spans="1:6" r="2">
      <c s="3" r="A2" t="s">
        <v>881</v>
      </c>
    </row>
    <row spans="1:6" r="3">
      <c s="4" r="A3" t="s">
        <v>882</v>
      </c>
      <c s="7" r="C3" t="n">
        <v>1087</v>
      </c>
    </row>
    <row spans="1:6" r="4">
      <c s="4" r="A4" t="s">
        <v>697</v>
      </c>
      <c s="6" r="C4" t="n">
        <v>120000</v>
      </c>
      <c s="6" r="D4" t="n">
        <v>215000</v>
      </c>
      <c s="4" r="E4" t="s">
        <v>40</v>
      </c>
    </row>
    <row spans="1:6" r="5">
      <c s="4" r="A5" t="s">
        <v>706</v>
      </c>
      <c s="9" r="C5" t="n">
        <v>7.15</v>
      </c>
      <c s="9" r="D5" t="n">
        <v>8.66</v>
      </c>
      <c s="4" r="E5" t="s">
        <v>40</v>
      </c>
    </row>
    <row spans="1:6" r="6">
      <c s="4" r="A6" t="s">
        <v>883</v>
      </c>
    </row>
    <row spans="1:6" r="7">
      <c s="3" r="A7" t="s">
        <v>881</v>
      </c>
    </row>
    <row spans="1:6" r="8">
      <c s="4" r="A8" t="s">
        <v>697</v>
      </c>
      <c s="6" r="B8" t="n">
        <v>40000</v>
      </c>
    </row>
    <row spans="1:6" r="9">
      <c s="4" r="A9" t="s">
        <v>706</v>
      </c>
      <c s="9" r="B9" t="n">
        <v>7.63</v>
      </c>
    </row>
    <row spans="1:6" r="10">
      <c s="4" r="A10" t="s">
        <v>884</v>
      </c>
    </row>
    <row spans="1:6" r="11">
      <c s="3" r="A11" t="s">
        <v>881</v>
      </c>
    </row>
    <row spans="1:6" r="12">
      <c s="4" r="A12" t="s">
        <v>882</v>
      </c>
      <c s="7" r="F12" t="n">
        <v>3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GENERAL</vt:lpstr>
      <vt:lpstr>SIGNIFICANT ACCOUNTING POLICIES</vt:lpstr>
      <vt:lpstr>BUSINESS COMBINATION AND INVEST</vt:lpstr>
      <vt:lpstr>HELD FOR SALE CLASSIFICATION AN</vt:lpstr>
      <vt:lpstr>FAIR VALUE MEASUREMENT</vt:lpstr>
      <vt:lpstr>INVENTORY</vt:lpstr>
      <vt:lpstr>PROPERTY, PLANT AND EQUIPMENT, </vt:lpstr>
      <vt:lpstr>INTANGIBLE ASSETS</vt:lpstr>
      <vt:lpstr>OTHER BALANCE SHEETS SUPPLEMENT</vt:lpstr>
      <vt:lpstr>TRANSACTIONS WITH RELATED PARTI</vt:lpstr>
      <vt:lpstr>LONG-TERM EMPLOYEE-RELATED OBLI</vt:lpstr>
      <vt:lpstr>COMMITMENTS AND CONTINGENT LIAB</vt:lpstr>
      <vt:lpstr>SHAREHOLDERS' EQUITY</vt:lpstr>
      <vt:lpstr>EARNINGS (LOSS) PER SHARE ("EPS</vt:lpstr>
      <vt:lpstr>TAXES ON INCOME</vt:lpstr>
      <vt:lpstr>SEGMENT INFORMATION</vt:lpstr>
      <vt:lpstr>ENTITY-WIDE DISCLOSURE</vt:lpstr>
      <vt:lpstr>SUPPLEMENTAL CONSOLIDATED BALAN</vt:lpstr>
      <vt:lpstr>REVISION</vt:lpstr>
      <vt:lpstr>SUBSEQUENT EVENTS</vt:lpstr>
      <vt:lpstr>SIGNIFICANT ACCOUNTING POLICI29</vt:lpstr>
      <vt:lpstr>SIGNIFICANT ACCOUNTING POLICI30</vt:lpstr>
      <vt:lpstr>BUSINESS COMBINATION AND INVE31</vt:lpstr>
      <vt:lpstr>HELD FOR SALE CLASSIFICATION 32</vt:lpstr>
      <vt:lpstr>FAIR VALUE MEASUREMENT (Tables)</vt:lpstr>
      <vt:lpstr>INVENTORY (Tables)</vt:lpstr>
      <vt:lpstr>PROPERTY, PLANT AND EQUIPMENT35</vt:lpstr>
      <vt:lpstr>INTANGIBLE ASSETS (Tables)</vt:lpstr>
      <vt:lpstr>OTHER BALANCE SHEETS SUPPLEME37</vt:lpstr>
      <vt:lpstr>TRANSACTIONS WITH RELATED PAR38</vt:lpstr>
      <vt:lpstr>LONG-TERM EMPLOYEE-RELATED OB39</vt:lpstr>
      <vt:lpstr>COMMITMENTS AND CONTINGENT LI40</vt:lpstr>
      <vt:lpstr>SHAREHOLDERS' EQUITY (Tables)</vt:lpstr>
      <vt:lpstr>EARNINGS (LOSS) PER SHARE ("E42</vt:lpstr>
      <vt:lpstr>TAXES ON INCOME (Tables)</vt:lpstr>
      <vt:lpstr>SEGMENT INFORMATION (Tables)</vt:lpstr>
      <vt:lpstr>ENTITY-WIDE DISCLOSURE (Tables)</vt:lpstr>
      <vt:lpstr>SUPPLEMENTAL CONSOLIDATED BAL46</vt:lpstr>
      <vt:lpstr>REVISION (Tables)</vt:lpstr>
      <vt:lpstr>GENERAL (Details)</vt:lpstr>
      <vt:lpstr>SIGNIFICANT ACCOUNTING POLICI49</vt:lpstr>
      <vt:lpstr>SIGNIFICANT ACCOUNTING POLICI50</vt:lpstr>
      <vt:lpstr>BUSINESS COMBINATION AND INVE51</vt:lpstr>
      <vt:lpstr>BUSINESS COMBINATION AND INVE52</vt:lpstr>
      <vt:lpstr>BUSINESS COMBINATION AND INVE53</vt:lpstr>
      <vt:lpstr>BUSINESS COMBINATION AND INVE54</vt:lpstr>
      <vt:lpstr>BUSINESS COMBINATION AND INVE55</vt:lpstr>
      <vt:lpstr>BUSINESS COMBINATION AND INVE56</vt:lpstr>
      <vt:lpstr>HELD FOR SALE CLASSIFICATION 57</vt:lpstr>
      <vt:lpstr>HELD FOR SALE CLASSIFICATION 58</vt:lpstr>
      <vt:lpstr>FAIR VALUE MEASUREMENT (Schedul</vt:lpstr>
      <vt:lpstr>FAIR VALUE MEASUREMENT (Sched60</vt:lpstr>
      <vt:lpstr>FAIR VALUE MEASUREMENT (Narrati</vt:lpstr>
      <vt:lpstr>INVENTORY (Details)</vt:lpstr>
      <vt:lpstr>PROPERTY, PLANT AND EQUIPMENT63</vt:lpstr>
      <vt:lpstr>INTANGIBLE ASSETS (Schedule of </vt:lpstr>
      <vt:lpstr>OTHER BALANCE SHEETS SUPPLEME65</vt:lpstr>
      <vt:lpstr>TRANSACTIONS WITH RELATED PAR66</vt:lpstr>
      <vt:lpstr>TRANSACTIONS WITH RELATED PAR67</vt:lpstr>
      <vt:lpstr>LONG-TERM EMPLOYEE-RELATED OB68</vt:lpstr>
      <vt:lpstr>COMMITMENTS AND CONTINGENT LI69</vt:lpstr>
      <vt:lpstr>COMMITMENTS AND CONTINGENT LI70</vt:lpstr>
      <vt:lpstr>COMMITMENTS AND CONTINGENT LI71</vt:lpstr>
      <vt:lpstr>COMMITMENTS AND CONTINGENT LI72</vt:lpstr>
      <vt:lpstr>COMMITMENTS AND CONTINGENT LI73</vt:lpstr>
      <vt:lpstr>COMMITMENTS AND CONTINGENT LI74</vt:lpstr>
      <vt:lpstr>SHAREHOLDERS' EQUITY (Narrative</vt:lpstr>
      <vt:lpstr>SHAREHOLDERS' EQUITY (Treasury </vt:lpstr>
      <vt:lpstr>SHAREHOLDERS' EQUITY (Stock Opt</vt:lpstr>
      <vt:lpstr>EARNINGS (LOSS) PER SHARE ("E78</vt:lpstr>
      <vt:lpstr>TAXES ON INCOME (Narrative) (De</vt:lpstr>
      <vt:lpstr>TAXES ON INCOME (Schedule of Re</vt:lpstr>
      <vt:lpstr>TAXES ON INCOME (Schedule of In</vt:lpstr>
      <vt:lpstr>TAXES ON INCOME (Schedule of Co</vt:lpstr>
      <vt:lpstr>TAXES ON INCOME (Schedule of De</vt:lpstr>
      <vt:lpstr>TAXES ON INCOME (Schedule of Ch</vt:lpstr>
      <vt:lpstr>SEGMENT INFORMATION (Schedule o</vt:lpstr>
      <vt:lpstr>SEGMENT INFORMATION (Schedule86</vt:lpstr>
      <vt:lpstr>ENTITY-WIDE DISCLOSURE (Schedul</vt:lpstr>
      <vt:lpstr>ENTITY-WIDE DISCLOSURE (Sched88</vt:lpstr>
      <vt:lpstr>SUPPLEMENTAL CONSOLIDATED BAL89</vt:lpstr>
      <vt:lpstr>REVISION (Schedule of Effect of</vt:lpstr>
      <vt:lpstr>REVISION (Balance Sheets And Sh</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13:05Z</dcterms:created>
  <dcterms:modified xmlns:dcterms="http://purl.org/dc/terms/" xmlns:xsi="http://www.w3.org/2001/XMLSchema-instance" xsi:type="dcterms:W3CDTF">2016-04-21T16:13:05Z</dcterms:modified>
  <dc:title xmlns:dc="http://purl.org/dc/elements/1.1/">Untitled</dc:title>
  <dc:description xmlns:dc="http://purl.org/dc/elements/1.1/"/>
  <dc:subject xmlns:dc="http://purl.org/dc/elements/1.1/"/>
  <cp:keywords/>
  <cp:category/>
</cp:coreProperties>
</file>